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Summary of Significant Accounti" sheetId="9" state="visible" r:id="rId9"/>
    <sheet xmlns:r="http://schemas.openxmlformats.org/officeDocument/2006/relationships" name="Property, Equipment and Capital" sheetId="10" state="visible" r:id="rId10"/>
    <sheet xmlns:r="http://schemas.openxmlformats.org/officeDocument/2006/relationships" name="Acquisition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Leases Commitments" sheetId="14" state="visible" r:id="rId14"/>
    <sheet xmlns:r="http://schemas.openxmlformats.org/officeDocument/2006/relationships" name="Deferred Compensation Benefits" sheetId="15" state="visible" r:id="rId15"/>
    <sheet xmlns:r="http://schemas.openxmlformats.org/officeDocument/2006/relationships" name="Employee Benefits" sheetId="16" state="visible" r:id="rId16"/>
    <sheet xmlns:r="http://schemas.openxmlformats.org/officeDocument/2006/relationships" name="Shareholders' Equity" sheetId="17" state="visible" r:id="rId17"/>
    <sheet xmlns:r="http://schemas.openxmlformats.org/officeDocument/2006/relationships" name="Equity-Based Compensation" sheetId="18" state="visible" r:id="rId18"/>
    <sheet xmlns:r="http://schemas.openxmlformats.org/officeDocument/2006/relationships" name="Significant Customers" sheetId="19" state="visible" r:id="rId19"/>
    <sheet xmlns:r="http://schemas.openxmlformats.org/officeDocument/2006/relationships" name="Contingencies" sheetId="20" state="visible" r:id="rId20"/>
    <sheet xmlns:r="http://schemas.openxmlformats.org/officeDocument/2006/relationships" name="Enterprise-Wide Disclosures" sheetId="21" state="visible" r:id="rId21"/>
    <sheet xmlns:r="http://schemas.openxmlformats.org/officeDocument/2006/relationships" name="Quarterly Financial Data (Unaud" sheetId="22" state="visible" r:id="rId22"/>
    <sheet xmlns:r="http://schemas.openxmlformats.org/officeDocument/2006/relationships" name="Schedule II-Valuation and Quali"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Equipment and Capit_2" sheetId="26" state="visible" r:id="rId26"/>
    <sheet xmlns:r="http://schemas.openxmlformats.org/officeDocument/2006/relationships" name="Acquisitions (Tables)" sheetId="27" state="visible" r:id="rId27"/>
    <sheet xmlns:r="http://schemas.openxmlformats.org/officeDocument/2006/relationships" name="Income Taxes - (Tables)" sheetId="28" state="visible" r:id="rId28"/>
    <sheet xmlns:r="http://schemas.openxmlformats.org/officeDocument/2006/relationships" name="Lease Commitments - (Tables)" sheetId="29" state="visible" r:id="rId29"/>
    <sheet xmlns:r="http://schemas.openxmlformats.org/officeDocument/2006/relationships" name="Deferred Compensation Benefits " sheetId="30" state="visible" r:id="rId30"/>
    <sheet xmlns:r="http://schemas.openxmlformats.org/officeDocument/2006/relationships" name="Equity-Based Compensation (Tabl" sheetId="31" state="visible" r:id="rId31"/>
    <sheet xmlns:r="http://schemas.openxmlformats.org/officeDocument/2006/relationships" name="Enterprise-Wide Disclosures (Ta" sheetId="32" state="visible" r:id="rId32"/>
    <sheet xmlns:r="http://schemas.openxmlformats.org/officeDocument/2006/relationships" name="Quarterly Financial Data (Una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Summary of Significant Accou_12" sheetId="42" state="visible" r:id="rId42"/>
    <sheet xmlns:r="http://schemas.openxmlformats.org/officeDocument/2006/relationships" name="Summary of Significant Accou_13" sheetId="43" state="visible" r:id="rId43"/>
    <sheet xmlns:r="http://schemas.openxmlformats.org/officeDocument/2006/relationships" name="Summary of Significant Accou_14" sheetId="44" state="visible" r:id="rId44"/>
    <sheet xmlns:r="http://schemas.openxmlformats.org/officeDocument/2006/relationships" name="Summary of Significant Accou_15" sheetId="45" state="visible" r:id="rId45"/>
    <sheet xmlns:r="http://schemas.openxmlformats.org/officeDocument/2006/relationships" name="Summary of Significant Accou_16" sheetId="46" state="visible" r:id="rId46"/>
    <sheet xmlns:r="http://schemas.openxmlformats.org/officeDocument/2006/relationships" name="Summary of Significant Accou_17" sheetId="47" state="visible" r:id="rId47"/>
    <sheet xmlns:r="http://schemas.openxmlformats.org/officeDocument/2006/relationships" name="Summary of Significant Accou_18" sheetId="48" state="visible" r:id="rId48"/>
    <sheet xmlns:r="http://schemas.openxmlformats.org/officeDocument/2006/relationships" name="Summary of Significant Accou_19" sheetId="49" state="visible" r:id="rId49"/>
    <sheet xmlns:r="http://schemas.openxmlformats.org/officeDocument/2006/relationships" name="Summary of Significant Accou_20" sheetId="50" state="visible" r:id="rId50"/>
    <sheet xmlns:r="http://schemas.openxmlformats.org/officeDocument/2006/relationships" name="Summary of Significant Accou_21" sheetId="51" state="visible" r:id="rId51"/>
    <sheet xmlns:r="http://schemas.openxmlformats.org/officeDocument/2006/relationships" name="Summary of Significant Accou_22" sheetId="52" state="visible" r:id="rId52"/>
    <sheet xmlns:r="http://schemas.openxmlformats.org/officeDocument/2006/relationships" name="Summary of Significant Accou_23" sheetId="53" state="visible" r:id="rId53"/>
    <sheet xmlns:r="http://schemas.openxmlformats.org/officeDocument/2006/relationships" name="Summary of Significant Accou_24" sheetId="54" state="visible" r:id="rId54"/>
    <sheet xmlns:r="http://schemas.openxmlformats.org/officeDocument/2006/relationships" name="Summary of Significant Accou_25" sheetId="55" state="visible" r:id="rId55"/>
    <sheet xmlns:r="http://schemas.openxmlformats.org/officeDocument/2006/relationships" name="Summary of Significant Accou_26" sheetId="56" state="visible" r:id="rId56"/>
    <sheet xmlns:r="http://schemas.openxmlformats.org/officeDocument/2006/relationships" name="Property, Equipment and Capit_3" sheetId="57" state="visible" r:id="rId57"/>
    <sheet xmlns:r="http://schemas.openxmlformats.org/officeDocument/2006/relationships" name="Property, Equipment and Capit_4" sheetId="58" state="visible" r:id="rId58"/>
    <sheet xmlns:r="http://schemas.openxmlformats.org/officeDocument/2006/relationships" name="Property, Equipment and Capit_5" sheetId="59" state="visible" r:id="rId59"/>
    <sheet xmlns:r="http://schemas.openxmlformats.org/officeDocument/2006/relationships" name="Acquisitions - Additional Infor" sheetId="60" state="visible" r:id="rId60"/>
    <sheet xmlns:r="http://schemas.openxmlformats.org/officeDocument/2006/relationships" name="Acquisitions - Summary of Acqui" sheetId="61" state="visible" r:id="rId61"/>
    <sheet xmlns:r="http://schemas.openxmlformats.org/officeDocument/2006/relationships" name="Acquisitions - Summary of Alloc" sheetId="62" state="visible" r:id="rId62"/>
    <sheet xmlns:r="http://schemas.openxmlformats.org/officeDocument/2006/relationships" name="Acquisitions - Summary of Intan" sheetId="63" state="visible" r:id="rId63"/>
    <sheet xmlns:r="http://schemas.openxmlformats.org/officeDocument/2006/relationships" name="Debt - Additional Information (" sheetId="64" state="visible" r:id="rId64"/>
    <sheet xmlns:r="http://schemas.openxmlformats.org/officeDocument/2006/relationships" name="Income Taxes - Additional Infor" sheetId="65" state="visible" r:id="rId65"/>
    <sheet xmlns:r="http://schemas.openxmlformats.org/officeDocument/2006/relationships" name="Income Taxes - Provision for In" sheetId="66" state="visible" r:id="rId66"/>
    <sheet xmlns:r="http://schemas.openxmlformats.org/officeDocument/2006/relationships" name="Income Taxes - Deferred Tax Ass" sheetId="67" state="visible" r:id="rId67"/>
    <sheet xmlns:r="http://schemas.openxmlformats.org/officeDocument/2006/relationships" name="Lease Commitments - Additional " sheetId="68" state="visible" r:id="rId68"/>
    <sheet xmlns:r="http://schemas.openxmlformats.org/officeDocument/2006/relationships" name="Lease Commitments - Lease Commi" sheetId="69" state="visible" r:id="rId69"/>
    <sheet xmlns:r="http://schemas.openxmlformats.org/officeDocument/2006/relationships" name="Deferred Compensation Benefit_2" sheetId="70" state="visible" r:id="rId70"/>
    <sheet xmlns:r="http://schemas.openxmlformats.org/officeDocument/2006/relationships" name="Deferred Compensation Benefit_3" sheetId="71" state="visible" r:id="rId71"/>
    <sheet xmlns:r="http://schemas.openxmlformats.org/officeDocument/2006/relationships" name="Deferred Compensation Benefit_4" sheetId="72" state="visible" r:id="rId72"/>
    <sheet xmlns:r="http://schemas.openxmlformats.org/officeDocument/2006/relationships" name="Deferred Compensation Benefit_5" sheetId="73" state="visible" r:id="rId73"/>
    <sheet xmlns:r="http://schemas.openxmlformats.org/officeDocument/2006/relationships" name="Deferred Compensation Benefit_6" sheetId="74" state="visible" r:id="rId74"/>
    <sheet xmlns:r="http://schemas.openxmlformats.org/officeDocument/2006/relationships" name="Employee Benefits - Additional " sheetId="75" state="visible" r:id="rId75"/>
    <sheet xmlns:r="http://schemas.openxmlformats.org/officeDocument/2006/relationships" name="Shareholders' Equity - Addition" sheetId="76" state="visible" r:id="rId76"/>
    <sheet xmlns:r="http://schemas.openxmlformats.org/officeDocument/2006/relationships" name="Equity-Based Compensation - Sum" sheetId="77" state="visible" r:id="rId77"/>
    <sheet xmlns:r="http://schemas.openxmlformats.org/officeDocument/2006/relationships" name="Equity-Based Compensation - Add" sheetId="78" state="visible" r:id="rId78"/>
    <sheet xmlns:r="http://schemas.openxmlformats.org/officeDocument/2006/relationships" name="Equity-Based Compensation - S_2" sheetId="79" state="visible" r:id="rId79"/>
    <sheet xmlns:r="http://schemas.openxmlformats.org/officeDocument/2006/relationships" name="Equity-Based Compensation - S_3" sheetId="80" state="visible" r:id="rId80"/>
    <sheet xmlns:r="http://schemas.openxmlformats.org/officeDocument/2006/relationships" name="Equity-Based Compensation - S_4" sheetId="81" state="visible" r:id="rId81"/>
    <sheet xmlns:r="http://schemas.openxmlformats.org/officeDocument/2006/relationships" name="Equity-Based Compensation - S_5" sheetId="82" state="visible" r:id="rId82"/>
    <sheet xmlns:r="http://schemas.openxmlformats.org/officeDocument/2006/relationships" name="Equity-Based Compensation - S_6" sheetId="83" state="visible" r:id="rId83"/>
    <sheet xmlns:r="http://schemas.openxmlformats.org/officeDocument/2006/relationships" name="Significant Customers - Additio" sheetId="84" state="visible" r:id="rId84"/>
    <sheet xmlns:r="http://schemas.openxmlformats.org/officeDocument/2006/relationships" name="Enterprise-Wide Disclosures - A" sheetId="85" state="visible" r:id="rId85"/>
    <sheet xmlns:r="http://schemas.openxmlformats.org/officeDocument/2006/relationships" name="Enterprise-Wide Disclosures - S" sheetId="86" state="visible" r:id="rId86"/>
    <sheet xmlns:r="http://schemas.openxmlformats.org/officeDocument/2006/relationships" name="Quarterly Financial Data (Una_3" sheetId="87" state="visible" r:id="rId87"/>
    <sheet xmlns:r="http://schemas.openxmlformats.org/officeDocument/2006/relationships" name="Quarterly Financial Data (Una_4" sheetId="88" state="visible" r:id="rId88"/>
    <sheet xmlns:r="http://schemas.openxmlformats.org/officeDocument/2006/relationships" name="Schedule II-Valuation and Qua_2" sheetId="89" state="visible" r:id="rId89"/>
  </sheets>
  <definedNames/>
  <calcPr calcId="124519" fullCalcOnLoad="1"/>
</workbook>
</file>

<file path=xl/sharedStrings.xml><?xml version="1.0" encoding="utf-8"?>
<sst xmlns="http://schemas.openxmlformats.org/spreadsheetml/2006/main" uniqueCount="999">
  <si>
    <t>Document and Entity Information Document - USD ($) $ in Millions</t>
  </si>
  <si>
    <t>12 Months Ended</t>
  </si>
  <si>
    <t>Dec. 31, 2018</t>
  </si>
  <si>
    <t>Feb. 28,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CTG</t>
  </si>
  <si>
    <t>Entity Registrant Name</t>
  </si>
  <si>
    <t>COMPUTER TASK GROUP INC</t>
  </si>
  <si>
    <t>Entity Central Index Key</t>
  </si>
  <si>
    <t>0000023111</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Shell Company</t>
  </si>
  <si>
    <t>Entity Emerging Growth Company</t>
  </si>
  <si>
    <t>Entity Public Float</t>
  </si>
  <si>
    <t>Entity Common Stock, Shares Outstanding</t>
  </si>
  <si>
    <t>Consolidated Statements of Operations - USD ($) shares in Thousands, $ in Thousands</t>
  </si>
  <si>
    <t>Dec. 31, 2017</t>
  </si>
  <si>
    <t>Dec. 31, 2016</t>
  </si>
  <si>
    <t>Income Statement [Abstract]</t>
  </si>
  <si>
    <t>Revenue</t>
  </si>
  <si>
    <t>Direct costs</t>
  </si>
  <si>
    <t>Selling, general and administrative expenses</t>
  </si>
  <si>
    <t>Goodwill impairment charges</t>
  </si>
  <si>
    <t>Operating income (loss)</t>
  </si>
  <si>
    <t>Interest and other income</t>
  </si>
  <si>
    <t>Non-taxable life insurance gain</t>
  </si>
  <si>
    <t>Interest and other expense</t>
  </si>
  <si>
    <t>Income (loss) before income taxes</t>
  </si>
  <si>
    <t>Provision for income taxes</t>
  </si>
  <si>
    <t>Net income (loss)</t>
  </si>
  <si>
    <t>Net income (loss) per share:</t>
  </si>
  <si>
    <t>Basic</t>
  </si>
  <si>
    <t>Diluted</t>
  </si>
  <si>
    <t>Weighted average shares outstanding:</t>
  </si>
  <si>
    <t>Cash dividend per common share</t>
  </si>
  <si>
    <t>Consolidated Statements of Comprehensive Income (Loss) - USD ($) $ in Thousands</t>
  </si>
  <si>
    <t>Statement Of Income And Comprehensive Income [Abstract]</t>
  </si>
  <si>
    <t>Net Income (loss)</t>
  </si>
  <si>
    <t>Foreign currency translation adjustment, net of taxes</t>
  </si>
  <si>
    <t>Implementation of accounting standards</t>
  </si>
  <si>
    <t>Change in pension loss, net of taxes of $0, $308, and $71, in 2018, 2017 and 2016, respectively</t>
  </si>
  <si>
    <t>Other comprehensive income (loss)</t>
  </si>
  <si>
    <t>Comprehensive income (loss)</t>
  </si>
  <si>
    <t>Consolidated Statements of Comprehensive Income (Loss) (Parenthetical) - USD ($) $ in Thousands</t>
  </si>
  <si>
    <t>Taxes attributable to change in pension loss</t>
  </si>
  <si>
    <t>Consolidated Balance Sheets - USD ($) $ in Thousands</t>
  </si>
  <si>
    <t>Current Assets:</t>
  </si>
  <si>
    <t>Cash and cash equivalents</t>
  </si>
  <si>
    <t>Accounts receivable, net of allowances of $104 and $133 in 2018 and 2017, respectively</t>
  </si>
  <si>
    <t>Prepaid and other current assets</t>
  </si>
  <si>
    <t>Income taxes receivable</t>
  </si>
  <si>
    <t>Total current assets</t>
  </si>
  <si>
    <t>Property, equipment and capitalized software, net</t>
  </si>
  <si>
    <t>Deferred income taxes</t>
  </si>
  <si>
    <t>Acquired intangibles, net</t>
  </si>
  <si>
    <t>Goodwill</t>
  </si>
  <si>
    <t>Cash surrender value of life insurance</t>
  </si>
  <si>
    <t>Other assets</t>
  </si>
  <si>
    <t>Investments</t>
  </si>
  <si>
    <t>Total assets</t>
  </si>
  <si>
    <t>Current Liabilities:</t>
  </si>
  <si>
    <t>Accounts payable</t>
  </si>
  <si>
    <t>Accrued compensation</t>
  </si>
  <si>
    <t>Advance billings on contracts</t>
  </si>
  <si>
    <t>Other current liabilities</t>
  </si>
  <si>
    <t>Total current liabilities</t>
  </si>
  <si>
    <t>Long-term debt</t>
  </si>
  <si>
    <t>Deferred compensation benefits</t>
  </si>
  <si>
    <t>Other long-term liabilities</t>
  </si>
  <si>
    <t>Total liabilities</t>
  </si>
  <si>
    <t>Shareholders’ Equity:</t>
  </si>
  <si>
    <t>Common stock, par value $0.01 per share, 150,000,000 shares authorized; 27,017,824 shares issued in both periods</t>
  </si>
  <si>
    <t>Capital in excess of par value</t>
  </si>
  <si>
    <t>Retained earnings</t>
  </si>
  <si>
    <t>Less: Treasury stock of 12,745,888 and 11,754,147 shares at cost, in 2018 and 2017, respectively</t>
  </si>
  <si>
    <t>Accumulated other comprehensive loss</t>
  </si>
  <si>
    <t>Total shareholders’ equity</t>
  </si>
  <si>
    <t>Total liabilities and shareholders’ equity</t>
  </si>
  <si>
    <t>Consolidated Balance Sheets (Parenthetical) - USD ($) $ in Thousands</t>
  </si>
  <si>
    <t>Statement Of Financial Position [Abstract]</t>
  </si>
  <si>
    <t>Accounts receivable, allowances</t>
  </si>
  <si>
    <t>Common stock, par value</t>
  </si>
  <si>
    <t>Common stock, shares authorized</t>
  </si>
  <si>
    <t>Common stock, shares issued</t>
  </si>
  <si>
    <t>Treasury stock, shares</t>
  </si>
  <si>
    <t>Consolidated Statements of Cash Flows - USD ($) $ in Thousands</t>
  </si>
  <si>
    <t>Cash flow from operating activities:</t>
  </si>
  <si>
    <t>Adjustments to reconcile net income (loss) to net cash provided by (used in) operating activities:</t>
  </si>
  <si>
    <t>Depreciation and amortization expense</t>
  </si>
  <si>
    <t>Equity-based compensation expense</t>
  </si>
  <si>
    <t>Deferred compensation</t>
  </si>
  <si>
    <t>Gain on the sale of property and equipment</t>
  </si>
  <si>
    <t>Goodwill impairment</t>
  </si>
  <si>
    <t>Changes in assets and liabilities, excluding the effects of acquisitions:</t>
  </si>
  <si>
    <t>(Increase) decrease in accounts receivable</t>
  </si>
  <si>
    <t>(Increase) decrease in prepaid and other current assets</t>
  </si>
  <si>
    <t>(Increase) decrease in other long-term assets</t>
  </si>
  <si>
    <t>(Increase) in cash surrender value of life insurance</t>
  </si>
  <si>
    <t>Increase (decrease) in accounts payable</t>
  </si>
  <si>
    <t>Increase (decrease) in accrued compensation</t>
  </si>
  <si>
    <t>Increase (decrease) in income taxes payable / receivable</t>
  </si>
  <si>
    <t>Increase in advance billings on contracts</t>
  </si>
  <si>
    <t>Increase (decrease) in other current liabilities</t>
  </si>
  <si>
    <t>Increase (decrease) in other long-term liabilities</t>
  </si>
  <si>
    <t>Net cash provided by (used in) operating activities</t>
  </si>
  <si>
    <t>Cash flow from investing activities:</t>
  </si>
  <si>
    <t>Cash paid for acquisitions, net of cash received</t>
  </si>
  <si>
    <t>Additions to property and equipment</t>
  </si>
  <si>
    <t>Additions to capitalized software</t>
  </si>
  <si>
    <t>Proceeds from the sale of property and equipment</t>
  </si>
  <si>
    <t>Premiums paid for life insurance</t>
  </si>
  <si>
    <t>Life insurance proceeds</t>
  </si>
  <si>
    <t>Deferred compensation plan investments, net</t>
  </si>
  <si>
    <t>Net cash used in investing activities</t>
  </si>
  <si>
    <t>Cash flow from financing activities:</t>
  </si>
  <si>
    <t>Proceeds from long-term debt</t>
  </si>
  <si>
    <t>Payments on long-term debt</t>
  </si>
  <si>
    <t>Proceeds from stock option plan exercises</t>
  </si>
  <si>
    <t>Proceeds from life insurance loans</t>
  </si>
  <si>
    <t>Excess tax benefits from equity-based compensation</t>
  </si>
  <si>
    <t>Taxes remitted for shares withheld from equity-based compensation transactions</t>
  </si>
  <si>
    <t>Proceeds from Employee Stock Purchase Plan</t>
  </si>
  <si>
    <t>Change in cash overdraft, net</t>
  </si>
  <si>
    <t>Dividends paid</t>
  </si>
  <si>
    <t>Purchase of stock for treasury</t>
  </si>
  <si>
    <t>Net cash provided by (used in) financing activities</t>
  </si>
  <si>
    <t>Effect of exchange rates on cash and cash equivalents</t>
  </si>
  <si>
    <t>Net increase (decrease) in cash and cash equivalents</t>
  </si>
  <si>
    <t>Cash and cash equivalents at beginning of year</t>
  </si>
  <si>
    <t>Cash and cash equivalents at end of year</t>
  </si>
  <si>
    <t>Consolidated Statements of Shareholders' Equity - USD ($) $ in Thousands</t>
  </si>
  <si>
    <t>Total</t>
  </si>
  <si>
    <t>Common Stock [Member]</t>
  </si>
  <si>
    <t>Capital in Excess of Par Value [Member]</t>
  </si>
  <si>
    <t>Retained Earnings [Member]</t>
  </si>
  <si>
    <t>Treasury Stock [Member]</t>
  </si>
  <si>
    <t>Stock Trusts [Member]</t>
  </si>
  <si>
    <t>Accumulated Other Comprehensive Income (loss) [Member]</t>
  </si>
  <si>
    <t>Balance at Dec. 31, 2015</t>
  </si>
  <si>
    <t>Balance, shares at Dec. 31, 2015</t>
  </si>
  <si>
    <t>Employee Stock Purchase Plan share issuance</t>
  </si>
  <si>
    <t>Employee Stock Purchase Plan share issuance, shares</t>
  </si>
  <si>
    <t>Stock Option Plan share issuance, net</t>
  </si>
  <si>
    <t>Stock Option Plan share issuance, shares</t>
  </si>
  <si>
    <t>Restricted stock plan share issuance/forfeiture</t>
  </si>
  <si>
    <t>Restricted stock plan share issuance/forfeiture, shares</t>
  </si>
  <si>
    <t>Deferred compensation plan share issuance</t>
  </si>
  <si>
    <t>Deferred compensation plan share issuance, shares</t>
  </si>
  <si>
    <t>Purchase of stock</t>
  </si>
  <si>
    <t>Purchase of stock, shares</t>
  </si>
  <si>
    <t>Termination of stock trusts</t>
  </si>
  <si>
    <t>Termination of stock trusts, shares</t>
  </si>
  <si>
    <t>Equity-based compensation</t>
  </si>
  <si>
    <t>Dividends declared</t>
  </si>
  <si>
    <t>Foreign currency adjustment</t>
  </si>
  <si>
    <t>Pension loss adjustment, net of tax</t>
  </si>
  <si>
    <t>Balance at Dec. 31, 2016</t>
  </si>
  <si>
    <t>Balance, shares at Dec. 31, 2016</t>
  </si>
  <si>
    <t>Balance at Dec. 31, 2017</t>
  </si>
  <si>
    <t>Balance, shares at Dec. 31, 2017</t>
  </si>
  <si>
    <t>Implementation of Accounting Standards</t>
  </si>
  <si>
    <t>Balance at Dec. 31, 2018</t>
  </si>
  <si>
    <t>Balance, shares at Dec. 31, 2018</t>
  </si>
  <si>
    <t>Summary of Significant Accounting Policies</t>
  </si>
  <si>
    <t>Accounting Policies [Abstract]</t>
  </si>
  <si>
    <t>1.
Summary of Significant Accounting Policies Basis of Presentation and Consolidation The consolidated financial statements include the accounts of Computer Task Group, Incorporated, and its subsidiaries (the Company or CTG), located primarily in North America, Western Europe, and India. There are no unconsolidated entities, or off-balance sheet arrangements other than certain guarantees supporting office leases and the performance under government contracts in the Company's European operations. All inter-company accounts have been eliminated. Management of the Company has made a number of estimates and assumptions relating to the reporting of assets and liabilities and the disclosure of contingent assets and liabilities to prepare these consolidated financial statements in conformity with U.S. generally accepted accounting principles. Such estimates primarily relate to the valuation allowances for deferred tax assets, actuarial assumptions including discount rates and expected rates of return, as applicable, for the Company’s defined benefit plans, the allowance for doubtful accounts receivable, assumptions underlying stock option valuation, investment valuation, estimates of progress toward completion and direct profit or loss on contracts, legal matters, and other contingencies. The current economic environments in the United States, Canada, Western Europe, and India where the Company has operations have increased the degree of uncertainty inherent in these estimates and assumptions. Actual results could differ from those estimates. The Company operates in one industry segment, providing IT services to its clients. These services include IT Solutions and IT and other Staffing. CTG provides these services to all of the markets that it serves. The services provided typically encompass the IT business solution life cycle, including phases for planning, developing, implementing, managing, and ultimately maintaining the IT solution. A typical client is an organization with large, complex information and data processing requirements. The Company provides administrative or warehouse employees to clients from time to time to supplement the IT resources we place at those clients. The Company promotes a significant portion of its services through five vertical market focus areas: technology service providers, manufacturing, healthcare (which includes services provided to healthcare providers, health insurers (payers), and life sciences companies), financial services, and energy. The Company focuses on these five vertical areas as it believes that these areas are either higher growth markets than the general IT services market and the general economy, or are areas that provide greater potential for the Company’s growth due to the size of the vertical market. The remainder of CTG’s revenue is derived from general markets. CTG’s revenue by vertical market as a percentage of consolidated revenue for the three years ended December 31, 2018, 2017, and 2016 is as follows:
2018
2017
2016
Technology service providers
32.4
%
33.1
%
35.2
%
Manufacturing
19.5
%
24.3
%
24.2
%
Healthcare
16.2
%
16.8
%
18.2
%
Financial services
15.2
%
9.1
%
7.8
%
Energy
4.7
%
5.0
%
5.3
%
General markets
12.0
%
11.7
%
9.3
%
Total
100.0
%
100.0
%
100.0
% Revenue and Cost Recognition The Company recognizes revenue when control of the promised good or service is transferred to customers, in an amount that reflects the consideration the Company expects to be entitled to in exchange for those goods or services. For time-and-material contracts, revenue is recognized as hours are incurred and costs are expended. For contracts with progress billing schedules, primarily monthly, revenue is recognized as services are rendered to the customer. Revenue for fixed-price contracts is recognized over time using an input-based approach. Over time revenue recognition best portrays the Company’s performance in transferring control of the goods or services to the customer. On most fixed price contracts, revenue recognition is supported through contractual clauses that require the customer to pay for work performed to date, including cost plus a reasonable profit margin, for goods or services that have no alternative use to the Company. On certain contracts, revenue recognition is supported through contractual clauses that indicate the customer controls the asset, or work in process, as the Company creates or enhances the asset. On a given project, actual salary and indirect labor costs incurred are measured and compared with the total estimate of costs of such items at the completion of the project. Revenue is recognized based upon the percentage-of-completion calculation of total incurred costs to total estimated costs. The Company infrequently works on fixed-price projects that include significant amounts of material or other non-labor related costs that could distort the percent complete within a percentage-of-completion calculation. The Company’s estimate of the total labor costs it expects to incur over the term of the contract is based on the nature of the project and experience on similar projects, and includes management judgments and estimates that affect the amount of revenue recognized on fixed-price contracts in any accounting period. Losses on fixed-price projects are recorded when identified. The Company’s revenue from contracts accounted for under time-and-material, progress billing, and percentage-of-completion methods as a percentage of consolidated revenue for the three years ended December 31, 2018, 2017, and 2016 is as follows:
2018
2017
2016
Time-and-material
84.7
%
85.9
%
86.5
%
Progress billing
10.5
%
10.8
%
10.8
%
Percentage-of-completion
4.8
%
3.3
%
2.7
%
Total
100.0
%
100.0
%
100.0
% The Company recorded revenue for fiscal years ended 2018 compared to 2017 and 2017 compared to 2016 as follows:
Year Ended December 31,
% of total
2018
% of total
2017
Year-Over- Year
(dollars in thousands)
North America
64.9
%
$
232,695
73.1
%
$
220,085
5.7
%
Europe
35.1
%
126,074
26.9
%
81,125
55.4
%
Total
100.0
%
$
358,769
100.0
%
$
301,210
19.1
%
Year Ended December 31,
% of total
2017
% of total
2016
Year-Over- Year
(dollars in thousands)
North America
73.1
%
$
220,085
78.3
%
$
254,264
(13.4
)%
Europe
26.9
%
81,125
21.7
%
70,629
14.9
%
Total
100.0
%
$
301,210
100.0
%
$
324,893
(7.3
)% Significant Judgments With the exception of cost estimates on certain fixed-price projects, there are no other significant judgments used to determine the timing of satisfaction of performance obligations or determining transaction price and amounts allocated to performance obligations. The Company allocates the transaction price based on standalone selling prices for contracts with customers that include more than one performance obligation. Standalone selling prices are based on the expected cost of the good or service plus margin approach. Certain customers may qualify for discounts and rebates, which we account for as variable consideration. The Company estimates variable consideration and reduces revenue recognized based on the amount it expects to provide to customers. Contract Balances For time-and-material and progress billing contracts, the timing of the Company’s satisfaction of its performance obligations is consistent with the timing of payment. For these contracts, the Company has the right to payment in the amount that corresponds directly with the value of the Company’s performance to date. The Company uses the right to invoice practical expedient that allows the Company to recognize revenue in the amount for which it has the right to invoice for time-and-material and progress billing contracts. Bill schedules for fixed-price contracts are generally consistent with the Company’s performance in transferring control of the goods or services to the customer. There are no significant financing components in our contracts with customers. Advanced billings represent contract liabilities for cash payments received in advance of our performance. Unbilled receivables are reported within “accounts receivable” on the consolidated balance sheet. Accounts receivable and contract liability balances fluctuate based on the timing of the customer’s billing schedule and the Company’s period-end date. There are no significant costs to obtain or fulfill contracts with customers. Transaction Price Allocated to Remaining Performance Obligations As of December 31, 2018, the aggregate transaction price allocated to unsatisfied or partially unsatisfied performance obligations for fixed-price and all progress billing contracts was approximately $13.2 million and $38.8 million, respectively. Approximately $30.4 million of the transaction price allocated to unsatisfied or partially unsatisfied performance obligations is expected to be earned in 2019. Approximately $21.6 million of the transaction price allocated to unsatisfied or partially unsatisfied performance obligations is expected to be earned in 2020 and beyond. The Company uses the right to invoice practical expedient. Therefore, no disclosure is required for unsatisfied performance obligations for contracts in which we recognize revenue at the amount to which we have the right to invoice for services performed. Taxes Collected from Customers In instances where the Company collects taxes from its customers for remittance to governmental authorities, primarily in its international locations, revenue and expenses are not presented on a gross basis in the consolidated financial statements as such taxes are recorded in the Company's accounts on a net basis. The Company includes billable expenses in its accounts as both revenue and direct costs. These billable expenses totaled $3.2 million, $3.3 million, and $4.0 million in 2018, 2017, and 2016, respectively. Fair Value Fair value is defined as the exchange price that would be received for an asset or paid for a liability in the principal or most advantageous market for the asset or liability, in an orderly transaction between market participants. The Company utilizes a fair value hierarchy for its assets and liabilities, as applicable, based upon three levels of input, which are: Level 1—quoted prices in active markets for identical assets or liabilities (observable) Level 2—inputs other than Level 1 that are observable, either directly or indirectly, such as quoted prices for similar assets or liabilities, quoted prices in inactive markets, or other inputs that are observable or can be supported by observable market data for essentially the full term of the asset or liability (observable) Level 3—unobservable inputs that are supported by little or no market activity, but are significant to determining the fair value of the asset or liability (unobservable) At December 31, 2018 and 2017, the carrying amounts of the Company’s cash of $12.4 million and $11.2 million, respectively, approximated fair value. As described in Note 3 of the consolidated financial statements, the Company acquired 100% of the equity of Soft Company in the 2018 first quarter. Level 3 inputs were used to estimate the fair values of the assets acquired and liabilities assumed. The valuation techniques used to assign fair values to intangible assets included the relief-from-royalty method and excess earnings method. In addition, the Company has a contingent consideration liability related to the earn-out provision of which a portion will be payable in each period subject to the achievement by Soft Company of certain revenue and EBIT targets for fiscal 2017, 2018, and 2019. There is no payout if the achievement on either target is below a certain target threshold. The fair value of this contingent consideration is determined using level 3 inputs. The fair value assigned to the contingent consideration liability is determined using the real options method, which requires inputs such as revenue forecasts, EBIT forecasts, discount rate, and other market variables to assess the probability of Soft Company achieving the revenue and EBIT targets. The fair value as of the February 15, 2018 acquisition date was determined to be $2.0 million. In the 2018 second quarter, the Company paid approximately $0.9 million relating to the earn-out based on the achievement by Soft Company of certain revenue and EBIT targets for fiscal 2017. T The Company is also allowed to elect an irrevocable option to measure, on a contract by contract basis, specific financial instruments and certain other items that are currently not being measured at fair value. The Company did not elect to apply the fair value provisions of this standard for any specific contracts during the years ended December 31, 2018 and 2017. Life Insurance Policies The Company has purchased life insurance on the lives of a number of former employees who are plan participants in the non-qualified defined benefit Executive Supplemental Benefit Plan. In total, there are policies on 18 individuals, whose average age is 75 years old. These policies have generated cash surrender value, and the Company, prior to 2015, and then again in 2018, took loans against the policies. The Company borrowed $29.2 million against the cash surrender value of these life insurance policies during 2018. At December 31, 2018, these insurance policies have a gross cash surrender value of $28.4 million, outstanding loans and interest totaling $25.8 million, and a net cash surrender value of $2.6 million. As December 31, 2017, these insurance policies, with no outstanding loans, had a cash surrender value of $31.5 million. At December 31, 2018 and 2017, the total death benefit for the remaining policies was approximately $37.6 million and $42.2 million, respectively. Currently, upon the death of all of the plan participants, the Company would expect to receive approximately $11.6 million, and under current tax regulations, would record a non-taxable gain of approximately $8.9 million. Two former employees covered by these policies recently passed away, one in the 2018 third quarter and the other in the 2017 fourth quarter. The Company recorded non-taxable gains of approximately $0.8 million and $0.4 million in the respective quarters. The Company received approximately $1.0 million in the 2018 fourth quarter for the 2018 death, and received approximately $1.1 million in the 2018 first quarter for the 2017 death. Cash and Cash Equivalents, and Cash Overdrafts For purposes of the statement of cash flows, cash and cash equivalents are defined as cash on hand, demand deposits, and short-term, highly liquid investments with a maturity of three months or less. As the Company does not fund its bank accounts for the checks it has written until the checks are presented to the bank for payment, the "change in cash overdraft, net" line item as presented on the consolidated statement of cash flows represents the increase or decrease in outstanding checks for a given period. Trade Accounts Receivable Trade accounts receivable balances are received on average approximately 82 days from the date of invoice. Generally, the Company does not work on any projects where amounts due are expected to be received greater than one year from the date of the invoice. Accordingly, the recorded book value for the Company’s accounts receivable equals fair value. Outstanding trade accounts receivable are generally considered past due when they remain unpaid after the contractual due date has passed. An allowance for doubtful accounts receivable (allowance) is established using management’s judgment. Specific identification of balances that are significantly past due and where client payments have not been recently received are generally added to the allowance unless the Company has direct knowledge that the client intends to make payment. Additionally, any balances which relate to a client that has declared bankruptcy or ceased its business operations are added to the allowance at the amount not expected to be received. The Company recorded a net bad debt recovery of less than $0.1 million in 2018 and 2017. Bad debt expense, net of recoveries was approximately Property, Equipment and Capitalized Software Costs Property and equipment are generally stated at historical cost less accumulated depreciation. Depreciation is computed using the straight-line method based on estimated useful lives of one year to 30 years, and begins after an asset has been placed into service. Leasehold improvements are generally depreciated over the shorter of the term of the lease or the useful life of the improvement. The cost of property or equipment sold or otherwise disposed of, along with related accumulated depreciation, is eliminated from the accounts, and the resulting gain or loss, if any, is reflected in current earnings. Maintenance and repairs are charged to expense when incurred, while significant improvements to existing assets are capitalized. As of December 31, 2018 and 2017, the Company had capitalized costs relating to software projects developed for internal use. Amortization periods for these projects range from two to five years, and begin when the software, or enhancements thereto, is available for its intended use. Amortization periods are evaluated annually for propriety. Impairment of Long-Lived Assets and Long-Lived Assets to Be Disposed Of Long-lived assets are reviewed for impairment whenever events or changes in circumstances indicate that the carrying amount of an asset may not be recoverable. When such circumstances exist, the recoverability of assets to be held and used is measured by a comparison of the carrying amount of an asset to future cash flows expected to be generated by the asset. If such assets are considered to be impaired, the impairment to be recognized is measured by the amount by which the carrying amount of the assets exceeds the fair value of the assets. Assets to be disposed of by sale, if any, are reported at the lower of the carrying amount or fair value less costs to sell. The Company does not have any long-lived assets that are impaired at December 31, 2018. During 2017, the Company was in the process of negotiating the sale of its corporate administrative building. The Company classified the corporate administration building as held for sale and did not record depreciation expense relative to the corporate administrative building Leases The Company is obligated under a number of short and long-term operating leases, primarily for the rental of office space, office equipment, and for automobiles in our European operations. In instances where the Company has negotiated leases that contain rent holidays or escalation clauses, the expense for those leases is recognized monthly on a straight-line basis over the term of the lease. Goodwill The goodwill recorded on the Company's consolidated balance sheet at December 31, 2018 relates to the acquisition of Soft Company in the 2018 first quarter. In accordance with current accounting guidance for “Intangibles - Goodwill and Other,” the Company performs goodwill impairment testing at least annually (in the Company’s fourth quarter), unless indicators of impairment exist in interim periods. The changes in the carrying amount of goodwill for the year ended December 31, 2018 are as follows:
(amounts in thousands)
Balance at December 31, 2017
$
—
Acquired goodwill
12,720
Foreign currency translation
(1,056
)
Balance at December 31, 2018
$
11,664
Acquired Intangibles Assets Acquired intangible assets at December 31, 2018 consist of the following:
(amounts in thousands)
Estimated Economic Life
Gross Carrying Amount
Accumulated Amortization
Net Carrying Amount
Trademarks
2 years
$
686
$
300
$
386
Customer relationships
13 years
5,951
401
5,550
Total
$
6,637
$
701
$
5,936
Estimated amortization expense for fiscal 2019 and the five succeeding fiscal years and thereafter is as follows (amounts in thousands):
Year
Annual Amortization
2019
$
801
2020
501
2021
458
2022
458
2023
458
Thereafter
3,260
Total
$
5,936
Income Taxes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 Accounting Standards Codification (ASC) 740, Income Taxes, requires companies to recognize the effect of the tax law changes in the period of enactment. However, the SEC staff issued Staff Accounting Bulletin (SAB) 118, which allows companies to record provisional amounts during a measurement period that is similar to the measurement period used when accounting for business combinations. The Company recorded reasonable estimates when possible in 2017 with the understanding that provisional amounts would be finalized during the measurement period. As a result, the Company has completed its accounting for the provisions of the Tax Act as follows:
A.
Deferred tax assets and liabilities: deferred tax assets and liabilities on rate at which to future, which is 21 also rate at which deferred tax assets liabilities to future with in future federal benefit state deferred tax assets and liabilities 34% to 21 provisional recorded to the of the Company's deferred tax was tax expense of $1.7 million
B.
The Company made a policy election with respect to its treatment of potential global intangible low-taxed income (GILTI) to account for taxes on GILTI as incurred at December 31, 2018.
C.
Foreign tax effects: The one-time transition tax is based on the Company's total post-1986 earnings and profits (E&amp;P) that were previously deferred from U.S. income taxes. The Company recorded a provisional amount of zero as of December 31, 2017, based on the Company’s estimation that accumulated post-1986 earnings of the Company’s foreign subsidiaries is less than zero. As of September 28, 2018, the Company has completed its analysis of the accumulated post-1986 earnings of the Company’s foreign subsidiaries, and has confirmed that the aggregate amount of such earnings is less than zero. Accordingly, the Company has determined that the final amount of the transition tax liability is zero. Since there is no change from the provisional amount, there are no measurement period adjustments recorded with respect to this item. The Company has not recorded a U.S. deferred tax liability for the excess book basis over the tax basis of its investments in foreign subsidiaries as these amounts continue to be indefinitely reinvested in foreign operations. The Company provides for deferred income taxes for the temporary differences between the financial reporting basis and the tax basis of the Company’s assets and liabilities. In assessing the realizability of deferred tax assets, management considers within each tax jurisdiction, whether it is more likely than not that some portion or all of the deferred tax assets will not be realized, or that a valuation allowance is required. Management considers the scheduled reversal of deferred tax liabilities, projected future taxable income, and tax-planning strategies in making this assessment. Based on the Company’s recent history of US losses for tax purposes and uncertain profitability in future years and assessment of the factors discussed above, management has determined that it is more likely than not that it will not realize its U.S. deferred tax assets, and accordingly a full valuation allowance has been recorded against these assets. Additionally, management has determined that a valuation allowance is no longer necessary against its U.K. and India deferred tax assets. The total valuation allowance recorded against these deferred tax assets is $5.6 million, a net increase of $3.1 million during the year, which was recorded as income tax expense in the consolidated statement of operations. The valuation allowance is further discussed in note 5, “Income Taxes.” The Company recognizes, as applicable, accrued interest and penalties related to unrecognized tax benefits (if any) in tax expense. The Company establishes an unrecognized tax benefit based upon the anticipated outcome of tax positions taken for financial statement purposes compared with positions taken on the Company’s tax returns. The Company records the benefit for unrecognized tax benefits only when it is more likely than not that the position will be sustained upon examination by the taxing authorities. The Company reviews its unrecognized tax benefits on a quarterly basis. Such reviews include consideration of factors such as the cause of the action, the degree of probability of an unfavorable outcome, the Company’s ability to estimate the liability, and the timing of the liability and how it will impact the Company’s other tax attributes. In January 2018, the FASB issued ASU 2018-02, Income Statement – Reporting Comprehensive Income (Topic 220). Reclassification of Certain Tax Effects from accumulated other comprehensive income (AOCI), which gives entities the option to reclassify to retained earnings the tax effects resulting from the Tax Act related to items in AOCI that the FASB refers to as having been stranded in AOCI. The Company must adopt this guidance for fiscal years beginning after December 15, 2018 and interim periods within those fiscal years. The guidance requires new disclosures regarding a company’s accounting policy for releasing the tax effects in AOCI and permits the company the option to reclassify to retained earnings the tax effects resulting from the Tax Act that are stranded in AOCI. The Company reclassified approximately $0.3 million to retained earnings due to the adoption of ASU 2018-02 in the 2018 fourth quarter. Equity-Based Compensation The Company records the fair value of equity-based compensation expense for all equity-based compensation awards granted and recognizes the cost in the Company’s income statement over the periods in which an employee or director is required to provide the services for the award. Compensation cost is not recognized for employees or directors that do not render the requisite services. The Company recognized the expense for equity-based compensation in its 2018, 2017, and 2016 statements of operations on a straight-line basis based upon awards that are ultimately expected to vest. See note 10, “Equity-Based Compensation.” Net Income (Loss) Per Share Basic and diluted earnings (loss) per share (EPS) for the years ended December 31, 2018, 2017, and 2016 are as follows:
For the year ended
Net Income (loss)
Weighted Average Shares
Earnings (loss) per Share
(amounts in thousands, except per-share data)
December 31, 2018
Basic EPS
$
(2,817
)
13,805
$
(0.20
)
Dilutive effect of outstanding equity instruments
—
—
—
Diluted EPS
$
(2,817
)
13,805
$
(0.20
)
December 31, 2017
Basic EPS
$
806
15,055
$
0.05
Dilutive effect of outstanding equity instruments
—
269
—
Diluted EPS
$
806
15,324
$
0.05
December 31, 2016
Basic EPS
$
(34,638
)
15,593
$
(2.22
)
Dilutive effect of outstanding equity instruments
—
—
—
Diluted EPS
$
(34,638
)
15,593
$
(2.22
) Weighted-average shares represent the average number of issued shares less treasury shares and shares held in the Stock Trusts in 2016, and for the basic EPS calculations, unvested restricted stock. Certain options representing 1.1 million, 1.2 million, and 1.9 million shares of common stock were outstanding at December 31, 2018, 2017, and 2016, respectively, but were not included in the computation of diluted earnings per share as their effect on the computation would have been anti-dilutive. Accumulated Other Comprehensive Loss The components that comprised accumulated other comprehensive loss on the consolidated balance sheets at December 31, 2018 and 2017 are as follows:
(amounts in thousands)
2018
2017
Foreign currency translation adjustment, net of taxes
$
(8,022
)
$
(5,963
)
Implementation of accounting standards
(263
)
—
Pension loss, net of tax of $0 in 2018, and $527 in 2017
(6,326
)
(7,713
)
Accumulated other comprehensive loss
$
(14,611
)
$
(13,676
) During 2018, 2017, and 2016, actuarial losses were amortized to expense as follows:
(amounts in thousands)
2018
2017
2016
Amortization of actuarial losses
$
277
$
322
$
285
Income tax
—
(57
)
(63
)
Net of tax
$
277
$
265
$
222
The amortization of actuarial losses is included in determining net periodic pension cost. See note 7, "Deferred Compensation Benefits" for additional information. Foreign Currency The functional currency of the Company’s foreign subsidiaries is the applicable local currency. The translation of the applicable foreign currencies into U.S. dollars is performed for assets and liabilities using current exchange rates in effect at the balance sheet date, for equity accounts using historical exchange rates, and for revenue and expense activity using the applicable month’s average exchange rates. The Company recorded nominal losses in 2018, 2017, and 2016 from foreign currency transactions for balances settled during the year or intended to be settled as of each respective year-end. Guarantees The Company has a number of guarantees in place in our European operations which support office leases and performance under government projects. These guarantees totaled approximately $2.7 million Recently Issued Accounting Standards In May 2014, the Financial Accounting Standards Board (FASB) issued Accounting Standards Update No. 2014-09, "Revenue from Contracts with Customers (Topic 606)," ("ASU 2014-09"). On January 1, 2018, the Company adopted Topic 606 using the cumulative effect method and applied the requirements of the new standard to only projects that were open as of January 1, 2018. Results for the reporting periods beginning after January 1, 2018 are presented under Topic 606, while prior period amounts are not adjusted and continue to be reported in accordance with our historic accounting under Topic 605. The Company recorded a net positive adjustment to beginning retained earnings of less than $0.1 million and a corresponding amount to unbilled receivables as of January 1, 2018 due to the cumulative impact of adopting Topic 606, primarily related to a change in the identification of performance obligations on certain projects. In addition, the Company evaluated its principal and agent conclusions when more than one party is involved in providing goods or service to a customer. The Company recorded approximately $4.6 million, or 1.3% of our 2018 year-to-date revenue on a gross basis, which would have been recorded on a net basis under our historic accounting under Topic 605. The Company reported $358.8 million of revenue in 2018 under Topic 606 and the Company would have reported approximately $354.2 million of revenue under Topic 605.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opic 842 supersedes the previous leases standard, ASC 840, Leases. This guidance is effective for reporting periods beginning after December 15, 2018; however, early adoption is permitted. The Company will adopt the new lease standard on January 1, 2019 using the modified retrospecti</t>
  </si>
  <si>
    <t>Property, Equipment and Capitalized Software</t>
  </si>
  <si>
    <t>Property Plant And Equipment [Abstract]</t>
  </si>
  <si>
    <t>2.
Property, Equipment and Capitalized Software Property, equipment and capitalized software at December 31, 2018 and 2017 are summarized as follows:
December 31,
Useful Life
2018
2017
(amounts in thousands)
(years)
Land
—
$
50
$
378
Buildings
30
1,808
4,596
Equipment
2 - 5
5,608
5,451
Furniture
5 - 10
2,433
2,738
Capitalized software
2 - 5
1,864
1,960
Other software
1 - 5
2,174
2,308
Leasehold improvements
3 - 10
4,355
5,578
18,292
23,009
Accumulated depreciation and amortization
(12,636
)
(16,013
)
$
5,656
$
6,996
The Company recorded additions to capitalized software of $0.2 million and $1.0 million during the years ended December 31, 2018 and December 31, 2017, respectively, and disposals of $0.3 million and $0.0 million, respectively. As of these dates the Company had capitalized a total of $1.9 million and $2.0 million, respectively, solely for software projects developed for commercial use. Accumulated amortization for these projects totaled $0.7 million and $0.6 million as of December 31, 2018 and 2017, respectively. Amortization expense for these projects totaled $0.5 million, $0.3 million, and $0.2 million in 2018, 2017, and 2016, respectively.</t>
  </si>
  <si>
    <t>Acquisitions</t>
  </si>
  <si>
    <t>Business Combinations [Abstract]</t>
  </si>
  <si>
    <t>3.
Acquisitions On February 15, 2018, the Company acquired 100% of the equity of Soft Company for approximately $16.9 million (€13.6 million based on a EUR into USD exchange rate of 1.2392). The acquisition was funded using cash on hand and borrowings under the Company’s existing credit agreement. Soft Company, located in Paris, France, is an IT consulting company that specializes in providing IT services to finance, insurance, telecom, and media services companies. The acquisition of Soft Company is expected to enable the Company to expand its position in Europe and enhance its service offerings. The Company has a contingent consideration liability related to an earn-out provision of which a portion will be payable in each period subject to the achievement by Soft Company of certain revenue and EBIT targets for fiscal 2017, 2018, and 2019. There is no payout if the achievement on either target is below a certain target threshold. The fair value as of the February 15, 2018 acquisition date was determined to be $2.0 million. $0.9 million relating to the earn-out based on the achievement by Soft Company of certain revenue and EBIT targets for fiscal 2017. The fair value of the remaining contingent consideration liability was determined to be approximately $1.5 million as of December 31, 2018. As such, the Company recorded $0.5 million and $0.1 million of selling, general and administrative expense during the 2018 third and fourth quarters, respectively. Approximately $1.1 million and $0.4 million of the remaining contingent consideration liability is recorded in “other current liabilities” and “other long-term liabilities”, respectively, on the December 31, 2018, consolidated balance sheet. The acquisition date fair value of the consideration for the above transaction consisted of the following as of February 15, 2018:
(amounts in thousands)
Cash consideration
$
16,910
Fair value of contingent consideration
1,997
Fair value of purchase consideration
$
18,907
The following tables summarizes the allocation of the aggregate purchase consideration to the fair values of the assets acquired and liabilities assumed as of February 15, 2018:
(amounts in thousands)
Assets Acquired:
Cash
$
4,059
Accounts receivable
5,551
Prepaids &amp; other
243
Property &amp; equipment, net
53
Acquired intangibles
7,238
Goodwill
12,720
Total assets acquired
$
29,864
Liabilities Assumed:
Accounts payable
$
4,085
Accrued compensation
2,669
Other short-term liabilities
2,006
Deferred income taxes
1,827
Other long-term liabilities
370
Total liabilities assumed
$
10,957
Net assets acquired
$
18,907
The purchase consideration for the acquisition was allocated to the assets acquired and liabilities assumed based upon their respective fair values. The excess consideration was recorded as goodwill, which is not deductible for income tax purposes. The goodwill balance of $12.7 million reflects a decrease of approximately $0.5 million from which was recorded at September 28, 2018. The decrease is due to an adjustment to the amount of consideration allocated to deferred tax assets and liabilities. The intangible assets acquired in this acquisition consisted of the following:
(amounts in thousands)
Fair Value
Estimated Economic Life
Trademarks
$
749
2 years
Customer relationships
6,489
13 years
Fair value of purchase consideration
$
7,238
The results of operations of Soft Company have been included in the Company’s consolidated financial results since the date of acquisition. As the Company has determined that the acquisition is not material to its existing operations, certain disclosures, including pro forma financial information, have not been included in this annual report on Form 10-K. The Company incurred acquisition-related legal and consulting fees, adjustments to the fair value of the earn-out liability, and amortization of intangible assets of approximately $2.0 million in 2018, which were recorded as a component of selling, general, and administrative expenses in the consolidated statement of operations. Acquisition-related legal and consulting fees include fees incurred for the acquisition of Soft Company and Tech-IT. The acquisition of Tech-IT is further discussed in the “Subsequent Event” section of note 1.</t>
  </si>
  <si>
    <t>Debt</t>
  </si>
  <si>
    <t>Debt Disclosure [Abstract]</t>
  </si>
  <si>
    <t xml:space="preserve">4. Debt In December 2017, the Company entered into a new credit and security agreement (the “Credit and Security Agreement”) with its bank, which provides for a three-year revolving credit facility in an aggregate principal amount of $45.0 million, including a sublimit of $10.0 million for letters of credit and a $10.0 million sublimit for swing line loans. In connection with the execution of the Credit and Security Agreement, the Company concurrently repaid in full and terminated the credit agreement dated October 30, 2015. The Credit and Security Agreement expires in December 2020, and has interest rates ranging from 150 to 200 basis points over LIBOR or the greater of (i) the prime rate, (ii) the federal fund effective rate plus 50 basis points, and (iii) adjusted LIBOR plus 100 basis points plus a spread ranging from 50 to 100 basis points based on the amounts outstanding under the Credit and Security Agreement. The Company can borrow under the agreement with either rate at its discretion. The maximum amount outstanding under its credit agreements in 2018 and 2017 was $12.8 million and $6.0 million, respectively. In 2018 and 2017, the average amounts outstanding were $4.1 million and $2.2 million, respectively, and carried weighted-average interest rates of 3.4% and 3.0%, respectively. Total commitment fees incurred in 2018 and 2017 totaled approximately $0.3 million and $0.1 million, respectively, while interest paid in 2018 and 2017 totaled $0.2 million and less than $0.1 million, respectively. Under the new agreement, the Company is required to meet certain financial covenants in order to maintain borrowings under its revolving credit line, pay dividends, and make acquisitions. The covenants are measured quarterly, and at December 31, 2018, included a fixed charge coverage ratio, which must be less than 1.10 to 1.00, consolidated earnings before interest, taxes, depreciation, and amortization (EBITDA), adjusted for equity-based compensation and severance expense, must be no less than $5.0 million for the trailing twelve months, and capital expenditures for property, plant, equipment, and capitalized software must be no more than $5.0 million in any annual period. The fixed charge coverage ratio is only tested if availability on a measurement date is less than $5.625 million. Actual borrowings by CTG under the Credit and Security Agreement are subject to a borrowing base, which is a formula based on certain eligible receivables and reserves. Total availability as of December 31, 2018 was approximately $30.6 million. The Company was in compliance with these covenants at December 31, 2018 as EBITDA, as defined above, was $8.0 million and capital expenditures for property, equipment and capitalized software were $2.2 million in 2018. The Company was also in compliance with its covenants at December 31, 2017 and December 31, 2016. </t>
  </si>
  <si>
    <t>Income Taxes</t>
  </si>
  <si>
    <t>Income Tax Disclosure [Abstract]</t>
  </si>
  <si>
    <t xml:space="preserve">5.
Income Taxes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 Accounting Standards Codification (ASC) 740, Income Taxes, requires companies to recognize the effect of the tax law changes in the period of enactment. However, the SEC staff issued Staff Accounting Bulletin (SAB) 118, which allows companies to record provisional amounts during a measurement period that is similar to the measurement period used when accounting for business combinations. The Company recorded reasonable estimates when possible in 2017 with the understanding that provisional amounts would be finalized during the measurement period. As a result, the Company has completed its accounting for the provision of the Tax Act as follows:
A.
Deferred tax assets and liabilities: deferred tax assets and liabilities on rate at which to future, which is 21 also rate at which deferred tax assets liabilities to future with in future federal benefit state deferred tax assets and liabilities 34% to 21 provisional recorded to the of the Company's deferred tax was tax expense of $1.7 million
B.
The Company made a policy election with respect to its treatment of potential global intangible low-taxed income (GILTI) to account for taxes on GILTI as incurred at December 31, 2018.
C.
Foreign tax effects: The one-time transition tax is based on the Company's total post-1986 earnings and profits (E&amp;P) that were previously deferred from U.S. income taxes. The Company recorded a provisional amount of zero as of December 31, 2017, based on the Company’s estimation that accumulated post-1986 earnings of the Company’s foreign subsidiaries is less than zero. As of September 28, 2018, the Company has completed its analysis of the accumulated post-1986 earnings of the Company’s foreign subsidiaries, and has confirmed that the aggregate amount of such earnings is less than zero. Accordingly, the Company has determined that the final amount of the transition tax liability is zero. Since there is no change from the provisional amount, there are no measurement period adjustments recorded with respect to this item. The Company has not recorded a U.S. deferred tax liability for the excess book basis over the tax basis of its investments in foreign subsidiaries as these amounts continue to be indefinitely reinvested in foreign operations. In January 2018, the FASB issued ASU 2018-02, “Income Statement – Reporting Comprehensive Income (Topic 220): Reclassification of Certain Tax Effects from accumulated other comprehensive income (AOCI),” which gives entities the option to reclassify to retained earnings the tax effects resulting from the Tax Act related to items in AOCI that the FASB refers to as having been stranded in AOCI. The Company must adopt this guidance for fiscal years beginning after December 15, 2018 and interim periods within those fiscal years. The guidance requires new disclosures regarding a company’s accounting policy for releasing the tax effects in AOCI and permits the company the option to reclassify to retained earnings the tax effects resulting from the Tax Act that are stranded in AOCI. The Company reclassified approximately $0.3 million to retained earnings due to the adoption of ASU 2018-02 in the 2018 fourth quarter. The provision for income taxes for 2018, 2017, and 2016 consists of the following:
2018
2017
2016
(amounts in thousands)
Domestic and foreign components of income (loss) before income taxes are as follows:
Domestic
$
(1,119
)
$
591
$
(35,100
)
Foreign
3,388
3,466
1,564
Total income (loss) before income taxes
$
2,269
$
4,057
$
(33,536
)
The provision (benefit) for income taxes consists of:
Current tax:
U.S. federal
$
16
$
(570
)
$
47
Foreign
1,937
1,458
1,533
U.S. state and local
107
116
101
Total current tax
2,060
1,004
1,681
Deferred tax:
Enactment of the Tax Cuts and Jobs Act
$
—
$
1,704
$
—
U.S. federal
3,939
347
(584
)
Foreign
(784
)
(25
)
28
U.S. state and local
(129
)
221
(23
)
Total deferred tax
3,026
2,247
(579
)
Total tax
$
5,086
$
3,251
$
1,102
The effective and statutory income tax rate can be reconciled as follows:
Tax at statutory rate
$
476
$
1,379
$
(11,402
)
State tax, net of federal benefit
(12
)
212
47
Non-taxable income
(300
)
(573
)
(495
)
Non-deductible expenses
607
971
13,465
Change in estimate primarily related to foreign taxes
(767
)
(69
)
46
Change in valuation allowance related to U.S. federal taxes
4,154
—
—
Tax credits
(389
)
(289
)
(552
)
Enactment of the Tax Cuts and Jobs Act
—
1,704
—
GILTI
662
—
—
Foreign rate differential
608
(164
)
(46
)
Other, net
47
80
39
Total tax
$
5,086
$
3,251
$
1,102
Effective income tax rate
224.2
%
80.1
%
(3.3
)% The ETR was higher in 2018 primarily due to the recording of a valuation allowance against the companies US deferred tax assets and GILTI. This additional tax expense was partially offset by a non-taxable life insurance gain, the Tax Cuts and Jobs Act which reduced the US federal corporate tax rate to 21%, and tax benefits for the Work Opportunity Tax Credit (WOTC) and Research and Development tax credit (R&amp;D). The ETR was higher in 2017 primarily due to the effects of the Tax Cuts &amp; Jobs Act and the adoption of ASU 2016-09, “Improvements to Employee Share-Based Payment Accounting,” which required the Company to record additional tax expense for shortfalls that would previously have been recorded to capital in excess of par value on the Company’s consolidated balance sheet. This additional tax expense was partially offset by tax benefits for the Work Opportunity Tax Credit (WOTC) and Research and Development tax credit (R&amp;D). The Company’s deferred tax assets and liabilities at December 31, 2018 and 2017 consist of the following:
December 31,
2018
2017
(amounts in thousands)
Assets
Deferred compensation
$
4,025
$
4,348
Loss and credit carryforwards
1,735
1,362
Accruals deductible for tax purposes when paid
189
247
State taxes
558
556
Depreciation
30
15
Unrealized gain
184
—
Other
31
39
Gross deferred tax assets
6,752
6,567
Deferred tax asset valuation allowance
(5,590
)
(2,505
)
Gross deferred tax assets less valuation allowance
1,162
4,062
Liabilities
Amortization
(1,433
)
—
Depreciation
(393
)
(197
)
Deferred compensation
(201
)
(32
)
Gross deferred tax liabilities
(2,027
)
(229
)
Net deferred tax assets (liabilities)
$
(865
)
$
3,833
Net deferred tax assets and liabilities are recorded as follows:
Net non-current assets
$
767
$
3,861
Net non-current liabilities
(1,632
)
(28
)
Deferred tax assets, net of deferred tax liabilities
$
(865
)
$
3,833
The significant decrease in net deferred tax assets is due to the Company recording a valuation allowance against its U.S. deferred tax assets of $4.1 million. In assessing the realizability of deferred tax assets, management considers, within each taxing jurisdiction, whether it is more likely than not that all or some portion of the deferred tax assets will be realized, or that a valuation allowance is required. Management considers all available evidence, both positive and negative, in assessing realizability of its deferred tax assets. A key component of this assessment is management’s critical evaluation of current and future impacts of business and economic factors on the Company’s ability to generate future taxable income. Factors that may affect the Company’s ability to generate taxable income include, but are not limited to: increased competition, a decline in revenue or margins, a loss of market share, the availability of qualified professional staff, and a decrease in demand for the Company’s services. Based on the Company’s recent history of US losses for tax purposes and uncertain profitability in future years and assessment of the factors discussed above, management has determined that it is more likely than not that it will not realize its U.S. deferred tax assets, and accordingly a full valuation allowance has been recorded against these assets. Additionally, management has determined that a valuation allowance is required against its Netherlands deferred taxes, but are no longer necessary against its U.K. and India deferred tax assets. The total valuation allowance recorded against these deferred tax assets is $5.6 million, a net increase of $3.1 million during the year, which was recorded as income tax expense in the consolidated statement of operations. The Company has various U.S. state net operating loss carryforwards of $0.3 million, which begin to expire in 2021. The Company has U.S. federal credit carryovers of $0.7 million, which begin to expire in 2037. The Company has net operating loss carryforwards in the Netherlands, United Kingdom, and Belgium of $0.5 million, $3.3 million, and $0.3 million, respectively. The carryforwards in the Netherlands expire between The Company files income tax returns in the U.S. federal jurisdiction, and various states and foreign jurisdictions. With few exceptions, the Company is no longer subject to U.S. federal, state and local, or non-U.S. income tax examinations by tax authorities for years prior to 2015. At December 31, 2018, the Company believes it has adequately provided for its tax-related liabilities, and that no reserve for unrecognized tax benefits is necessary. No significant change in the total amount of unrecognized tax benefits is expected within the next twelve months. The Company recognizes accrued interest and penalties related to unrecognized tax benefits (if any) in tax expense, as applicable. At December 31, 2018, the Company had no accrual for the payment of interest and penalties. During 2018 and 2017, the Company recorded approximately $0.1 million of tax benefit and approximately $0.3 million of additional tax expense, respectively, for tax windfalls and shortfalls that would previously have been recorded in excess of par value. In 2016, the Company recorded approximately $0.2 million of tax expense to capital in excess of par value. These tax benefits have also been recognized in the consolidated balance sheets as an increase (reduction) of income taxes payable. Net income tax payments during 2018, 2017, and 2016 totaled $2.1 million, $1.6 million, and $2.1 million, respectively. </t>
  </si>
  <si>
    <t>Leases Commitments</t>
  </si>
  <si>
    <t>Leases [Abstract]</t>
  </si>
  <si>
    <t>Lease Commitments</t>
  </si>
  <si>
    <t>6.
Lease Commitments At December 31, 2018, the Company was obligated under a number of long-term operating leases, some of which contain renewal options with escalation clauses commensurate with local market fluctuations, however, generally limiting an annual increase to no more than 5.0% of the existing lease payment. Minimum future obligations under such leases as of December 31, 2018 are summarized as follows:
(amounts in thousands)
2019
$
5,586
2020
4,420
2021
3,050
2022
2,166
2023
1,411
Later years
1,192
Minimum future obligations
$
17,825
The operating lease obligations relate to the rental of office space, office equipment, and automobiles leased in Europe. Total rental expense under such operating leases for 2018, 2017, and 2016 was approximately $6.6 million, $5.9 million, and $5.7 million, respectively.</t>
  </si>
  <si>
    <t>Deferred Compensation Benefits</t>
  </si>
  <si>
    <t>Compensation And Retirement Disclosure [Abstract]</t>
  </si>
  <si>
    <t>7.
Deferred Compensation Benefits The Company maintains a non-qualified defined-benefit Executive Supplemental Benefit Plan (ESBP) that provides certain former key executives with deferred compensation benefits, based on years of service and base compensation, payable during retirement. The plan was amended as of November 30, 1994, to freeze benefits for the participants in the plan at that time. The Company also retained certain potential obligations related to a contributory defined-benefit plan for its previous employees located in the Netherlands (NDBP) when the Company disposed of its subsidiary, CTG Nederland, B.V. Benefits paid are a function of a percentage of career average pay. This plan was curtailed for additional contributions in January 2003. The Company also maintains a fully funded pension plan related to Belgium employees (BDBP). This is a plan with active employees and the Company expects to make future contributions. As a result of the acquisition of Soft Company on February 15, 2018, the Company maintains an unfunded pension plan related to the current Soft Company employees (FDBP). The Company did not make contributions to this plan in 2018 and does not anticipate making contributions to the plan in 2019. No benefit payments were made in 2018 and none are expected to be paid in 2019. Net periodic pension cost for the years ended December 31, 2018, 2017, and 2016 for the plans is as follows:
Net Periodic Pension Cost
2018
2017
2016
(amounts in thousands)
Service cost
$
340
$
263
$
-
Interest cost
581
553
483
Expected return on assets
(650
)
(597
)
(286
)
Amortization of actuarial loss
287
328
292
Net periodic pension cost
$
558
$
547
$
489
The change in benefit obligation and reconciliation of fair value of plan assets for the years ended December 31, 2018 and 2017 for the ESBP, NDBP, BDBP, and FDBP plans are as follows:
Changes in Benefit Obligation
2018
2017
(amounts in thousands)
Benefit obligation at beginning of period
$
29,498
$
28,460
Service cost
343
263
Interest cost
580
553
Benefits paid
(711
)
(1,066
)
Acquisition
350
—
Actuarial loss (gain)
(821
)
(1,568
)
Effect of exchange rate changes
(1,642
)
2,856
Benefit obligation at end of period
27,597
29,498
Reconciliation of Fair Value of Plan Assets
Fair value of plan assets at beginning of period
17,690
15,379
Actual return on plan assets
365
69
Employer contributions
1,181
1,152
Benefits paid
(1,008
)
(1,052
)
Effect of exchange rate changes
(825
)
2,142
Fair value of plan assets at end of period
17,403
17,690
Accrued benefit cost
$
10,194
$
11,808
Accrued benefit cost for the ESBP, NDBP, BDBP, and FDBP is included in the consolidated balance sheet as follows:
ESBP
NDBP
BDBP
FDBP
As of December 31, 2018:
Non-current assets
$
—
$
—
$
92
$
—
Current liabilities
$
581
$
—
$
—
$
—
Non-current liabilities
$
4,596
$
4,747
$
—
$
363
Discount rates:
Benefit obligation
3.76
%
1.90
%
1.75
%
1.60
%
Net periodic pension cost
3.06
%
1.80
%
1.65
%
1.45
%
Salary increase rate
—
%
—
%
1.80
%
1.75
%
Expected return on plan assets
—
%
4.00
%
3.25
%
—
%
As of December 31, 2017:
Non-current assets
$
—
$
—
$
96
$
—
Current liabilities
$
659
$
—
$
—
$
—
Non-current liabilities
$
5,750
$
5,495
$
—
$
—
Discount rates:
Benefit obligation
3.06
%
1.80
%
1.62
%
—
%
Net periodic pension cost
3.41
%
1.30
%
1.65
%
—
%
Salary increase rate
—
%
—
%
1.80
%
—
%
Expected return on plan assets
—
%
4.00
%
3.25
%
—
% For the ESBP, the accumulated benefit obligation at December 31, 2018 and 2017 was $5.2 million and $6.4 million, respectively. The amounts included in other comprehensive loss relating to the pension loss adjustment in 2018 and 2017, net of tax, were approximately $(0.3) million and $(0.4) million, respectively. For the NDBP, the accumulated benefit obligation at December 31, 2018 and 2017 was $12.2 million and $13.4 million, respectively. The discount rate used in 2018 was 1.90%, which is reflective of a series of corporate bonds whose cash flow approximates the payments to participants under the NDBP for the remainder of the plan. This rate was an increase of 10 basis points from the rate used in the prior year. The increase in the discount rate and foreign currency fluctuations resulted in a decrease in the plan’s liabilities of $1.2 million in 2018. The assets for the NDBP are held by Aegon, a financial services firm located in the Netherlands. The Company maintains a contract with Aegon to insure future benefit payments of the NDBP; however, due to certain terms of the agreement and potential obligations to the Company, the NDBP has not been settled. The benefit payments to be made in 2019 are expected to be paid by Aegon from plan assets. The assets for the plan are included in a general portfolio of government bonds, a portion of which is allocated to the NDBP based upon the estimated pension liability associated with the plan. The fair market value of the plan’s assets equals the contractual value of the NDBP in any given year. The fair value of the assets is determined using a Level 3 methodology (see note 1 “Summary of Significant Accounting Policies—Fair Value”). In 2018 and 2017, the plan investments had a targeted minimum return of 4.0%, which is consistent with historical returns and the 4.0% return guaranteed to the participants of the plan. Aegon intends to maintain the current investment strategy of investing plan assets solely in government bonds in 2019. For the BDBP, the accumulated benefit obligation at December 31, 2018 and 2017 was $9.8 million and $9.7 million, respectively. The discount rate used in 2018 was 1.75%, which is reflective of a series of corporate bonds whose cash flows approximates the payments to participants under the BDBP for the remainder of the plan. This rate was an increase of 13 basis points from the rate used in the prior year. The increase in the discount rate, offset by foreign currency fluctuations, resulted in an increase in the plan’s liabilities of $0.1 million in 2018. The assets for the BDBP are held by Allianz, a financial services firm located in Belgium. The Company maintains a contract with Allianz to insure future benefit payments of the BDBP. Contributions made by the Company to Allianz are based on employees’ current salaries. The benefit payments to be made in 2019 are expected to be paid by Allianz from plan assets. The assets for the plan are included in the overall portfolio of assets held by Allianz. The fair market value of the plan’s assets equals the contractual value of the BDBP in any given year (which is the mathematical reserve held by Allianz). The fair value of the assets is determined using a Level 3 methodology (see note 1 “Summary of Significant Accounting Policies—Fair Value”). Allianz does not guarantee a minimum return on the plan investments, whereas Belgian law sets a minimum return to be guaranteed to the participants of the plan. For the FDBP, the accumulated benefit obligation at December 31, 2018 and 2017 was $0.4 million and $0.0 million, respectively. The amounts included in other comprehensive loss relating to the pension loss adjustment in 2018 and 2017, were less than $(0.1) million and $(0.0) million, respectively. The discount rate used in 2018 was 1.60%, which is reflective of a series of corporate bonds whose cash flows approximates the payments to participants under the FDBP for the remainder of the plan. This rate was an increase of 15 basis points from the rate used in the prior year. The plan is deemed unfunded as the Company has not specifically identified Company assets to be used to discharge the deferred compensation benefit liabilities. Anticipated benefit payments for the ESBP, NDBP, BDBP, and FDBP expected to be paid in future years are as follows:
(amounts in thousands)
2019
$
818
2020
830
2021
967
2022
906
2023
840
2024 - 2028
5,368
Total
$
9,729
For the ESBP, NDBP, BDBP, and FDBP, the amounts included in accumulated other comprehensive loss, net of tax, that have not yet been recognized as components of net periodic benefit cost as of December 31, 2018 are $0.9 million, $5.2 million, $0.7 million, and less than $0.1 million, respectively, for unrecognized actuarial losses. The amounts included in accumulated other comprehensive loss, net of tax, that had not yet been recognized as components of net periodic benefit cost as of December 31, 2017 were $1.4 million, $6.1 million, $0.3 million, and $0.0 million, respectively, also for unrecognized actuarial losses. The amounts recognized in other comprehensive income (loss), net of tax, for 2018, 2017, and 2016, which primarily consist of an actuarial gain (loss) related to year-over-year changes in the discount rate, totaled $0.9 million, $0.6 million, and $(1.4) million (primarily due to foreign currency fluctuations for the NDBP), respectively. Net periodic pension benefit (cost), and the amounts recognized in other comprehensive loss, net of tax, for the ESBP, NDBP, BDBP, and FDBP for 2018, 2017, and 2016 totaled $0.3 million, $0.1 million, and $(1.8) million, respectively. The amounts in accumulated other comprehensive loss expected to be recognized as components of net periodic benefit cost during 2018 for the ESBP, NDBP, BDBP, and FDBP for unrecognized actuarial losses total $0.2 million. The Company also maintains the Key Employee Non-Qualified Deferred Compensation Plan for certain key executives. Company contributions to this plan, if any, are based on annually defined financial performance objectives. There were no contributions to the plan in 2018 for amounts earned in 2017, $0.1 million in contributions to the plan in 2017 for amounts earned in 2016, and $0.2 million in contributions to the plan in 2016 for amounts earned in 2015. The Company does not anticipate making contributions in 2019 to this plan for amounts earned in 2018. The investments in the plan are included in the total assets of the Company, and are discussed in note 1, “Investments.” Participants in the plan have the ability to purchase stock units from the Company at current market prices using their available investment balances within the plan. In return for the funds received, the Company releases shares out of treasury stock equivalent to the number of share units purchased by the participants. These shares of common stock are not entitled to any voting rights, but will receive dividends in the event any are paid. The shares are being held by the Company, and will be released to the participants as prescribed by their payment elections under the plan. The Company maintains the Non-Employee Director Deferred Compensation Plan for its non-employee directors. Cash contributions were made to the plan for certain of these directors totaling approximately $1.1 million in 2018, $0.5 million in 2017 and $0.4 million in 2016. At the time the contributions were made, the non-employee directors elected to purchase stock units from the Company at current market prices using their available investment balance within the plan. Consistent with the Key Employee Non-Qualified Deferred Compensation Plan, in return for funds received, the Company released shares out of treasury stock equivalent to the number of share units purchased by the participants. These shares of common stock are not entitled to any voting rights, but will receive dividends in the event any are paid. The shares are being held by the Company, and will be released to the participants as prescribed by their payment elections under the plan.</t>
  </si>
  <si>
    <t>Employee Benefits</t>
  </si>
  <si>
    <t>Postemployment Benefits [Abstract]</t>
  </si>
  <si>
    <t>8.
Employee Benefits 401(k) Profit-Sharing Retirement Plan The Company maintains a contributory 401(k) profit-sharing retirement plan covering substantially all U.S. employees. Previously, at the Company’s discretion, it may match up to 50% of the first 6% of eligible wages contributed by the participants. This match was indefinitely suspended as of January 1, 2017. Company contributions, net of forfeitures, which currently consist of cash and may include the Company’s stock, were funded and charged to operations in the amounts of $0.0 million in both 2018 and 2017, and $2.0 million for 2016. Other Retirement Plans The Company maintains various other defined contribution retirement plans covering substantially all of the remaining European employees. Company contributions charged to operations were $0.2 million in both 2018 and 2017, and $0.1 million in 2016. Employee Health Insurance The Company provides various health insurance plans for its employees, including a self-insured plan for its salaried and hourly employees in the U.S. In 2015, the Company began offering compliant healthcare coverage as required under The Patient Protection and Affordable Care Act (PPACA). Where possible, the Company has passed the cost of this coverage on to its customers where the employees that elect this coverage are engaged.</t>
  </si>
  <si>
    <t>Shareholders' Equity</t>
  </si>
  <si>
    <t>Stockholders Equity Note [Abstract]</t>
  </si>
  <si>
    <t>9.
Shareholders’ Equity Employee Stock Purchase Plan Under the Company’s First Employee Stock Purchase Plan (ESPP), employees may apply up to 10% of their compensation to purchase the Company’s common stock. Shares are purchased at the closing market price on the business day preceding the date of purchase. As of December 31, 2018, approximately 86,000 shares remain unissued under the ESPP. During 2018, 2017, and 2016, approximately 21,000, 29,000, and 44,000 shares, respectively, were purchased under the ESPP at an average price of $5.87, $5.29, and $4.91 per share, respectively. Preferred Stock At December 31, 2018 and 2017, the Company had 2.5 million shares of par value $0.01 preferred stock authorized for issuance, but none outstanding.</t>
  </si>
  <si>
    <t>Equity-Based Compensation</t>
  </si>
  <si>
    <t>Disclosure Of Compensation Related Costs Sharebased Payments [Abstract]</t>
  </si>
  <si>
    <t>10.
Equity-Based Compensation The Company issues stock options and restricted stock in exchange for employee and director services. In accordance with current accounting standards, the calculated cost of its equity-based compensation awards is recognized in the Company’s consolidated statements of operations over the period in which an employee or director is required to provide the services for the award. Compensation cost will not be recognized for employees or directors that do not render the requisite services. The Company recognizes the expense for equity-based compensation in its consolidated income statements on a straight-line basis based upon the number of awards that are ultimately expected to vest. Equity-based compensation expense, the corresponding tax benefit and net equity-based compensation expense for 2018, 2017, and 2016 are as follows:
2018
2017
2016
(amounts in thousands)
Equity-based compensation expense
$
2,351
$
1,059
$
1,626
Tax benefit
—
312
516
Net equity-based compensation expense
$
2,351
$
747
$
1,110
On May 12, 2010, the shareholders approved the Company’s 2010 Equity Award Plan (2010 Plan). Under the provisions of the 2010 Plan, stock options, restricted stock, stock appreciation rights, and other awards may be granted or awarded to employees and directors of the Company, as well as non-employees. The compensation committee of the Board of Directors determines the nature, amount, pricing and vesting of the grants or awards. All options and awards remain in effect until the earliest of the expiration, exercise, or surrender date. Options generally become exercisable in three or four equal installments, typically beginning one year from the date of grant, and expire no more than 15 years from the date of grant. A total of 3,750,000 shares may be granted or awarded under the 2010 plan, 1,700,000 of which are available for grant as of December 31, 2018. On April 26, 2000, the shareholders approved the Company’s 2000 Equity Award Plan (Equity Plan). Under the provisions of the Equity Plan, stock options, restricted stock, stock appreciation rights, and other awards could previously be granted or awarded to employees and directors of the Company. The compensation committee of the Board of Directors determined the nature, amount, pricing, and vesting of the grants or awards. All options and awards remain in effect until the earlier of the expiration, exercise, or surrender date. Options generally become exercisable in three or four equal annual installments, typically beginning one year from the date of grant, and expire no more than 15 years from the date of grant. In certain limited instances, options granted at fair market value were expected to vest nine and one-half years from the date of grant. There are no shares or options available for grant under this plan as of December 31, 2018. Under the Company’s 1991 Restricted Stock Plan, a total of 800,000 shares of restricted stock may be granted to certain key employees, 7,000 of which are available for grant as of December 31, 2018. The Company granted 13,100 stock options during the 2018 first quarter. The options have a fair value of $1.91 per share using a Black-Scholes valuation model. The assumptions used to calculate that fair value include the price on date of grant of $6.45, an expected life of 3.7 years, expected volatility of 34.9%, an expected dividend yield of zero, and a risk free rate of 2.4%. The options vest ratably over three years, and are being expensed over that period. The option grant was granted from the 2010 Equity Award Plan. There were no other options granted during 2018. The Company utilizes the Black-Scholes option-pricing model to estimate the fair value of stock options granted on the date of grant. The per-option weighted-average fair value on the date of grant of stock options granted in 2018, 2017, and 2016 was $1.91, $1.64, and $0.96, respectively. The fair value of the options at the date of grant was estimated using the following weighted-average assumptions for the years ended December 31, 2018, 2017, and 2016:
2018
2017
2016
Expected life (years)
3.7
3.9
4.2
Dividend yield
0.0
%
0.0
%
4.8
%
Risk-free interest rate
2.4
%
1.9
%
1.2
%
Expected volatility
34.9
%
35.8
%
36.2
% The Company used historical volatility calculated using daily closing prices for its common stock over periods that equal the expected term of the options granted to estimate the expected volatility for the grants made in 2018, 2017, and 2016. The risk-free interest rate assumption was based upon U.S. Treasury yields appropriate for the expected term of the Company’s stock options based upon the date of grant. The expected term of the stock options granted was based upon the options expected vesting schedule and historical exercise patterns. The Company did not pay a dividend in 2018 or 2017 and does not anticipate paying a dividend in the future. The expected dividend yield in 2016 was based upon the Company’s recent history of paying dividends since 2013, and the expectation of paying dividends in the foreseeable future at the time of the grant. During 2018, 2017, and 2016, the Company issued restricted stock to certain employees. The stock vests over a period of four years, with 25% of the stock issued vesting one year from the date of grant, and another 25% vesting each year thereafter until the stock is fully vested. The Company is recognizing compensation expense for these shares ratably over the expected term of the restricted stock, or four years. In the event the Company issued stock to its independent directors, the stock vests at retirement. As the directors are eligible for retirement from the Company’s Board of Directors at any point in time, the Company will recognize the expense associated with these shares on the date of grant. The shares of restricted stock issued are considered outstanding, can be voted, and are eligible to receive dividends, if any are paid. However, the restricted shares do not include a non-forfeitable right for the holder to receive dividends and none will be paid in the event the awards do not vest. Accordingly, only vested shares of outstanding restricted stock are included in the calculation of basic earnings per share. During 2018, the Company granted 216,600 shares with a market condition to senior management. The closing price of the Company’s stock on that day was $8.18 per share. Under these grant agreements, the Company’s stock price must increase 50% to $12.27 for a 30-day period within a three-year period from the date of grant for 50% of the grants to vest. The Company’s stock price must increase 100% to $16.36 for a 30-day period within a three-year period from the date of grant for the remaining 50% of the grants to vest. For these performance grants, the price on the date of grants was $8.18 per share, the expected volatility was 34.5%, the expected dividend yield is zero, and the risk-free rate of return was 2.47%. Given these assumptions, the tranche of the grants that will vest with a 50% increase in the stock price have a value using a binomial model of $2.30 per share, and a derived service period of 1.26 years. For the tranche of the grants that will vest with a 100% increase in the stock price, the value of the shares is $1.30 per share and have a derived service period of 1.85 years. The Company is expensing these grants over the derived service period as noted for each tranche of a grant. Of the 216,600 performance shares granted during 2018, zero shares were canceled during 2018, and 216,600 shares were outstanding as of December 31, 2018. The Company also granted performance share units to one executive during the 2018 first quarter. The performance share units vest over three years and will convert to shares upon vesting. The total number of shares granted to the recipient will be determined based upon the Company’s achievement of certain revenue targets. The performance share units have a fair value of less than $0.1 million and are being expensed ratably over the three-year vesting period. As of December 31, 2018, total remaining stock-based compensation expense for non-vested equity-based compensation was approximately $2.0 million, which is expected to be recognized on a weighted-average basis over the next 13 months. Historically, the Company has issued shares out of treasury stock or the SECT to fulfill the share requirements from stock option exercises and restricted stock grants. A summary of stock option activity under the 2010 Plan and Equity Plan is as follows:
2010 Plan Options
Weighted- Average Exercise Price
Equity Plan Options
Weighted- Average Exercise Price
Outstanding at December 31, 2015
820,471
$
13.21
1,356,375
$
4.89
Granted
180,384
$
4.95
—
$
—
Exercised
—
$
—
(182,500
)
$
4.27
Canceled or forfeited
—
$
—
—
$
—
Expired
—
$
—
(2,950
)
$
5.79
Outstanding at December 31, 2016
1,000,855
$
11.72
1,170,925
$
4.98
Granted
48,500
$
5.38
—
$
—
Exercised
—
$
—
(232,750
)
$
4.09
Canceled or forfeited
(17,350
)
$
9.73
—
$
—
Expired
(144,950
)
$
9.73
(203,750
)
$
5.48
Outstanding at December 31, 2017
887,055
$
11.74
734,425
$
5.13
Granted
13,100
$
6.45
—
$
—
Exercised
(100,000
)
$
7.52
(286,875
)
$
4.67
Canceled or forfeited
—
$
—
—
$
—
Expired
—
$
—
—
$
—
Outstanding at December 31, 2018
800,155
$
12.18
447,550
$
5.42
Options Exercisable at December 31, 2018
639,130
$
13.85
447,550
$
5.42
There were 100,000 shares exercised in 2018 under the 2010 plan and there were no shares exercised under the 2010 plan in 2017 and 2016. For 2018, 2017, and 2016, the intrinsic value of the options exercised under the Equity Plan was $1.1 million, $0.3 million, and $0.3 million, respectively. A summary of restricted stock activity under the 2010 Plan, the Equity Plan and the 1991 Restricted Stock Plan is as follows:
2010 Plan Restricted Stock
Weighted- Average Fair Value
Equity Plan Restricted Stock
Weighted- Average Fair Value
1991 Restricted Stock Plan
Weighted- Average Fair Value
Outstanding at Dec. 31, 2015
77,624
$
8.44
141,500
$
5.04
189,525
$
11.48
Granted
537,160
$
4.74
—
$
—
16,371
$
4.95
Released
(19,130
)
$
8.82
(80,000
)
$
4.97
(66,269
)
$
13.05
Canceled or forfeited
(188,736
)
$
4.97
—
$
—
(55,275
)
$
8.45
Outstanding at Dec. 31, 2016
406,918
$
5.14
61,500
$
5.13
84,352
$
10.96
Granted
292,342
$
5.66
—
—
57,900
$
5.75
Released
(101,960
)
$
5.39
(21,500
)
$
5.44
(32,823
)
$
14.41
Canceled or forfeited
(90,264
)
$
5.11
—
—
(18,975
)
$
9.10
Outstanding at Dec. 31, 2017
507,036
$
5.40
40,000
$
4.97
90,454
$
6.76
Granted
483,800
$
7.61
—
—
—
$
—
Released
(104,516
)
$
5.52
—
—
(31,937
)
$
8.41
Canceled or forfeited
(35,393
)
$
5.11
—
—
(2,400
)
$
5.75
Outstanding at Dec. 31, 2018
850,927
$
6.65
40,000
$
4.97
56,117
$
5.87
Options Outstanding at December 31, 2018 A summary of stock options that were outstanding
Range of Exercise Prices:
Number of Options Outstanding
Weighted Average Exercise Price
Weighted Average Remaining Contractual Life in Years
Aggregate Intrinsic Value
2010 Plan
$4.95 - $7.48
304,684
$
5.60
8.6
$
—
$12.16 - $13.75
242,375
$
13.37
7.9
—
$15.04 - $16.93
105,096
$
15.83
5.6
—
$20.68 - $21.41
148,000
$
21.17
8.7
—
800,155
$
12.18
8.0
$
—
Equity Plan
$3.25 - $4.90
236,300
$
4.34
3.6
$
49,800
$5.25 - $7.18
211,250
$
6.63
5.2
—
447,550
$
5.42
4.3
$
49,800
Options Exercisable at December 31, 2018 A summary of stock options that are exercisable
Range of Exercise Prices:
Number of Options Exercisable
Weighted Average Exercise Price
Weighted Average Remaining Contractual Life in Years
Aggregate Intrinsic Value
2010 Plan
$4.95 - $7.48
143,659
$
5.68
8.5
$
—
$12.16 - $13.75
242,375
$
13.37
7.9
—
$15.04 - $16.93
105,096
$
15.83
5.6
—
$20.68 - $21.41
148,000
$
21.17
8.7
—
639,130
$
13.85
7.8
$
—
Equity Plan
$3.25 - $4.90
236,300
$
4.34
3.6
$
49,800
$5.25 - $7.18
211,250
$
6.63
5.2
—
447,550
$
5.42
4.3
$
49,800
The aggregate intrinsic values as calculated in the above charts detailing options that are outstanding and those that are exercisable, respectively, are based upon the Company’s closing stock price on December 31, 2018 of $4.08 per share.</t>
  </si>
  <si>
    <t>Significant Customers</t>
  </si>
  <si>
    <t>Risks And Uncertainties [Abstract]</t>
  </si>
  <si>
    <t>11.
Significant Customers In 2018, International Business Machines Corporation (IBM) was the Company’s largest customer. During the 2017 third quarter, the NTS Agreement with IBM was extended for two years and now expires on December 31, 2019. In 2018, SDI was the Company's second largest customer and accounted for $27.6 million or 7.7%, $34.2 million or 11.4%, and $34.5 million or 10.6% of the Company’s consolidated revenue in 2018, 2017, and 2016, respectively. SDI acts as a vendor manager for Lenovo, and all of the Company's revenue generated through SDI relates to CTG employees working at Lenovo. The Company's accounts receivable from SDI at December 31, 2018 and 2017 totaled $3.6 million and $4.7 million, respectively. No other customer accounted for more than 10% of revenue in 2018, 2017, or 2016.</t>
  </si>
  <si>
    <t>Contingencies</t>
  </si>
  <si>
    <t>Commitments And Contingencies Disclosure [Abstract]</t>
  </si>
  <si>
    <t>12.
Contingencies The Company and its subsidiaries are involved from time to time in various legal proceedings and tax audits arising in the ordinary course of business. At December 31, 2018 and 2017, the Company was in discussion with various governmental agencies relative to tax matters, including income, sales and use, and property and franchise taxes. The outcome of these audits and legal proceedings, as applicable, involving the Company and its subsidiaries cannot be predicted with certainty, and the amount of any liability that could arise with respect to such audits cannot be accurately predicted. However, as none of these matters are individually or in the aggregate significant and as management has not recorded an estimate of its potential liability for these audits at December 31, 2018 and 2017, and the Company does not have any open legal proceedings, the Company does not expect the conclusion of these matters to have a material adverse effect on the financial position, results of operations, or cash flows of the Company.</t>
  </si>
  <si>
    <t>Enterprise-Wide Disclosures</t>
  </si>
  <si>
    <t>Segment Reporting [Abstract]</t>
  </si>
  <si>
    <t>13.
Enterprise-Wide Disclosures The Company operates in one industry segment, providing IT services to its clients. The services provided include managed and flexible staffing and the planning, design, implementation, and maintenance of comprehensive IT solutions. All of the Company’s revenue is generated from these services. CTG’s reportable information is based on geographical areas. The accounting policies of the individual geographical areas are the same as those described in note 1, “Summary of Significant Accounting Policies.”
Financial Information About Geographic Areas
2018
2017
2016
(amounts in thousands)
Revenue from External Customers:
United States
$
232,178
$
219,886
$
253,955
Belgium (1)
48,585
39,347
35,995
Luxembourg (1)
44,660
36,954
31,441
Other countries
33,346
5,023
3,502
Total foreign revenue
126,591
81,324
70,938
Total revenue
$
358,769
$
301,210
$
324,893
Long-lived Assets:
United States
$
3,715
$
5,206
$
4,280
France (2)
6,042
—
—
United Kingdom (3)
840
1,005
792
Other countries
995
785
791
Total long-lived assets
$
11,592
$
6,996
$
5,863
Deferred Tax Assets, Net of Valuation Allowance:
United States
$
—
$
3,810
$
6,886
Europe
767
51
—
Total deferred tax assets, net
$
767
$
3,861
$
6,886
(1)
Revenue for our Belgium and Luxembourg operations has been disclosed separately as it exceeds 10% of consolidated revenue in at least one of the years presented.
(2)
Long-lived assets for our France operations has been disclosed separately as it exceeds 10% of consolidated long-lived assets in at least one of the years presented.
(3)
Long-lived assets for our United Kingdom operations has been disclosed separately as it exceeds 10% of consolidated long-lived assets in at least one of the years presented.</t>
  </si>
  <si>
    <t>Quarterly Financial Data (Unaudited)</t>
  </si>
  <si>
    <t>Quarterly Financial Information Disclosure [Abstract]</t>
  </si>
  <si>
    <t xml:space="preserve">14.
Quarterly Financial Data (Unaudited)
Quarters
First (1)
Second
Third (2)
Fourth (3)
Total
(amounts in thousands, except per-share data)
2018
Revenue
$
82,713
$
92,667
$
90,260
$
93,129
$
358,769
Direct costs
66,874
75,082
72,935
75,391
290,282
Gross profit
15,839
17,585
17,325
17,738
68,487
Selling, general, and administrative expenses
15,256
16,064
16,560
18,527
66,407
Operating income (loss)
583
1,521
765
(789
)
2,080
Interest and other income (expense), net
(54
)
(218
)
630
(169
)
189
Income (loss) before income taxes
529
1,303
1,395
(958
)
2,269
Provision for income taxes
115
363
307
4,301
5,086
Net income (loss)
$
414
$
940
$
1,088
$
(5,259
)
$
(2,817
)
Basic net income (loss) per share
$
0.03
$
0.07
$
0.09
$
(0.39
)
$
(0.20
)
Diluted net income (loss) per share
$
0.03
$
0.07
$
0.09
$
(0.39
)
$
(0.20
)
Quarters
First
Second (4)
Third (5)
Fourth (6)
Total
(amounts in thousands, except per-share data)
2017
Revenue
$
77,006
$
75,521
$
74,039
$
74,644
$
301,210
Direct costs
62,777
61,864
61,093
59,500
245,234
Gross profit
14,229
13,657
12,946
15,144
55,976
Selling, general, and administrative expenses
12,829
12,845
12,562
13,572
51,808
Operating income
1,400
812
384
1,572
4,168
Interest and other income (expense), net
(123
)
(162
)
(85
)
259
(111
)
Income before income taxes
1,277
650
299
1,831
4,057
Provision for income taxes
526
216
259
2,250
3,251
Net income (loss)
$
751
$
434
$
40
$
(419
)
$
806
Basic net income (loss) per share
$
0.05
$
0.03
$ 0.00
$
(0.03
)
$
0.05
Diluted net income (loss) per share
$
0.05
$
0.03
$ 0.00
$
(0.03
)
$
0.05
(1)
During the 2018 first quarter, the Company acquired Soft Company. The results of operations of Soft Company have been included in the Company’s consolidated financial results since the date of acquisition.
(2)
During the 2018 third quarter, the Company recorded a $0.8 million non-taxable life insurance gain for a former executive that passed away in the 2018 third quarter. The non-taxable life insurance gain is included in other income. The Company also incurred approximately $0.5 million of selling, general and administrative expense due to the valuation of the contingent consideration related to the Soft Company acquisition.
(3)
During the 2018 fourth quarter, the Company recorded a valuation allowance against its U.S. deferred tax assets of $4.1 million based on the history of U.S. losses for tax purposes and uncertain profitability in future years. Approximately $3.8 million of the total U.S. valuation allowance was recorded to income tax expense, partially offset by the reversal of the valuation allowance in the United Kingdom. The Company also recorded severance charges for former executives to selling, general, and administrative expense in the 2018 fourth quarter
(4 )
During the 2017 second quarter, the Company incurred $0.8 million in severance charges, which reduced net income by $0.5 million and basic and diluted earnings per share by $0.03. The Company recorded the severance charges in direct costs ($0.4 million) and selling, general, and administrative expenses ($0.4 million).
(5 )
During the 2017 third quarter, the Company incurred $1.2 million of unexpected costs associated with the Company’s self-insured medical plan, which reduced net income by $0.7 million and basic and diluted earnings per share by $0.05.
( 6 )
During the 2017 fourth quarter, the Company incurred a $1.7 million charge due to tax law changes that required the Company to reduce its deferred tax assets. Also included in interest and other income (expense) in the 2017 fourth quarter is a $0.4 million non-taxable life insurance gain for a former executive that passed away in the 2017 fourth quarter. </t>
  </si>
  <si>
    <t>Schedule II-Valuation and Qualifying Accounts</t>
  </si>
  <si>
    <t>Valuation And Qualifying Accounts [Abstract]</t>
  </si>
  <si>
    <t>Balance at January 1
Additions
Deductions
Balance at December 31
2018
Accounts deducted from accounts receivable -
Allowance for doubtful accounts
$
133
91
A
(120
)
A
$
104
Accounts deducted from deferred tax assets -
Deferred tax asset valuation allowance
$
2,505
4,118
B
(1,033
)
B
$
5,590
2017
Accounts deducted from accounts receivable -
Allowance for doubtful accounts
$
469
96
A
(432
)
A
$
133
Accounts deducted from deferred tax assets -
Deferred tax asset valuation allowance
$
2,650
469
B
(614
)
B
$
2,505
2016
Accounts deducted from accounts receivable -
Allowance for doubtful accounts
$
377
276
A
(184
)
A
$
469
Accounts deducted from deferred tax assets -
Deferred tax asset valuation allowance
$
2,349
518
B
(217
)
B
$
2,650
A
These balances primarily reflect additions to the allowance charged to expense resulting from the normal course of business, less deductions for recovery of accounts that were previously reserved, and additions and deductions for foreign currency translation
B
These balances primarily reflect additions or deductions to the valuation allowance associated with the U.S. deferred tax assets, reversal of the valuation allowance against the U.K. and India deferred tax assets, changes in foreign currency exchange rates, and deductions for expiring net operating loss carryforwards</t>
  </si>
  <si>
    <t>Summary of Significant Accounting Policies (Policies)</t>
  </si>
  <si>
    <t>Basis of Presentation and Consolidation</t>
  </si>
  <si>
    <t>Basis of Presentation and Consolidation The consolidated financial statements include the accounts of Computer Task Group, Incorporated, and its subsidiaries (the Company or CTG), located primarily in North America, Western Europe, and India. There are no unconsolidated entities, or off-balance sheet arrangements other than certain guarantees supporting office leases and the performance under government contracts in the Company's European operations. All inter-company accounts have been eliminated. Management of the Company has made a number of estimates and assumptions relating to the reporting of assets and liabilities and the disclosure of contingent assets and liabilities to prepare these consolidated financial statements in conformity with U.S. generally accepted accounting principles. Such estimates primarily relate to the valuation allowances for deferred tax assets, actuarial assumptions including discount rates and expected rates of return, as applicable, for the Company’s defined benefit plans, the allowance for doubtful accounts receivable, assumptions underlying stock option valuation, investment valuation, estimates of progress toward completion and direct profit or loss on contracts, legal matters, and other contingencies. The current economic environments in the United States, Canada, Western Europe, and India where the Company has operations have increased the degree of uncertainty inherent in these estimates and assumptions. Actual results could differ from those estimates.</t>
  </si>
  <si>
    <t>Concentration Risk, Credit Risk</t>
  </si>
  <si>
    <t xml:space="preserve">The Company operates in one industry segment, providing IT services to its clients. These services include IT Solutions and IT and other Staffing. CTG provides these services to all of the markets that it serves. The services provided typically encompass the IT business solution life cycle, including phases for planning, developing, implementing, managing, and ultimately maintaining the IT solution. A typical client is an organization with large, complex information and data processing requirements. The Company provides administrative or warehouse employees to clients from time to time to supplement the IT resources we place at those clients. The Company promotes a significant portion of its services through five vertical market focus areas: technology service providers, manufacturing, healthcare (which includes services provided to healthcare providers, health insurers (payers), and life sciences companies), financial services, and energy. The Company focuses on these five vertical areas as it believes that these areas are either higher growth markets than the general IT services market and the general economy, or are areas that provide greater potential for the Company’s growth due to the size of the vertical market. The remainder of CTG’s revenue is derived from general markets. CTG’s revenue by vertical market as a percentage of consolidated revenue for the three years ended December 31, 2018, 2017, and 2016 is as follows:
2018
2017
2016
Technology service providers
32.4
%
33.1
%
35.2
%
Manufacturing
19.5
%
24.3
%
24.2
%
Healthcare
16.2
%
16.8
%
18.2
%
Financial services
15.2
%
9.1
%
7.8
%
Energy
4.7
%
5.0
%
5.3
%
General markets
12.0
%
11.7
%
9.3
%
Total
100.0
%
100.0
%
100.0
% </t>
  </si>
  <si>
    <t>Revenue and Cost Recognition</t>
  </si>
  <si>
    <t xml:space="preserve">Revenue and Cost Recognition The Company recognizes revenue when control of the promised good or service is transferred to customers, in an amount that reflects the consideration the Company expects to be entitled to in exchange for those goods or services. For time-and-material contracts, revenue is recognized as hours are incurred and costs are expended. For contracts with progress billing schedules, primarily monthly, revenue is recognized as services are rendered to the customer. Revenue for fixed-price contracts is recognized over time using an input-based approach. Over time revenue recognition best portrays the Company’s performance in transferring control of the goods or services to the customer. On most fixed price contracts, revenue recognition is supported through contractual clauses that require the customer to pay for work performed to date, including cost plus a reasonable profit margin, for goods or services that have no alternative use to the Company. On certain contracts, revenue recognition is supported through contractual clauses that indicate the customer controls the asset, or work in process, as the Company creates or enhances the asset. On a given project, actual salary and indirect labor costs incurred are measured and compared with the total estimate of costs of such items at the completion of the project. Revenue is recognized based upon the percentage-of-completion calculation of total incurred costs to total estimated costs. The Company infrequently works on fixed-price projects that include significant amounts of material or other non-labor related costs that could distort the percent complete within a percentage-of-completion calculation. The Company’s estimate of the total labor costs it expects to incur over the term of the contract is based on the nature of the project and experience on similar projects, and includes management judgments and estimates that affect the amount of revenue recognized on fixed-price contracts in any accounting period. Losses on fixed-price projects are recorded when identified. The Company’s revenue from contracts accounted for under time-and-material, progress billing, and percentage-of-completion methods as a percentage of consolidated revenue for the three years ended December 31, 2018, 2017, and 2016 is as follows:
2018
2017
2016
Time-and-material
84.7
%
85.9
%
86.5
%
Progress billing
10.5
%
10.8
%
10.8
%
Percentage-of-completion
4.8
%
3.3
%
2.7
%
Total
100.0
%
100.0
%
100.0
% The Company recorded revenue for fiscal years ended 2018 compared to 2017 and 2017 compared to 2016 as follows:
Year Ended December 31,
% of total
2018
% of total
2017
Year-Over- Year
(dollars in thousands)
North America
64.9
%
$
232,695
73.1
%
$
220,085
5.7
%
Europe
35.1
%
126,074
26.9
%
81,125
55.4
%
Total
100.0
%
$
358,769
100.0
%
$
301,210
19.1
%
Year Ended December 31,
% of total
2017
% of total
2016
Year-Over- Year
(dollars in thousands)
North America
73.1
%
$
220,085
78.3
%
$
254,264
(13.4
)%
Europe
26.9
%
81,125
21.7
%
70,629
14.9
%
Total
100.0
%
$
301,210
100.0
%
$
324,893
(7.3
)% </t>
  </si>
  <si>
    <t>Significant Judgments</t>
  </si>
  <si>
    <t>Significant Judgments With the exception of cost estimates on certain fixed-price projects, there are no other significant judgments used to determine the timing of satisfaction of performance obligations or determining transaction price and amounts allocated to performance obligations. The Company allocates the transaction price based on standalone selling prices for contracts with customers that include more than one performance obligation. Standalone selling prices are based on the expected cost of the good or service plus margin approach. Certain customers may qualify for discounts and rebates, which we account for as variable consideration. The Company estimates variable consideration and reduces revenue recognized based on the amount it expects to provide to customers.</t>
  </si>
  <si>
    <t>Contract Balances</t>
  </si>
  <si>
    <t>Contract Balances For time-and-material and progress billing contracts, the timing of the Company’s satisfaction of its performance obligations is consistent with the timing of payment. For these contracts, the Company has the right to payment in the amount that corresponds directly with the value of the Company’s performance to date. The Company uses the right to invoice practical expedient that allows the Company to recognize revenue in the amount for which it has the right to invoice for time-and-material and progress billing contracts. Bill schedules for fixed-price contracts are generally consistent with the Company’s performance in transferring control of the goods or services to the customer. There are no significant financing components in our contracts with customers. Advanced billings represent contract liabilities for cash payments received in advance of our performance. Unbilled receivables are reported within “accounts receivable” on the consolidated balance sheet. Accounts receivable and contract liability balances fluctuate based on the timing of the customer’s billing schedule and the Company’s period-end date. There are no significant costs to obtain or fulfill contracts with customers.</t>
  </si>
  <si>
    <t>Transaction Price Allocated to Remaining Performance Obligations</t>
  </si>
  <si>
    <t>Transaction Price Allocated to Remaining Performance Obligations As of December 31, 2018, the aggregate transaction price allocated to unsatisfied or partially unsatisfied performance obligations for fixed-price and all progress billing contracts was approximately $13.2 million and $38.8 million, respectively. Approximately $30.4 million of the transaction price allocated to unsatisfied or partially unsatisfied performance obligations is expected to be earned in 2019. Approximately $21.6 million of the transaction price allocated to unsatisfied or partially unsatisfied performance obligations is expected to be earned in 2020 and beyond. The Company uses the right to invoice practical expedient. Therefore, no disclosure is required for unsatisfied performance obligations for contracts in which we recognize revenue at the amount to which we have the right to invoice for services performed.</t>
  </si>
  <si>
    <t>Taxes Collected from Customers</t>
  </si>
  <si>
    <t>Taxes Collected from Customers In instances where the Company collects taxes from its customers for remittance to governmental authorities, primarily in its international locations, revenue and expenses are not presented on a gross basis in the consolidated financial statements as such taxes are recorded in the Company's accounts on a net basis. The Company includes billable expenses in its accounts as both revenue and direct costs. These billable expenses totaled $3.2 million, $3.3 million, and $4.0 million in 2018, 2017, and 2016, respectively.</t>
  </si>
  <si>
    <t>Fair Value</t>
  </si>
  <si>
    <t>Fair Value Fair value is defined as the exchange price that would be received for an asset or paid for a liability in the principal or most advantageous market for the asset or liability, in an orderly transaction between market participants. The Company utilizes a fair value hierarchy for its assets and liabilities, as applicable, based upon three levels of input, which are: Level 1—quoted prices in active markets for identical assets or liabilities (observable) Level 2—inputs other than Level 1 that are observable, either directly or indirectly, such as quoted prices for similar assets or liabilities, quoted prices in inactive markets, or other inputs that are observable or can be supported by observable market data for essentially the full term of the asset or liability (observable) Level 3—unobservable inputs that are supported by little or no market activity, but are significant to determining the fair value of the asset or liability (unobservable) At December 31, 2018 and 2017, the carrying amounts of the Company’s cash of $12.4 million and $11.2 million, respectively, approximated fair value. As described in Note 3 of the consolidated financial statements, the Company acquired 100% of the equity of Soft Company in the 2018 first quarter. Level 3 inputs were used to estimate the fair values of the assets acquired and liabilities assumed. The valuation techniques used to assign fair values to intangible assets included the relief-from-royalty method and excess earnings method. In addition, the Company has a contingent consideration liability related to the earn-out provision of which a portion will be payable in each period subject to the achievement by Soft Company of certain revenue and EBIT targets for fiscal 2017, 2018, and 2019. There is no payout if the achievement on either target is below a certain target threshold. The fair value of this contingent consideration is determined using level 3 inputs. The fair value assigned to the contingent consideration liability is determined using the real options method, which requires inputs such as revenue forecasts, EBIT forecasts, discount rate, and other market variables to assess the probability of Soft Company achieving the revenue and EBIT targets. The fair value as of the February 15, 2018 acquisition date was determined to be $2.0 million. In the 2018 second quarter, the Company paid approximately $0.9 million relating to the earn-out based on the achievement by Soft Company of certain revenue and EBIT targets for fiscal 2017. T The Company is also allowed to elect an irrevocable option to measure, on a contract by contract basis, specific financial instruments and certain other items that are currently not being measured at fair value. The Company did not elect to apply the fair value provisions of this standard for any specific contracts during the years ended December 31, 2018 and 2017.</t>
  </si>
  <si>
    <t>Life Insurance Policies</t>
  </si>
  <si>
    <t xml:space="preserve">Life Insurance Policies The Company has purchased life insurance on the lives of a number of former employees who are plan participants in the non-qualified defined benefit Executive Supplemental Benefit Plan. In total, there are policies on 18 individuals, whose average age is 75 years old. These policies have generated cash surrender value, and the Company, prior to 2015, and then again in 2018, took loans against the policies. The Company borrowed $29.2 million against the cash surrender value of these life insurance policies during 2018. At December 31, 2018, these insurance policies have a gross cash surrender value of $28.4 million, outstanding loans and interest totaling $25.8 million, and a net cash surrender value of $2.6 million. As December 31, 2017, these insurance policies, with no outstanding loans, had a cash surrender value of $31.5 million. At December 31, 2018 and 2017, the total death benefit for the remaining policies was approximately $37.6 million and $42.2 million, respectively. Currently, upon the death of all of the plan participants, the Company would expect to receive approximately $11.6 million, and under current tax regulations, would record a non-taxable gain of approximately $8.9 million. Two former employees covered by these policies recently passed away, one in the 2018 third quarter and the other in the 2017 fourth quarter. The Company recorded non-taxable gains of approximately $0.8 million and $0.4 million in the respective quarters. The Company received approximately $1.0 million in the 2018 fourth quarter for the 2018 death, and received approximately $1.1 million in the 2018 first quarter for the 2017 death. </t>
  </si>
  <si>
    <t>Cash and Cash Equivalents, and Cash Overdrafts</t>
  </si>
  <si>
    <t>Cash and Cash Equivalents, and Cash Overdrafts For purposes of the statement of cash flows, cash and cash equivalents are defined as cash on hand, demand deposits, and short-term, highly liquid investments with a maturity of three months or less. As the Company does not fund its bank accounts for the checks it has written until the checks are presented to the bank for payment, the "change in cash overdraft, net" line item as presented on the consolidated statement of cash flows represents the increase or decrease in outstanding checks for a given period.</t>
  </si>
  <si>
    <t>Trade Accounts Receivable</t>
  </si>
  <si>
    <t xml:space="preserve">Trade Accounts Receivable Trade accounts receivable balances are received on average approximately 82 days from the date of invoice. Generally, the Company does not work on any projects where amounts due are expected to be received greater than one year from the date of the invoice. Accordingly, the recorded book value for the Company’s accounts receivable equals fair value. Outstanding trade accounts receivable are generally considered past due when they remain unpaid after the contractual due date has passed. An allowance for doubtful accounts receivable (allowance) is established using management’s judgment. Specific identification of balances that are significantly past due and where client payments have not been recently received are generally added to the allowance unless the Company has direct knowledge that the client intends to make payment. Additionally, any balances which relate to a client that has declared bankruptcy or ceased its business operations are added to the allowance at the amount not expected to be received. The Company recorded a net bad debt recovery of less than $0.1 million in 2018 and 2017. Bad debt expense, net of recoveries was approximately </t>
  </si>
  <si>
    <t>Property, Equipment and Capitalized Software Costs</t>
  </si>
  <si>
    <t>Property, Equipment and Capitalized Software Costs Property and equipment are generally stated at historical cost less accumulated depreciation. Depreciation is computed using the straight-line method based on estimated useful lives of one year to 30 years, and begins after an asset has been placed into service. Leasehold improvements are generally depreciated over the shorter of the term of the lease or the useful life of the improvement. The cost of property or equipment sold or otherwise disposed of, along with related accumulated depreciation, is eliminated from the accounts, and the resulting gain or loss, if any, is reflected in current earnings. Maintenance and repairs are charged to expense when incurred, while significant improvements to existing assets are capitalized. As of December 31, 2018 and 2017, the Company had capitalized costs relating to software projects developed for internal use. Amortization periods for these projects range from two to five years, and begin when the software, or enhancements thereto, is available for its intended use. Amortization periods are evaluated annually for propriety.</t>
  </si>
  <si>
    <t>Impairment of Long-Lived Assets and Long-Lived Assets to Be Disposed Of</t>
  </si>
  <si>
    <t xml:space="preserve">Impairment of Long-Lived Assets and Long-Lived Assets to Be Disposed Of Long-lived assets are reviewed for impairment whenever events or changes in circumstances indicate that the carrying amount of an asset may not be recoverable. When such circumstances exist, the recoverability of assets to be held and used is measured by a comparison of the carrying amount of an asset to future cash flows expected to be generated by the asset. If such assets are considered to be impaired, the impairment to be recognized is measured by the amount by which the carrying amount of the assets exceeds the fair value of the assets. Assets to be disposed of by sale, if any, are reported at the lower of the carrying amount or fair value less costs to sell. The Company does not have any long-lived assets that are impaired at December 31, 2018. During 2017, the Company was in the process of negotiating the sale of its corporate administrative building. The Company classified the corporate administration building as held for sale and did not record depreciation expense relative to the corporate administrative building </t>
  </si>
  <si>
    <t>Leases</t>
  </si>
  <si>
    <t>Leases The Company is obligated under a number of short and long-term operating leases, primarily for the rental of office space, office equipment, and for automobiles in our European operations. In instances where the Company has negotiated leases that contain rent holidays or escalation clauses, the expense for those leases is recognized monthly on a straight-line basis over the term of the lease.</t>
  </si>
  <si>
    <t>Goodwill The goodwill recorded on the Company's consolidated balance sheet at December 31, 2018 relates to the acquisition of Soft Company in the 2018 first quarter. In accordance with current accounting guidance for “Intangibles - Goodwill and Other,” the Company performs goodwill impairment testing at least annually (in the Company’s fourth quarter), unless indicators of impairment exist in interim periods. The changes in the carrying amount of goodwill for the year ended December 31, 2018 are as follows:
(amounts in thousands)
Balance at December 31, 2017
$
—
Acquired goodwill
12,720
Foreign currency translation
(1,056
)
Balance at December 31, 2018
$
11,664</t>
  </si>
  <si>
    <t>Acquired Intangibles Assets</t>
  </si>
  <si>
    <t>Acquired Intangibles Assets Acquired intangible assets at December 31, 2018 consist of the following:
(amounts in thousands)
Estimated Economic Life
Gross Carrying Amount
Accumulated Amortization
Net Carrying Amount
Trademarks
2 years
$
686
$
300
$
386
Customer relationships
13 years
5,951
401
5,550
Total
$
6,637
$
701
$
5,936
Estimated amortization expense for fiscal 2019 and the five succeeding fiscal years and thereafter is as follows (amounts in thousands):
Year
Annual Amortization
2019
$
801
2020
501
2021
458
2022
458
2023
458
Thereafter
3,260
Total
$
5,936</t>
  </si>
  <si>
    <t>Income Taxes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 Accounting Standards Codification (ASC) 740, Income Taxes, requires companies to recognize the effect of the tax law changes in the period of enactment. However, the SEC staff issued Staff Accounting Bulletin (SAB) 118, which allows companies to record provisional amounts during a measurement period that is similar to the measurement period used when accounting for business combinations. The Company recorded reasonable estimates when possible in 2017 with the understanding that provisional amounts would be finalized during the measurement period. As a result, the Company has completed its accounting for the provisions of the Tax Act as follows:
A.
Deferred tax assets and liabilities: deferred tax assets and liabilities on rate at which to future, which is 21 also rate at which deferred tax assets liabilities to future with in future federal benefit state deferred tax assets and liabilities 34% to 21 provisional recorded to the of the Company's deferred tax was tax expense of $1.7 million
B.
The Company made a policy election with respect to its treatment of potential global intangible low-taxed income (GILTI) to account for taxes on GILTI as incurred at December 31, 2018.
C.
Foreign tax effects: The one-time transition tax is based on the Company's total post-1986 earnings and profits (E&amp;P) that were previously deferred from U.S. income taxes. The Company recorded a provisional amount of zero as of December 31, 2017, based on the Company’s estimation that accumulated post-1986 earnings of the Company’s foreign subsidiaries is less than zero. As of September 28, 2018, the Company has completed its analysis of the accumulated post-1986 earnings of the Company’s foreign subsidiaries, and has confirmed that the aggregate amount of such earnings is less than zero. Accordingly, the Company has determined that the final amount of the transition tax liability is zero. Since there is no change from the provisional amount, there are no measurement period adjustments recorded with respect to this item. The Company has not recorded a U.S. deferred tax liability for the excess book basis over the tax basis of its investments in foreign subsidiaries as these amounts continue to be indefinitely reinvested in foreign operations. The Company provides for deferred income taxes for the temporary differences between the financial reporting basis and the tax basis of the Company’s assets and liabilities. In assessing the realizability of deferred tax assets, management considers within each tax jurisdiction, whether it is more likely than not that some portion or all of the deferred tax assets will not be realized, or that a valuation allowance is required. Management considers the scheduled reversal of deferred tax liabilities, projected future taxable income, and tax-planning strategies in making this assessment. Based on the Company’s recent history of US losses for tax purposes and uncertain profitability in future years and assessment of the factors discussed above, management has determined that it is more likely than not that it will not realize its U.S. deferred tax assets, and accordingly a full valuation allowance has been recorded against these assets. Additionally, management has determined that a valuation allowance is no longer necessary against its U.K. and India deferred tax assets. The total valuation allowance recorded against these deferred tax assets is $5.6 million, a net increase of $3.1 million during the year, which was recorded as income tax expense in the consolidated statement of operations. The valuation allowance is further discussed in note 5, “Income Taxes.” The Company recognizes, as applicable, accrued interest and penalties related to unrecognized tax benefits (if any) in tax expense. The Company establishes an unrecognized tax benefit based upon the anticipated outcome of tax positions taken for financial statement purposes compared with positions taken on the Company’s tax returns. The Company records the benefit for unrecognized tax benefits only when it is more likely than not that the position will be sustained upon examination by the taxing authorities. The Company reviews its unrecognized tax benefits on a quarterly basis. Such reviews include consideration of factors such as the cause of the action, the degree of probability of an unfavorable outcome, the Company’s ability to estimate the liability, and the timing of the liability and how it will impact the Company’s other tax attributes. In January 2018, the FASB issued ASU 2018-02, Income Statement – Reporting Comprehensive Income (Topic 220). Reclassification of Certain Tax Effects from accumulated other comprehensive income (AOCI), which gives entities the option to reclassify to retained earnings the tax effects resulting from the Tax Act related to items in AOCI that the FASB refers to as having been stranded in AOCI. The Company must adopt this guidance for fiscal years beginning after December 15, 2018 and interim periods within those fiscal years. The guidance requires new disclosures regarding a company’s accounting policy for releasing the tax effects in AOCI and permits the company the option to reclassify to retained earnings the tax effects resulting from the Tax Act that are stranded in AOCI. The Company reclassified approximately $0.3 million to retained earnings due to the adoption of ASU 2018-02 in the 2018 fourth quarter.</t>
  </si>
  <si>
    <t>Equity-Based Compensation The Company records the fair value of equity-based compensation expense for all equity-based compensation awards granted and recognizes the cost in the Company’s income statement over the periods in which an employee or director is required to provide the services for the award. Compensation cost is not recognized for employees or directors that do not render the requisite services. The Company recognized the expense for equity-based compensation in its 2018, 2017, and 2016 statements of operations on a straight-line basis based upon awards that are ultimately expected to vest. See note 10, “Equity-Based Compensation.”</t>
  </si>
  <si>
    <t>Net Income (Loss) Per Share</t>
  </si>
  <si>
    <t>Net Income (Loss) Per Share Basic and diluted earnings (loss) per share (EPS) for the years ended December 31, 2018, 2017, and 2016 are as follows:
For the year ended
Net Income (loss)
Weighted Average Shares
Earnings (loss) per Share
(amounts in thousands, except per-share data)
December 31, 2018
Basic EPS
$
(2,817
)
13,805
$
(0.20
)
Dilutive effect of outstanding equity instruments
—
—
—
Diluted EPS
$
(2,817
)
13,805
$
(0.20
)
December 31, 2017
Basic EPS
$
806
15,055
$
0.05
Dilutive effect of outstanding equity instruments
—
269
—
Diluted EPS
$
806
15,324
$
0.05
December 31, 2016
Basic EPS
$
(34,638
)
15,593
$
(2.22
)
Dilutive effect of outstanding equity instruments
—
—
—
Diluted EPS
$
(34,638
)
15,593
$
(2.22
) Weighted-average shares represent the average number of issued shares less treasury shares and shares held in the Stock Trusts in 2016, and for the basic EPS calculations, unvested restricted stock. Certain options representing 1.1 million, 1.2 million, and 1.9 million shares of common stock were outstanding at December 31, 2018, 2017, and 2016, respectively, but were not included in the computation of diluted earnings per share as their effect on the computation would have been anti-dilutive.</t>
  </si>
  <si>
    <t>Accumulated Other Comprehensive Loss</t>
  </si>
  <si>
    <t>Accumulated Other Comprehensive Loss The components that comprised accumulated other comprehensive loss on the consolidated balance sheets at December 31, 2018 and 2017 are as follows:
(amounts in thousands)
2018
2017
Foreign currency translation adjustment, net of taxes
$
(8,022
)
$
(5,963
)
Implementation of accounting standards
(263
)
—
Pension loss, net of tax of $0 in 2018, and $527 in 2017
(6,326
)
(7,713
)
Accumulated other comprehensive loss
$
(14,611
)
$
(13,676
) During 2018, 2017, and 2016, actuarial losses were amortized to expense as follows:
(amounts in thousands)
2018
2017
2016
Amortization of actuarial losses
$
277
$
322
$
285
Income tax
—
(57
)
(63
)
Net of tax
$
277
$
265
$
222
The amortization of actuarial losses is included in determining net periodic pension cost. See note 7, "Deferred Compensation Benefits" for additional information.</t>
  </si>
  <si>
    <t>Foreign Currency</t>
  </si>
  <si>
    <t>Foreign Currency The functional currency of the Company’s foreign subsidiaries is the applicable local currency. The translation of the applicable foreign currencies into U.S. dollars is performed for assets and liabilities using current exchange rates in effect at the balance sheet date, for equity accounts using historical exchange rates, and for revenue and expense activity using the applicable month’s average exchange rates. The Company recorded nominal losses in 2018, 2017, and 2016 from foreign currency transactions for balances settled during the year or intended to be settled as of each respective year-end.</t>
  </si>
  <si>
    <t>Guarantees</t>
  </si>
  <si>
    <t xml:space="preserve">Guarantees The Company has a number of guarantees in place in our European operations which support office leases and performance under government projects. These guarantees totaled approximately $2.7 million </t>
  </si>
  <si>
    <t>Recently Issued Accounting Standards</t>
  </si>
  <si>
    <t>Recently Issued Accounting Standards In May 2014, the Financial Accounting Standards Board (FASB) issued Accounting Standards Update No. 2014-09, "Revenue from Contracts with Customers (Topic 606)," ("ASU 2014-09"). On January 1, 2018, the Company adopted Topic 606 using the cumulative effect method and applied the requirements of the new standard to only projects that were open as of January 1, 2018. Results for the reporting periods beginning after January 1, 2018 are presented under Topic 606, while prior period amounts are not adjusted and continue to be reported in accordance with our historic accounting under Topic 605. The Company recorded a net positive adjustment to beginning retained earnings of less than $0.1 million and a corresponding amount to unbilled receivables as of January 1, 2018 due to the cumulative impact of adopting Topic 606, primarily related to a change in the identification of performance obligations on certain projects. In addition, the Company evaluated its principal and agent conclusions when more than one party is involved in providing goods or service to a customer. The Company recorded approximately $4.6 million, or 1.3% of our 2018 year-to-date revenue on a gross basis, which would have been recorded on a net basis under our historic accounting under Topic 605. The Company reported $358.8 million of revenue in 2018 under Topic 606 and the Company would have reported approximately $354.2 million of revenue under Topic 605.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opic 842 supersedes the previous leases standard, ASC 840, Leases. This guidance is effective for reporting periods beginning after December 15, 2018; however, early adoption is permitted. The Company will adopt the new lease standard on January 1, 2019 using the modified retrospective transition approach and will elect the transition method to apply the new lease standard as of the January 1, 2019 adoption date. The Company will continue to report and present comparative periods prior to the adoption date in accordance with ASC 840, including disclosures. The new standard provides a number of optional practical expedients in transition. The Company expects to elect the ‘package of practical expedients’, which permits the Company not to reassess under the new standard prior conclusions about lease identification, lease classification and initial direct costs. The Company also expects to elect the use-of-hindsight practical expedient and it does not expect to elect the practical expedient pertaining to land easements, as it is not applicable. In March 2017, the FASB issued ASU 2017-07, “Compensation – Retirement Benefits (Topic 715),” which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 amendments in this Update are effective for public business entities for annual periods beginning after December 15, 2017, including interim periods within those annual periods. The amendments in this Update should be applied retrospectively for the presentation of the service cost component and the other components of net periodic pension cost and net periodic postretirement benefit cost in the income statement. The Company has adopted this standard and has applied it retrospectively in the 2018 first quarter. Upon adoption, the Company increased direct costs by approximately $0.1 million and reduced selling, general, and administrative expenses by $0.3 million and increased interest and other expenses by approximately $0.2 million for the 2017 year-to-date period. The Company also reduced selling, general, and administrative expenses by $0.4 million with a corresponding increase to interest and other expenses for the 2016 year-to-date period. In January 2018, the FASB issued ASU 2018-02, “Income Statement – Reporting Comprehensive Income (Topic 220): Reclassification of Certain Tax Effects from accumulated other comprehensive income (AOCI),” which gives entities the option to reclassify to retained earnings the tax effects resulting from the Act related to items in AOCI that the FASB refers to as having been stranded</t>
  </si>
  <si>
    <t>Subsequent Event</t>
  </si>
  <si>
    <t>Subsequent Event On February 6, 2019, the Company acquired 100% of the equity of Tech-IT PSF S.A. for approximately $9.7 million. The acquisition was funded using cash on hand and borrowings under the Credit and Security Agreement. The Luxembourg-based Tech-IT is a leading provider of software and hardware services, including consulting, infrastructure and software design and development, infrastructure integration, project management, and training. The acquisition of Tech-IT is expected to enable the Company to strengthen its market position in Luxembourg and broaden its portfolio to offer complete end-to-end IT solutions.</t>
  </si>
  <si>
    <t>Summary of Significant Accounting Policies (Tables)</t>
  </si>
  <si>
    <t>Revenue by Vertical Market as Percentage of Total Revenue</t>
  </si>
  <si>
    <t xml:space="preserve">CTG’s revenue by vertical market as a percentage of consolidated revenue for the three years ended December 31, 2018, 2017, and 2016 is as follows:
2018
2017
2016
Technology service providers
32.4
%
33.1
%
35.2
%
Manufacturing
19.5
%
24.3
%
24.2
%
Healthcare
16.2
%
16.8
%
18.2
%
Financial services
15.2
%
9.1
%
7.8
%
Energy
4.7
%
5.0
%
5.3
%
General markets
12.0
%
11.7
%
9.3
%
Total
100.0
%
100.0
%
100.0
% </t>
  </si>
  <si>
    <t>Revenue by Contract Type</t>
  </si>
  <si>
    <t xml:space="preserve">The Company’s revenue from contracts accounted for under time-and-material, progress billing, and percentage-of-completion methods as a percentage of consolidated revenue for the three years ended December 31, 2018, 2017, and 2016 is as follows:
2018
2017
2016
Time-and-material
84.7
%
85.9
%
86.5
%
Progress billing
10.5
%
10.8
%
10.8
%
Percentage-of-completion
4.8
%
3.3
%
2.7
%
Total
100.0
%
100.0
%
100.0
% </t>
  </si>
  <si>
    <t>Schedule of Revenue by Geographic Location</t>
  </si>
  <si>
    <t>The Company recorded revenue for fiscal years ended 2018 compared to 2017 and 2017 compared to 2016 as follows:
Year Ended December 31,
% of total
2018
% of total
2017
Year-Over- Year
(dollars in thousands)
North America
64.9
%
$
232,695
73.1
%
$
220,085
5.7
%
Europe
35.1
%
126,074
26.9
%
81,125
55.4
%
Total
100.0
%
$
358,769
100.0
%
$
301,210
19.1
%
Year Ended December 31,
% of total
2017
% of total
2016
Year-Over- Year
(dollars in thousands)
North America
73.1
%
$
220,085
78.3
%
$
254,264
(13.4
)%
Europe
26.9
%
81,125
21.7
%
70,629
14.9
%
Total
100.0
%
$
301,210
100.0
%
$
324,893
(7.3
)%</t>
  </si>
  <si>
    <t>Summary of Changes in Carrying Amount of Goodwill</t>
  </si>
  <si>
    <t>The changes in the carrying amount of goodwill for the year ended December 31, 2018 are as follows:
(amounts in thousands)
Balance at December 31, 2017
$
—
Acquired goodwill
12,720
Foreign currency translation
(1,056
)
Balance at December 31, 2018
$
11,664</t>
  </si>
  <si>
    <t>Summary of Acquired Intangible Assets</t>
  </si>
  <si>
    <t>Acquired intangible assets at December 31, 2018 consist of the following:
(amounts in thousands)
Estimated Economic Life
Gross Carrying Amount
Accumulated Amortization
Net Carrying Amount
Trademarks
2 years
$
686
$
300
$
386
Customer relationships
13 years
5,951
401
5,550
Total
$
6,637
$
701
$
5,936</t>
  </si>
  <si>
    <t>Summary of Estimated Amortization Expense</t>
  </si>
  <si>
    <t>Estimated amortization expense for fiscal 2019 and the five succeeding fiscal years and thereafter is as follows (amounts in thousands):
Year
Annual Amortization
2019
$
801
2020
501
2021
458
2022
458
2023
458
Thereafter
3,260
Total
$
5,936</t>
  </si>
  <si>
    <t>Basic and Diluted Earnings (Loss) Per Share (EPS)</t>
  </si>
  <si>
    <t xml:space="preserve">Basic and diluted earnings (loss) per share (EPS) for the years ended December 31, 2018, 2017, and 2016 are as follows:
For the year ended
Net Income (loss)
Weighted Average Shares
Earnings (loss) per Share
(amounts in thousands, except per-share data)
December 31, 2018
Basic EPS
$
(2,817
)
13,805
$
(0.20
)
Dilutive effect of outstanding equity instruments
—
—
—
Diluted EPS
$
(2,817
)
13,805
$
(0.20
)
December 31, 2017
Basic EPS
$
806
15,055
$
0.05
Dilutive effect of outstanding equity instruments
—
269
—
Diluted EPS
$
806
15,324
$
0.05
December 31, 2016
Basic EPS
$
(34,638
)
15,593
$
(2.22
)
Dilutive effect of outstanding equity instruments
—
—
—
Diluted EPS
$
(34,638
)
15,593
$
(2.22
) </t>
  </si>
  <si>
    <t>Schedule of Accumulated Other Comprehensive Loss</t>
  </si>
  <si>
    <t>The components that comprised accumulated other comprehensive loss on the consolidated balance sheets at December 31, 2018 and 2017 are as follows:
(amounts in thousands)
2018
2017
Foreign currency translation adjustment, net of taxes
$
(8,022
)
$
(5,963
)
Implementation of accounting standards
(263
)
—
Pension loss, net of tax of $0 in 2018, and $527 in 2017
(6,326
)
(7,713
)
Accumulated other comprehensive loss
$
(14,611
)
$
(13,676
)</t>
  </si>
  <si>
    <t>Schedule of Net Benefit Costs</t>
  </si>
  <si>
    <t>During 2018, 2017, and 2016, actuarial losses were amortized to expense as follows:
(amounts in thousands)
2018
2017
2016
Amortization of actuarial losses
$
277
$
322
$
285
Income tax
—
(57
)
(63
)
Net of tax
$
277
$
265
$
222</t>
  </si>
  <si>
    <t>Property, Equipment and Capitalized Software (Tables)</t>
  </si>
  <si>
    <t>Schedule of Property, Equipment and Capitalized Software</t>
  </si>
  <si>
    <t>Property, equipment and capitalized software at December 31, 2018 and 2017 are summarized as follows:
December 31,
Useful Life
2018
2017
(amounts in thousands)
(years)
Land
—
$
50
$
378
Buildings
30
1,808
4,596
Equipment
2 - 5
5,608
5,451
Furniture
5 - 10
2,433
2,738
Capitalized software
2 - 5
1,864
1,960
Other software
1 - 5
2,174
2,308
Leasehold improvements
3 - 10
4,355
5,578
18,292
23,009
Accumulated depreciation and amortization
(12,636
)
(16,013
)
$
5,656
$
6,996</t>
  </si>
  <si>
    <t>Acquisitions (Tables)</t>
  </si>
  <si>
    <t>Summary of Acquisition Date Fair Value of Consideration</t>
  </si>
  <si>
    <t>The acquisition date fair value of the consideration for the above transaction consisted of the following as of February 15, 2018:
(amounts in thousands)
Cash consideration
$
16,910
Fair value of contingent consideration
1,997
Fair value of purchase consideration
$
18,907</t>
  </si>
  <si>
    <t>Summary of Allocation of Aggregate Purchase Consideration to Fair Values of Assets Acquired and Liabilities Assumed</t>
  </si>
  <si>
    <t>The following tables summarizes the allocation of the aggregate purchase consideration to the fair values of the assets acquired and liabilities assumed as of February 15, 2018:
(amounts in thousands)
Assets Acquired:
Cash
$
4,059
Accounts receivable
5,551
Prepaids &amp; other
243
Property &amp; equipment, net
53
Acquired intangibles
7,238
Goodwill
12,720
Total assets acquired
$
29,864
Liabilities Assumed:
Accounts payable
$
4,085
Accrued compensation
2,669
Other short-term liabilities
2,006
Deferred income taxes
1,827
Other long-term liabilities
370
Total liabilities assumed
$
10,957
Net assets acquired
$
18,907</t>
  </si>
  <si>
    <t>Summary of Intangible Assets Acquired</t>
  </si>
  <si>
    <t>The intangible assets acquired in this acquisition consisted of the following:
(amounts in thousands)
Fair Value
Estimated Economic Life
Trademarks
$
749
2 years
Customer relationships
6,489
13 years
Fair value of purchase consideration
$
7,238</t>
  </si>
  <si>
    <t>Income Taxes - (Tables)</t>
  </si>
  <si>
    <t>Schedule of Components of Income Tax Expense (Benefit)</t>
  </si>
  <si>
    <t xml:space="preserve">The provision for income taxes for 2018, 2017, and 2016 consists of the following:
2018
2017
2016
(amounts in thousands)
Domestic and foreign components of income (loss) before income taxes are as follows:
Domestic
$
(1,119
)
$
591
$
(35,100
)
Foreign
3,388
3,466
1,564
Total income (loss) before income taxes
$
2,269
$
4,057
$
(33,536
)
The provision (benefit) for income taxes consists of:
Current tax:
U.S. federal
$
16
$
(570
)
$
47
Foreign
1,937
1,458
1,533
U.S. state and local
107
116
101
Total current tax
2,060
1,004
1,681
Deferred tax:
Enactment of the Tax Cuts and Jobs Act
$
—
$
1,704
$
—
U.S. federal
3,939
347
(584
)
Foreign
(784
)
(25
)
28
U.S. state and local
(129
)
221
(23
)
Total deferred tax
3,026
2,247
(579
)
Total tax
$
5,086
$
3,251
$
1,102
The effective and statutory income tax rate can be reconciled as follows:
Tax at statutory rate
$
476
$
1,379
$
(11,402
)
State tax, net of federal benefit
(12
)
212
47
Non-taxable income
(300
)
(573
)
(495
)
Non-deductible expenses
607
971
13,465
Change in estimate primarily related to foreign taxes
(767
)
(69
)
46
Change in valuation allowance related to U.S. federal taxes
4,154
—
—
Tax credits
(389
)
(289
)
(552
)
Enactment of the Tax Cuts and Jobs Act
—
1,704
—
GILTI
662
—
—
Foreign rate differential
608
(164
)
(46
)
Other, net
47
80
39
Total tax
$
5,086
$
3,251
$
1,102
Effective income tax rate
224.2
%
80.1
%
(3.3
)% </t>
  </si>
  <si>
    <t>Schedule of Deferred Tax Assets and Liabilities</t>
  </si>
  <si>
    <t>The Company’s deferred tax assets and liabilities at December 31, 2018 and 2017 consist of the following:
December 31,
2018
2017
(amounts in thousands)
Assets
Deferred compensation
$
4,025
$
4,348
Loss and credit carryforwards
1,735
1,362
Accruals deductible for tax purposes when paid
189
247
State taxes
558
556
Depreciation
30
15
Unrealized gain
184
—
Other
31
39
Gross deferred tax assets
6,752
6,567
Deferred tax asset valuation allowance
(5,590
)
(2,505
)
Gross deferred tax assets less valuation allowance
1,162
4,062
Liabilities
Amortization
(1,433
)
—
Depreciation
(393
)
(197
)
Deferred compensation
(201
)
(32
)
Gross deferred tax liabilities
(2,027
)
(229
)
Net deferred tax assets (liabilities)
$
(865
)
$
3,833
Net deferred tax assets and liabilities are recorded as follows:
Net non-current assets
$
767
$
3,861
Net non-current liabilities
(1,632
)
(28
)
Deferred tax assets, net of deferred tax liabilities
$
(865
)
$
3,833</t>
  </si>
  <si>
    <t>Lease Commitments - (Tables)</t>
  </si>
  <si>
    <t>Future obligations for Operating Leases</t>
  </si>
  <si>
    <t>Minimum future obligations under such leases as of December 31, 2018 are summarized as follows:
(amounts in thousands)
2019
$
5,586
2020
4,420
2021
3,050
2022
2,166
2023
1,411
Later years
1,192
Minimum future obligations
$
17,825</t>
  </si>
  <si>
    <t>Deferred Compensation Benefits (Tables)</t>
  </si>
  <si>
    <t>Schedule of Net Periodic Pension Cost</t>
  </si>
  <si>
    <t>Net periodic pension cost for the years ended December 31, 2018, 2017, and 2016 for the plans is as follows:
Net Periodic Pension Cost
2018
2017
2016
(amounts in thousands)
Service cost
$
340
$
263
$
-
Interest cost
581
553
483
Expected return on assets
(650
)
(597
)
(286
)
Amortization of actuarial loss
287
328
292
Net periodic pension cost
$
558
$
547
$
489</t>
  </si>
  <si>
    <t>Schedule of Changes in Benefit Obligation</t>
  </si>
  <si>
    <t xml:space="preserve">The change in benefit obligation and reconciliation of fair value of plan assets for the years ended December 31, 2018 and 2017 for the ESBP, NDBP, BDBP, and FDBP plans are as follows:
Changes in Benefit Obligation
2018
2017
(amounts in thousands)
Benefit obligation at beginning of period
$
29,498
$
28,460
Service cost
343
263
Interest cost
580
553
Benefits paid
(711
)
(1,066
)
Acquisition
350
—
Actuarial loss (gain)
(821
)
(1,568
)
Effect of exchange rate changes
(1,642
)
2,856
Benefit obligation at end of period
27,597
29,498
Reconciliation of Fair Value of Plan Assets
Fair value of plan assets at beginning of period
17,690
15,379
Actual return on plan assets
365
69
Employer contributions
1,181
1,152
Benefits paid
(1,008
)
(1,052
)
Effect of exchange rate changes
(825
)
2,142
Fair value of plan assets at end of period
17,403
17,690
Accrued benefit cost
$
10,194
$
11,808
Accrued benefit cost for the ESBP, NDBP, BDBP, and FDBP is included in the consolidated balance sheet as follows:
ESBP
NDBP
BDBP
FDBP
As of December 31, 2018:
Non-current assets
$
—
$
—
$
92
$
—
Current liabilities
$
581
$
—
$
—
$
—
Non-current liabilities
$
4,596
$
4,747
$
—
$
363
Discount rates:
Benefit obligation
3.76
%
1.90
%
1.75
%
1.60
%
Net periodic pension cost
3.06
%
1.80
%
1.65
%
1.45
%
Salary increase rate
—
%
—
%
1.80
%
1.75
%
Expected return on plan assets
—
%
4.00
%
3.25
%
—
%
As of December 31, 2017:
Non-current assets
$
—
$
—
$
96
$
—
Current liabilities
$
659
$
—
$
—
$
—
Non-current liabilities
$
5,750
$
5,495
$
—
$
—
Discount rates:
Benefit obligation
3.06
%
1.80
%
1.62
%
—
%
Net periodic pension cost
3.41
%
1.30
%
1.65
%
—
%
Salary increase rate
—
%
—
%
1.80
%
—
%
Expected return on plan assets
—
%
4.00
%
3.25
%
—
% </t>
  </si>
  <si>
    <t>Deferred Compensation Benefits Anticipated Benefit Payments</t>
  </si>
  <si>
    <t>Anticipated benefit payments for the ESBP, NDBP, BDBP, and FDBP expected to be paid in future years are as follows:
(amounts in thousands)
2019
$
818
2020
830
2021
967
2022
906
2023
840
2024 - 2028
5,368
Total
$
9,729</t>
  </si>
  <si>
    <t>Equity-Based Compensation (Tables)</t>
  </si>
  <si>
    <t>Summary of Equity-Based Compensation Expense, the Corresponding Tax Benefit and Net Equity-Based Compensation Expense</t>
  </si>
  <si>
    <t>Equity-based compensation expense, the corresponding tax benefit and net equity-based compensation expense for 2018, 2017, and 2016 are as follows:
2018
2017
2016
(amounts in thousands)
Equity-based compensation expense
$
2,351
$
1,059
$
1,626
Tax benefit
—
312
516
Net equity-based compensation expense
$
2,351
$
747
$
1,110</t>
  </si>
  <si>
    <t>Summary of Weighted-Average Assumptions Used to Estimate Fair Value of Options</t>
  </si>
  <si>
    <t>The fair value of the options at the date of grant was estimated using the following weighted-average assumptions for the years ended December 31, 2018, 2017, and 2016:
2018
2017
2016
Expected life (years)
3.7
3.9
4.2
Dividend yield
0.0
%
0.0
%
4.8
%
Risk-free interest rate
2.4
%
1.9
%
1.2
%
Expected volatility
34.9
%
35.8
%
36.2
%</t>
  </si>
  <si>
    <t>Summary of Stock Option Activity Under the 2010 Plan and Equity Plan</t>
  </si>
  <si>
    <t>A summary of stock option activity under the 2010 Plan and Equity Plan is as follows:
2010 Plan Options
Weighted- Average Exercise Price
Equity Plan Options
Weighted- Average Exercise Price
Outstanding at December 31, 2015
820,471
$
13.21
1,356,375
$
4.89
Granted
180,384
$
4.95
—
$
—
Exercised
—
$
—
(182,500
)
$
4.27
Canceled or forfeited
—
$
—
—
$
—
Expired
—
$
—
(2,950
)
$
5.79
Outstanding at December 31, 2016
1,000,855
$
11.72
1,170,925
$
4.98
Granted
48,500
$
5.38
—
$
—
Exercised
—
$
—
(232,750
)
$
4.09
Canceled or forfeited
(17,350
)
$
9.73
—
$
—
Expired
(144,950
)
$
9.73
(203,750
)
$
5.48
Outstanding at December 31, 2017
887,055
$
11.74
734,425
$
5.13
Granted
13,100
$
6.45
—
$
—
Exercised
(100,000
)
$
7.52
(286,875
)
$
4.67
Canceled or forfeited
—
$
—
—
$
—
Expired
—
$
—
—
$
—
Outstanding at December 31, 2018
800,155
$
12.18
447,550
$
5.42
Options Exercisable at December 31, 2018
639,130
$
13.85
447,550
$
5.42</t>
  </si>
  <si>
    <t>Summary of Restricted Stock Activity Under the 2010 Plan, Equity Plan and the 1991 Restricted Stock Plan</t>
  </si>
  <si>
    <t>A summary of restricted stock activity under the 2010 Plan, the Equity Plan and the 1991 Restricted Stock Plan is as follows:
2010 Plan Restricted Stock
Weighted- Average Fair Value
Equity Plan Restricted Stock
Weighted- Average Fair Value
1991 Restricted Stock Plan
Weighted- Average Fair Value
Outstanding at Dec. 31, 2015
77,624
$
8.44
141,500
$
5.04
189,525
$
11.48
Granted
537,160
$
4.74
—
$
—
16,371
$
4.95
Released
(19,130
)
$
8.82
(80,000
)
$
4.97
(66,269
)
$
13.05
Canceled or forfeited
(188,736
)
$
4.97
—
$
—
(55,275
)
$
8.45
Outstanding at Dec. 31, 2016
406,918
$
5.14
61,500
$
5.13
84,352
$
10.96
Granted
292,342
$
5.66
—
—
57,900
$
5.75
Released
(101,960
)
$
5.39
(21,500
)
$
5.44
(32,823
)
$
14.41
Canceled or forfeited
(90,264
)
$
5.11
—
—
(18,975
)
$
9.10
Outstanding at Dec. 31, 2017
507,036
$
5.40
40,000
$
4.97
90,454
$
6.76
Granted
483,800
$
7.61
—
—
—
$
—
Released
(104,516
)
$
5.52
—
—
(31,937
)
$
8.41
Canceled or forfeited
(35,393
)
$
5.11
—
—
(2,400
)
$
5.75
Outstanding at Dec. 31, 2018
850,927
$
6.65
40,000
$
4.97
56,117
$
5.87</t>
  </si>
  <si>
    <t>Summary of Stock Options Outstanding for the 2010 Plan and Equity Plan</t>
  </si>
  <si>
    <t>A summary of stock options that were outstanding
Range of Exercise Prices:
Number of Options Outstanding
Weighted Average Exercise Price
Weighted Average Remaining Contractual Life in Years
Aggregate Intrinsic Value
2010 Plan
$4.95 - $7.48
304,684
$
5.60
8.6
$
—
$12.16 - $13.75
242,375
$
13.37
7.9
—
$15.04 - $16.93
105,096
$
15.83
5.6
—
$20.68 - $21.41
148,000
$
21.17
8.7
—
800,155
$
12.18
8.0
$
—
Equity Plan
$3.25 - $4.90
236,300
$
4.34
3.6
$
49,800
$5.25 - $7.18
211,250
$
6.63
5.2
—
447,550
$
5.42
4.3
$
49,800</t>
  </si>
  <si>
    <t>Summary of Stock Options that are Exercisable for the 2010 Plan and the Equity Plan</t>
  </si>
  <si>
    <t>A summary of stock options that are exercisable
Range of Exercise Prices:
Number of Options Exercisable
Weighted Average Exercise Price
Weighted Average Remaining Contractual Life in Years
Aggregate Intrinsic Value
2010 Plan
$4.95 - $7.48
143,659
$
5.68
8.5
$
—
$12.16 - $13.75
242,375
$
13.37
7.9
—
$15.04 - $16.93
105,096
$
15.83
5.6
—
$20.68 - $21.41
148,000
$
21.17
8.7
—
639,130
$
13.85
7.8
$
—
Equity Plan
$3.25 - $4.90
236,300
$
4.34
3.6
$
49,800
$5.25 - $7.18
211,250
$
6.63
5.2
—
447,550
$
5.42
4.3
$
49,800</t>
  </si>
  <si>
    <t>Enterprise-Wide Disclosures (Tables)</t>
  </si>
  <si>
    <t>Schedule of Revenue from External Customers and Long-Lived Assets, by Geographical Areas</t>
  </si>
  <si>
    <t>Financial Information About Geographic Areas
2018
2017
2016
(amounts in thousands)
Revenue from External Customers:
United States
$
232,178
$
219,886
$
253,955
Belgium (1)
48,585
39,347
35,995
Luxembourg (1)
44,660
36,954
31,441
Other countries
33,346
5,023
3,502
Total foreign revenue
126,591
81,324
70,938
Total revenue
$
358,769
$
301,210
$
324,893
Long-lived Assets:
United States
$
3,715
$
5,206
$
4,280
France (2)
6,042
—
—
United Kingdom (3)
840
1,005
792
Other countries
995
785
791
Total long-lived assets
$
11,592
$
6,996
$
5,863
Deferred Tax Assets, Net of Valuation Allowance:
United States
$
—
$
3,810
$
6,886
Europe
767
51
—
Total deferred tax assets, net
$
767
$
3,861
$
6,886
(1)
Revenue for our Belgium and Luxembourg operations has been disclosed separately as it exceeds 10% of consolidated revenue in at least one of the years presented.
(2)
Long-lived assets for our France operations has been disclosed separately as it exceeds 10% of consolidated long-lived assets in at least one of the years presented.
(3)
Long-lived assets for our United Kingdom operations has been disclosed separately as it exceeds 10% of consolidated long-lived assets in at least one of the years presented.</t>
  </si>
  <si>
    <t>Quarterly Financial Data (Unaudited) - (Tables)</t>
  </si>
  <si>
    <t>Quarterly Financial Data [Abstract]</t>
  </si>
  <si>
    <t>Schedule of Quarterly Financial Information</t>
  </si>
  <si>
    <t xml:space="preserve">Quarters
First (1)
Second
Third (2)
Fourth (3)
Total
(amounts in thousands, except per-share data)
2018
Revenue
$
82,713
$
92,667
$
90,260
$
93,129
$
358,769
Direct costs
66,874
75,082
72,935
75,391
290,282
Gross profit
15,839
17,585
17,325
17,738
68,487
Selling, general, and administrative expenses
15,256
16,064
16,560
18,527
66,407
Operating income (loss)
583
1,521
765
(789
)
2,080
Interest and other income (expense), net
(54
)
(218
)
630
(169
)
189
Income (loss) before income taxes
529
1,303
1,395
(958
)
2,269
Provision for income taxes
115
363
307
4,301
5,086
Net income (loss)
$
414
$
940
$
1,088
$
(5,259
)
$
(2,817
)
Basic net income (loss) per share
$
0.03
$
0.07
$
0.09
$
(0.39
)
$
(0.20
)
Diluted net income (loss) per share
$
0.03
$
0.07
$
0.09
$
(0.39
)
$
(0.20
)
Quarters
First
Second (4)
Third (5)
Fourth (6)
Total
(amounts in thousands, except per-share data)
2017
Revenue
$
77,006
$
75,521
$
74,039
$
74,644
$
301,210
Direct costs
62,777
61,864
61,093
59,500
245,234
Gross profit
14,229
13,657
12,946
15,144
55,976
Selling, general, and administrative expenses
12,829
12,845
12,562
13,572
51,808
Operating income
1,400
812
384
1,572
4,168
Interest and other income (expense), net
(123
)
(162
)
(85
)
259
(111
)
Income before income taxes
1,277
650
299
1,831
4,057
Provision for income taxes
526
216
259
2,250
3,251
Net income (loss)
$
751
$
434
$
40
$
(419
)
$
806
Basic net income (loss) per share
$
0.05
$
0.03
$ 0.00
$
(0.03
)
$
0.05
Diluted net income (loss) per share
$
0.05
$
0.03
$ 0.00
$
(0.03
)
$
0.05
(1)
During the 2018 first quarter, the Company acquired Soft Company. The results of operations of Soft Company have been included in the Company’s consolidated financial results since the date of acquisition.
(2)
During the 2018 third quarter, the Company recorded a $0.8 million non-taxable life insurance gain for a former executive that passed away in the 2018 third quarter. The non-taxable life insurance gain is included in other income. The Company also incurred approximately $0.5 million of selling, general and administrative expense due to the valuation of the contingent consideration related to the Soft Company acquisition.
(3)
During the 2018 fourth quarter, the Company recorded a valuation allowance against its U.S. deferred tax assets of $4.1 million based on the history of U.S. losses for tax purposes and uncertain profitability in future years. Approximately $3.8 million of the total U.S. valuation allowance was recorded to income tax expense, partially offset by the reversal of the valuation allowance in the United Kingdom. The Company also recorded severance charges for former executives to selling, general, and administrative expense in the 2018 fourth quarter
(4 )
During the 2017 second quarter, the Company incurred $0.8 million in severance charges, which reduced net income by $0.5 million and basic and diluted earnings per share by $0.03. The Company recorded the severance charges in direct costs ($0.4 million) and selling, general, and administrative expenses ($0.4 million).
(5 )
During the 2017 third quarter, the Company incurred $1.2 million of unexpected costs associated with the Company’s self-insured medical plan, which reduced net income by $0.7 million and basic and diluted earnings per share by $0.05.
( 6 )
During the 2017 fourth quarter, the Company incurred a $1.7 million charge due to tax law changes that required the Company to reduce its deferred tax assets. Also included in interest and other income (expense) in the 2017 fourth quarter is a $0.4 million non-taxable life insurance gain for a former executive that passed away in the 2017 fourth quarter. </t>
  </si>
  <si>
    <t>Summary of Significant Accounting Policies - Recently Issued Accounting Standards (Details) - USD ($) $ in Thousands</t>
  </si>
  <si>
    <t>3 Months Ended</t>
  </si>
  <si>
    <t>Sep. 28, 2018</t>
  </si>
  <si>
    <t>Mar. 30, 2018</t>
  </si>
  <si>
    <t>Sep. 29, 2017</t>
  </si>
  <si>
    <t>Jun. 30, 2017</t>
  </si>
  <si>
    <t>Mar. 31, 2017</t>
  </si>
  <si>
    <t>Jan. 01, 2018</t>
  </si>
  <si>
    <t>New Accounting Pronouncements Or Change In Accounting Principle [Line Items]</t>
  </si>
  <si>
    <t>Cumulative-effect adjustment to retained earnings</t>
  </si>
  <si>
    <t>ASU 2018-02 [Member]</t>
  </si>
  <si>
    <t>Amount reclassified to retained earnings</t>
  </si>
  <si>
    <t>Sales Revenue [Member] | Gross Basis [Member]</t>
  </si>
  <si>
    <t>Revenue, percent</t>
  </si>
  <si>
    <t>1.30%</t>
  </si>
  <si>
    <t>ASU 2014-09 [Member] | Difference between Revenue Guidance in Effect before and after Topic 606 [Member]</t>
  </si>
  <si>
    <t>ASU 2014-09 [Member] | Difference between Revenue Guidance in Effect before and after Topic 606 [Member] | Maximum [Member]</t>
  </si>
  <si>
    <t>ASU 2014-09 [Member] | Calculated under Revenue Guidance in Effect before Topic 606 [Member]</t>
  </si>
  <si>
    <t>ASU 2017-07 [Member] | Interest And Other Expenses [Member]</t>
  </si>
  <si>
    <t>Impact of change in accounting principle</t>
  </si>
  <si>
    <t>ASU 2017-07 [Member] | Direct Costs [Member]</t>
  </si>
  <si>
    <t>ASU 2017-07 [Member] | Selling General and Administrative Expenses [Member]</t>
  </si>
  <si>
    <t>Summary of Significant Accounting Policies - Basis of Presentation and Consolidation (Details)</t>
  </si>
  <si>
    <t>Dec. 31, 2018segmentMarket</t>
  </si>
  <si>
    <t>Number of operating segments | segment</t>
  </si>
  <si>
    <t>Number of vertical market focus areas | Market</t>
  </si>
  <si>
    <t>Summary of Significant Accounting Policies - Revenue by Vertical Market as Percentage of Total Revenue (Details) - Customer Concentration Risk [Member] - Sales Revenue, Services, Net [Member]</t>
  </si>
  <si>
    <t>Concentration Risk [Line Items]</t>
  </si>
  <si>
    <t>Total revenue</t>
  </si>
  <si>
    <t>100.00%</t>
  </si>
  <si>
    <t>Technology Service Providers [Member]</t>
  </si>
  <si>
    <t>32.40%</t>
  </si>
  <si>
    <t>33.10%</t>
  </si>
  <si>
    <t>35.20%</t>
  </si>
  <si>
    <t>Manufacturing [Member]</t>
  </si>
  <si>
    <t>19.50%</t>
  </si>
  <si>
    <t>24.30%</t>
  </si>
  <si>
    <t>24.20%</t>
  </si>
  <si>
    <t>Financial Services [Member]</t>
  </si>
  <si>
    <t>15.20%</t>
  </si>
  <si>
    <t>9.10%</t>
  </si>
  <si>
    <t>7.80%</t>
  </si>
  <si>
    <t>Energy [Member]</t>
  </si>
  <si>
    <t>4.70%</t>
  </si>
  <si>
    <t>5.00%</t>
  </si>
  <si>
    <t>5.30%</t>
  </si>
  <si>
    <t>General Markets [Member]</t>
  </si>
  <si>
    <t>12.00%</t>
  </si>
  <si>
    <t>11.70%</t>
  </si>
  <si>
    <t>9.30%</t>
  </si>
  <si>
    <t>Healthcare [Member]</t>
  </si>
  <si>
    <t>16.20%</t>
  </si>
  <si>
    <t>16.80%</t>
  </si>
  <si>
    <t>18.20%</t>
  </si>
  <si>
    <t>Summary of Significant Accounting Policies - Revenue by Contract Type (Details)</t>
  </si>
  <si>
    <t>Schedule Of Revenue By Contract Type [Line Items]</t>
  </si>
  <si>
    <t>Revenue percent</t>
  </si>
  <si>
    <t>Time-and-material [Member]</t>
  </si>
  <si>
    <t>84.70%</t>
  </si>
  <si>
    <t>85.90%</t>
  </si>
  <si>
    <t>86.50%</t>
  </si>
  <si>
    <t>Progress Billing [Member]</t>
  </si>
  <si>
    <t>10.50%</t>
  </si>
  <si>
    <t>10.80%</t>
  </si>
  <si>
    <t>Percentage-of-completion [Member]</t>
  </si>
  <si>
    <t>4.80%</t>
  </si>
  <si>
    <t>3.30%</t>
  </si>
  <si>
    <t>2.70%</t>
  </si>
  <si>
    <t>Summary of Significant Accounting Policies - Schedule of Revenue by Geographic Location (Details) - USD ($) $ in Thousands</t>
  </si>
  <si>
    <t>Revenues [Line Items]</t>
  </si>
  <si>
    <t>Year-over-Year Change</t>
  </si>
  <si>
    <t>19.10%</t>
  </si>
  <si>
    <t>(7.30%)</t>
  </si>
  <si>
    <t>Sales Revenue, Services, Net [Member] | Geographic Concentration Risk [Member]</t>
  </si>
  <si>
    <t>North America [Member]</t>
  </si>
  <si>
    <t>5.70%</t>
  </si>
  <si>
    <t>(13.40%)</t>
  </si>
  <si>
    <t>North America [Member] | Sales Revenue, Services, Net [Member] | Geographic Concentration Risk [Member]</t>
  </si>
  <si>
    <t>64.90%</t>
  </si>
  <si>
    <t>73.10%</t>
  </si>
  <si>
    <t>78.30%</t>
  </si>
  <si>
    <t>Europe [Member]</t>
  </si>
  <si>
    <t>55.40%</t>
  </si>
  <si>
    <t>14.90%</t>
  </si>
  <si>
    <t>Europe [Member] | Sales Revenue, Services, Net [Member] | Geographic Concentration Risk [Member]</t>
  </si>
  <si>
    <t>35.10%</t>
  </si>
  <si>
    <t>26.90%</t>
  </si>
  <si>
    <t>21.70%</t>
  </si>
  <si>
    <t>Summary of Significant Accounting Policies - Transaction Price Allocated to Remaining Performance Obligations (Details) $ in Millions</t>
  </si>
  <si>
    <t>Dec. 31, 2018USD ($)</t>
  </si>
  <si>
    <t>Fixed-price [Member]</t>
  </si>
  <si>
    <t>Revenue Remaining Performance Obligation Expected Timing Of Satisfaction [Line Items]</t>
  </si>
  <si>
    <t>Revenue, remaining performance obligation</t>
  </si>
  <si>
    <t>Managed-support Contracts [Member]</t>
  </si>
  <si>
    <t>Summary of Significant Accounting Policies - Transaction Price Allocated to Remaining Performance Obligations (Details 1) $ in Millions</t>
  </si>
  <si>
    <t>Revenue, Remaining Performance Obligation, Expected Timing of Satisfaction, Start Date: 2019-01-01</t>
  </si>
  <si>
    <t>Revenue, remaining performance obligation, expected timing of satisfaction, period</t>
  </si>
  <si>
    <t>1 year</t>
  </si>
  <si>
    <t>Revenue, Remaining Performance Obligation, Expected Timing of Satisfaction, Start Date: 2020-01-01</t>
  </si>
  <si>
    <t>Summary of Significant Accounting Policies - Billable Expenses (Details) - USD ($) $ in Millions</t>
  </si>
  <si>
    <t>Billable expenses</t>
  </si>
  <si>
    <t>Summary of Significant Accounting Policies - Fair Value (Details) - USD ($) $ in Thousands</t>
  </si>
  <si>
    <t>Feb. 15, 2018</t>
  </si>
  <si>
    <t>Business Acquisition [Line Items]</t>
  </si>
  <si>
    <t>Soft Company [Member]</t>
  </si>
  <si>
    <t>Business acquisition, percentage acquired</t>
  </si>
  <si>
    <t>Fair value of acquisition</t>
  </si>
  <si>
    <t>Earn-out contingency liability</t>
  </si>
  <si>
    <t>Fair value of the remaining contingent consideration liability</t>
  </si>
  <si>
    <t>Soft Company [Member] | Other Current Liabilities [Member]</t>
  </si>
  <si>
    <t>Soft Company [Member] | Other Long-Term Liabilities [Member]</t>
  </si>
  <si>
    <t>Soft Company [Member] | Selling General and Administrative Expenses [Member]</t>
  </si>
  <si>
    <t>Acquisition related costs</t>
  </si>
  <si>
    <t>Summary of Significant Accounting Policies - Life Insurance Policies (Details)</t>
  </si>
  <si>
    <t>Dec. 31, 2018USD ($)Individual</t>
  </si>
  <si>
    <t>Sep. 28, 2018USD ($)</t>
  </si>
  <si>
    <t>Mar. 30, 2018USD ($)</t>
  </si>
  <si>
    <t>Dec. 31, 2017USD ($)</t>
  </si>
  <si>
    <t>Dec. 31, 2016USD ($)</t>
  </si>
  <si>
    <t>Number of former employees covered under insurance policies | Individual</t>
  </si>
  <si>
    <t>Average age of former employees covered under insurance policies</t>
  </si>
  <si>
    <t>75 years</t>
  </si>
  <si>
    <t>Borrowing against cash surrender value of life insurance policies</t>
  </si>
  <si>
    <t>Gross cash surrender values of life insurance</t>
  </si>
  <si>
    <t>Loans on cash surrender value</t>
  </si>
  <si>
    <t>Net cash surrender values of life insurance</t>
  </si>
  <si>
    <t>Gross death benefit of life insurance contracts</t>
  </si>
  <si>
    <t>Life insurance proceeds to be received upon the death of participants</t>
  </si>
  <si>
    <t>Life insurance gain to be recognized upon death of participants</t>
  </si>
  <si>
    <t>Summary of Significant Accounting Policies - Trade Accounts Receivable (Details) - USD ($) $ in Millions</t>
  </si>
  <si>
    <t>Accounts Notes And Loans Receivable [Line Items]</t>
  </si>
  <si>
    <t>Bad debt expense, net of recoveries</t>
  </si>
  <si>
    <t>Maximum [Member]</t>
  </si>
  <si>
    <t>Bad debt recovery, net</t>
  </si>
  <si>
    <t>Summary of Significant Accounting Policies - Property, Equipment and Capitalized Software Costs (Details) - USD ($) $ in Millions</t>
  </si>
  <si>
    <t>1 Months Ended</t>
  </si>
  <si>
    <t>Feb. 28, 2018</t>
  </si>
  <si>
    <t>Corporate Administrative Office Building [Member]</t>
  </si>
  <si>
    <t>Property Plant And Equipment [Line Items]</t>
  </si>
  <si>
    <t>Carrying value of property</t>
  </si>
  <si>
    <t>Proceeds from sale of property</t>
  </si>
  <si>
    <t>Minimum [Member]</t>
  </si>
  <si>
    <t>Property, equipment and capitalized software, useful life</t>
  </si>
  <si>
    <t>Minimum [Member] | Capitalized Software [Member]</t>
  </si>
  <si>
    <t>2 years</t>
  </si>
  <si>
    <t>30 years</t>
  </si>
  <si>
    <t>Maximum [Member] | Capitalized Software [Member]</t>
  </si>
  <si>
    <t>5 years</t>
  </si>
  <si>
    <t>Summary of Significant Accounting Policies - Summary of Changes in Carrying Amount of Goodwill (Details) $ in Thousands</t>
  </si>
  <si>
    <t>Goodwill And Intangible Assets Disclosure [Abstract]</t>
  </si>
  <si>
    <t>Acquired goodwill</t>
  </si>
  <si>
    <t>Foreign currency translation</t>
  </si>
  <si>
    <t>Balance at December 31, 2018</t>
  </si>
  <si>
    <t>Summary of Significant Accounting Policies - Summary of Acquired Intangible Assets (Details) $ in Thousands</t>
  </si>
  <si>
    <t>Acquired Finite Lived Intangible Assets [Line Items]</t>
  </si>
  <si>
    <t>Gross Carrying Amount</t>
  </si>
  <si>
    <t>Accumulated Amortization</t>
  </si>
  <si>
    <t>Net Carrying Amount</t>
  </si>
  <si>
    <t>Trademarks [Member]</t>
  </si>
  <si>
    <t>Estimated Economic Life</t>
  </si>
  <si>
    <t>Customer Relationships [Member]</t>
  </si>
  <si>
    <t>13 years</t>
  </si>
  <si>
    <t>Summary of Significant Accounting Policies - Summary of Estimated Amortization Expense (Details) $ in Thousands</t>
  </si>
  <si>
    <t>Finite Lived Intangible Assets Future Amortization Expense [Abstract]</t>
  </si>
  <si>
    <t>2019</t>
  </si>
  <si>
    <t>2020</t>
  </si>
  <si>
    <t>2021</t>
  </si>
  <si>
    <t>2022</t>
  </si>
  <si>
    <t>2023</t>
  </si>
  <si>
    <t>Thereafter</t>
  </si>
  <si>
    <t>Summary of Significant Accounting Policies - Income Taxes (Details) - USD ($)</t>
  </si>
  <si>
    <t>9 Months Ended</t>
  </si>
  <si>
    <t>Dec. 31, 2015</t>
  </si>
  <si>
    <t>Income Taxes Disclosure [Line Items]</t>
  </si>
  <si>
    <t>Effective income tax rate reconciliation, at federal statutory income tax rate, percent</t>
  </si>
  <si>
    <t>21.00%</t>
  </si>
  <si>
    <t>34.00%</t>
  </si>
  <si>
    <t>Deferred tax balance recorded</t>
  </si>
  <si>
    <t>Transition tax liability</t>
  </si>
  <si>
    <t>Foreign tax effects measurement period adjustments</t>
  </si>
  <si>
    <t>Deferred tax asset valuation allowance</t>
  </si>
  <si>
    <t>Change in deferred tax asset valuation allowance</t>
  </si>
  <si>
    <t>35.00%</t>
  </si>
  <si>
    <t>Earnings of foreign subsidiaries</t>
  </si>
  <si>
    <t>Summary of Significant Accounting Policies - Basic and Diluted Earning (Loss) Per Share (EPS) (Details) - USD ($) $ / shares in Units, shares in Thousands, $ in Thousands</t>
  </si>
  <si>
    <t>Earnings Per Share [Abstract]</t>
  </si>
  <si>
    <t>Weighted average number of shares outstanding, basic (in shares)</t>
  </si>
  <si>
    <t>Basic (in dollars per share)</t>
  </si>
  <si>
    <t>Number of shares, attributable to equity based compensation plans (in shares)</t>
  </si>
  <si>
    <t>Weighted average number of shares outstanding, diluted (in shares)</t>
  </si>
  <si>
    <t>Diluted (in dollars per share)</t>
  </si>
  <si>
    <t>Summary of Significant Accounting Policies - Net Income (Loss) Per Share - Additional Information (Details) - shares shares in Millions</t>
  </si>
  <si>
    <t>Employee Stock Option [Member]</t>
  </si>
  <si>
    <t>Antidilutive Securities Excluded From Computation Of Earnings Per Share [Line Items]</t>
  </si>
  <si>
    <t>Antidilutive securities not included in the computation of earnings per share</t>
  </si>
  <si>
    <t>Summary of Significant Accounting Policies - Schedule of Accumulated Other Comprehensive Loss (Details) - USD ($) $ in Thousands</t>
  </si>
  <si>
    <t>Accumulated Other Comprehensive Income Loss Net Of Tax [Abstract]</t>
  </si>
  <si>
    <t>Pension loss, net of tax of $0 in 2018, and $527 in 2017</t>
  </si>
  <si>
    <t>Summary of Significant Accounting Policies - Schedule of Accumulated Other Comprehensive Loss (Parenthetical) (Details) - USD ($) $ in Thousands</t>
  </si>
  <si>
    <t>Tax on pension loss</t>
  </si>
  <si>
    <t>Summary of Significant Accounting Policies - Schedule of Net Benefit Costs (Details) - USD ($) $ in Thousands</t>
  </si>
  <si>
    <t>Amortization of actuarial losses</t>
  </si>
  <si>
    <t>Income tax</t>
  </si>
  <si>
    <t>Net of tax</t>
  </si>
  <si>
    <t>Summary of Significant Accounting Policies - Guarantees (Details) - USD ($) $ in Millions</t>
  </si>
  <si>
    <t>Current carrying value of guarantees</t>
  </si>
  <si>
    <t>Summary of Significant Accounting Policies - Subsequent Event (Details) - Subsequent Event [Member] - Tech-IT PSF S.A. [Member] $ in Millions</t>
  </si>
  <si>
    <t>Feb. 06, 2019USD ($)</t>
  </si>
  <si>
    <t>Subsequent Event [Line Items]</t>
  </si>
  <si>
    <t>Payments to acquire business</t>
  </si>
  <si>
    <t>Property, Equipment and Capitalized Software - Schedule of Property, Equipment and Capitalized Software (Details) - USD ($) $ in Thousands</t>
  </si>
  <si>
    <t>Property, Equipment and Capitalized Software [Line Items]</t>
  </si>
  <si>
    <t>Property, equipment and capitalized software, gross</t>
  </si>
  <si>
    <t>Accumulated depreciation and amortization</t>
  </si>
  <si>
    <t>Net</t>
  </si>
  <si>
    <t>Land [Member]</t>
  </si>
  <si>
    <t>Buildings [Member]</t>
  </si>
  <si>
    <t>Equipment [Member]</t>
  </si>
  <si>
    <t>Furniture [Member]</t>
  </si>
  <si>
    <t>Capitalized Software [Member]</t>
  </si>
  <si>
    <t>Other Software [Member]</t>
  </si>
  <si>
    <t>Leasehold Improvements [Member]</t>
  </si>
  <si>
    <t>Property, Equipment and Capitalized Software - Useful Life (Details)</t>
  </si>
  <si>
    <t>Equipment [Member] | Minimum [Member]</t>
  </si>
  <si>
    <t>Equipment [Member] | Maximum [Member]</t>
  </si>
  <si>
    <t>Furniture [Member] | Minimum [Member]</t>
  </si>
  <si>
    <t>Furniture [Member] | Maximum [Member]</t>
  </si>
  <si>
    <t>10 years</t>
  </si>
  <si>
    <t>Capitalized Software [Member] | Minimum [Member]</t>
  </si>
  <si>
    <t>Capitalized Software [Member] | Maximum [Member]</t>
  </si>
  <si>
    <t>Other Software [Member] | Minimum [Member]</t>
  </si>
  <si>
    <t>Other Software [Member] | Maximum [Member]</t>
  </si>
  <si>
    <t>Leasehold Improvements [Member] | Minimum [Member]</t>
  </si>
  <si>
    <t>3 years</t>
  </si>
  <si>
    <t>Leasehold Improvements [Member] | Maximum [Member]</t>
  </si>
  <si>
    <t>Property, Equipment and Capitalized Software - Additional Information (Details) - USD ($) $ in Thousands</t>
  </si>
  <si>
    <t>Capitalized software costs, additions</t>
  </si>
  <si>
    <t>Capitalized software developed for internal use</t>
  </si>
  <si>
    <t>Capitalized software costs, accumulated amortization</t>
  </si>
  <si>
    <t>Capitalized software costs, disposals</t>
  </si>
  <si>
    <t>Acquisitions - Additional Information (Details) $ in Thousands, € in Millions</t>
  </si>
  <si>
    <t>Feb. 15, 2018USD ($)</t>
  </si>
  <si>
    <t>Feb. 15, 2018EUR (€)</t>
  </si>
  <si>
    <t>Jun. 29, 2018USD ($)</t>
  </si>
  <si>
    <t>Foreign currency exchange rate</t>
  </si>
  <si>
    <t>Earn-out contingency liability, basis for amount</t>
  </si>
  <si>
    <t>The Company has a contingent consideration liability related to an earn-out provision of which a portion will be payable in each period subject to the achievement by Soft Company of certain revenue and EBIT targets for fiscal 2017, 2018, and 2019. There is no payout if the achievement on either target is below a certain target threshold.</t>
  </si>
  <si>
    <t>Decrease in goodwill</t>
  </si>
  <si>
    <t>Business combination acquisition related costs including fair value adjustment of earn out liability and amortization of intangible assets</t>
  </si>
  <si>
    <t>Acquisitions - Summary of Acquisition Date Fair Value of Consideration (Details) - Feb. 15, 2018 - Soft Company [Member] $ in Thousands, € in Millions</t>
  </si>
  <si>
    <t>USD ($)</t>
  </si>
  <si>
    <t>EUR (€)</t>
  </si>
  <si>
    <t>Cash consideration</t>
  </si>
  <si>
    <t>Fair value of contingent consideration</t>
  </si>
  <si>
    <t>Fair value of purchase consideration</t>
  </si>
  <si>
    <t>Acquisitions - Summary of Allocation of Aggregate Purchase Consideration to Fair Values of Assets Acquired and Liabilities Assumed (Details) - USD ($) $ in Thousands</t>
  </si>
  <si>
    <t>Assets Acquired:</t>
  </si>
  <si>
    <t>Cash</t>
  </si>
  <si>
    <t>Accounts receivable</t>
  </si>
  <si>
    <t>Prepaids &amp; other</t>
  </si>
  <si>
    <t>Property &amp; equipment, net</t>
  </si>
  <si>
    <t>Acquired intangibles</t>
  </si>
  <si>
    <t>Total assets acquired</t>
  </si>
  <si>
    <t>Liabilities Assumed:</t>
  </si>
  <si>
    <t>Other short-term liabilities</t>
  </si>
  <si>
    <t>Total liabilities assumed</t>
  </si>
  <si>
    <t>Net assets acquired</t>
  </si>
  <si>
    <t>Acquisitions - Summary of Intangible Assets Acquired (Details) - Soft Company [Member] $ in Thousands</t>
  </si>
  <si>
    <t>Debt - Additional Information (Details) - USD ($)</t>
  </si>
  <si>
    <t>Line of Credit Facility [Line Items]</t>
  </si>
  <si>
    <t>Line of Credit Facility, Initiation Date</t>
  </si>
  <si>
    <t>Oct. 30,
		2015</t>
  </si>
  <si>
    <t>Maximum amount outstanding</t>
  </si>
  <si>
    <t>Average amount outstanding</t>
  </si>
  <si>
    <t>Weighted-average interest rate</t>
  </si>
  <si>
    <t>3.40%</t>
  </si>
  <si>
    <t>3.00%</t>
  </si>
  <si>
    <t>Commitment fees</t>
  </si>
  <si>
    <t>Interest expense</t>
  </si>
  <si>
    <t>Debt covenants, Maximum leverage ratio</t>
  </si>
  <si>
    <t>1.10%</t>
  </si>
  <si>
    <t>Debt covenants, Minimum tangible net worth</t>
  </si>
  <si>
    <t>Debt covenants, Maximum capital expenditures</t>
  </si>
  <si>
    <t>Debt covenants threshold limit to test fixed charge coverage ratio</t>
  </si>
  <si>
    <t>Total available borrowings</t>
  </si>
  <si>
    <t>Debt covenants, EBITDA</t>
  </si>
  <si>
    <t>Capital expenditures</t>
  </si>
  <si>
    <t>Federal Funds Effective Swap Rate</t>
  </si>
  <si>
    <t>Basis spread on variable rate</t>
  </si>
  <si>
    <t>0.50%</t>
  </si>
  <si>
    <t>Minimum [Member] | London Interbank Offered Rate (LIBOR)</t>
  </si>
  <si>
    <t>1.50%</t>
  </si>
  <si>
    <t>Minimum [Member] | Adjusted London Interbank Offered Rate L I B O R</t>
  </si>
  <si>
    <t>Maximum [Member] | London Interbank Offered Rate (LIBOR)</t>
  </si>
  <si>
    <t>2.00%</t>
  </si>
  <si>
    <t>Maximum [Member] | Adjusted London Interbank Offered Rate L I B O R</t>
  </si>
  <si>
    <t>1.00%</t>
  </si>
  <si>
    <t>Credit and Security Agreement [Member]</t>
  </si>
  <si>
    <t>Revolving credit facility, term</t>
  </si>
  <si>
    <t>Line of Credit Facility, Maximum Borrowing Capacity</t>
  </si>
  <si>
    <t>Line of credit facility, expiration date</t>
  </si>
  <si>
    <t>2020-12</t>
  </si>
  <si>
    <t>Swing Line Loans [Member]</t>
  </si>
  <si>
    <t>Letters of Credit [Member]</t>
  </si>
  <si>
    <t>Income Taxes - Additional Information (Details) - USD ($)</t>
  </si>
  <si>
    <t>Foreign tax effects measurement period adjustments on deferred tax assets and liabilities</t>
  </si>
  <si>
    <t>Penalties and interest accrued</t>
  </si>
  <si>
    <t>Net income taxes paid</t>
  </si>
  <si>
    <t>Income Tax Expense [Member]</t>
  </si>
  <si>
    <t>Domestic Country [Member]</t>
  </si>
  <si>
    <t>Operating loss carryforwards</t>
  </si>
  <si>
    <t>Operating loss carryforwards expiration year</t>
  </si>
  <si>
    <t>2037</t>
  </si>
  <si>
    <t>Tax expense (benefit) of options exercised</t>
  </si>
  <si>
    <t>State and Local Jurisdiction [Member]</t>
  </si>
  <si>
    <t>Netherlands [Member]</t>
  </si>
  <si>
    <t>Netherlands [Member] | Earliest Tax Year [Member]</t>
  </si>
  <si>
    <t>Netherlands [Member] | Latest Tax Year [Member]</t>
  </si>
  <si>
    <t>2025</t>
  </si>
  <si>
    <t>United Kingdom [Member]</t>
  </si>
  <si>
    <t>Belgium [Member]</t>
  </si>
  <si>
    <t>Accounting Standards Update 201802 [Member]</t>
  </si>
  <si>
    <t>Income Taxes - Provision for Income Taxes (Details) - USD ($) $ in Thousands</t>
  </si>
  <si>
    <t>Domestic and foreign components of income (loss) before income taxes are as follows:</t>
  </si>
  <si>
    <t>Domestic</t>
  </si>
  <si>
    <t>Foreign</t>
  </si>
  <si>
    <t>Current Income Tax Expense (Benefit), Continuing Operations [Abstract]</t>
  </si>
  <si>
    <t>Current U.S. federal</t>
  </si>
  <si>
    <t>Current Foreign</t>
  </si>
  <si>
    <t>Current U.S. state and local</t>
  </si>
  <si>
    <t>Current Total current tax</t>
  </si>
  <si>
    <t>Deferred tax:</t>
  </si>
  <si>
    <t>Enactment of the Tax Cuts and Jobs Act</t>
  </si>
  <si>
    <t>Deferred U.S. federal</t>
  </si>
  <si>
    <t>Deferred Foreign</t>
  </si>
  <si>
    <t>Deferred U.S. state and local</t>
  </si>
  <si>
    <t>Total tax</t>
  </si>
  <si>
    <t>Income Tax Expense (Benefit), Continuing Operations, Income Tax Reconciliation [Abstract]</t>
  </si>
  <si>
    <t>Tax at statutory rate</t>
  </si>
  <si>
    <t>State tax, net of federal benefit</t>
  </si>
  <si>
    <t>Non-taxable income</t>
  </si>
  <si>
    <t>Non-deductible expenses</t>
  </si>
  <si>
    <t>Change in estimate primarily related to foreign taxes</t>
  </si>
  <si>
    <t>Change in valuation allowance related to U.S. federal taxes</t>
  </si>
  <si>
    <t>Tax credits</t>
  </si>
  <si>
    <t>GILTI</t>
  </si>
  <si>
    <t>Foreign rate differential</t>
  </si>
  <si>
    <t>Other, net</t>
  </si>
  <si>
    <t>Effective income tax rate</t>
  </si>
  <si>
    <t>224.20%</t>
  </si>
  <si>
    <t>80.10%</t>
  </si>
  <si>
    <t>(3.30%)</t>
  </si>
  <si>
    <t>Income Taxes - Deferred Tax Assets and Liabilities (Details) - USD ($) $ in Thousands</t>
  </si>
  <si>
    <t>Assets</t>
  </si>
  <si>
    <t>Loss and credit carryforwards</t>
  </si>
  <si>
    <t>Accruals deductible for tax purposes when paid</t>
  </si>
  <si>
    <t>State taxes</t>
  </si>
  <si>
    <t>Depreciation</t>
  </si>
  <si>
    <t>Unrealized gain</t>
  </si>
  <si>
    <t>Other</t>
  </si>
  <si>
    <t>Gross deferred tax assets</t>
  </si>
  <si>
    <t>Gross deferred tax assets less valuation allowance</t>
  </si>
  <si>
    <t>Liabilities</t>
  </si>
  <si>
    <t>Amortization</t>
  </si>
  <si>
    <t>Gross deferred tax liabilities</t>
  </si>
  <si>
    <t>Net deferred tax liabilities</t>
  </si>
  <si>
    <t>Net deferred tax assets</t>
  </si>
  <si>
    <t>Net non-current assets</t>
  </si>
  <si>
    <t>Net non-current liabilities</t>
  </si>
  <si>
    <t>Lease Commitments - Additional Information (Details) - USD ($) $ in Millions</t>
  </si>
  <si>
    <t>Maximum potential payment increase</t>
  </si>
  <si>
    <t>Operating leases, rent expense</t>
  </si>
  <si>
    <t>Lease Commitments - Lease Commitments Future Minimum Obligations (Details) $ in Thousands</t>
  </si>
  <si>
    <t>Later years</t>
  </si>
  <si>
    <t>Minimum future obligations</t>
  </si>
  <si>
    <t>Deferred Compensation Benefits - Additional Information (Details) - USD ($)</t>
  </si>
  <si>
    <t>Deferred Compensation Text Details [Line Items]</t>
  </si>
  <si>
    <t>Comprehensive pension gain (loss), net of tax</t>
  </si>
  <si>
    <t>Comprehensive pension gain (loss)</t>
  </si>
  <si>
    <t>Amounts not recognized as net periodic benefit, net of tax</t>
  </si>
  <si>
    <t>FDBP [Member]</t>
  </si>
  <si>
    <t>Benefit payments</t>
  </si>
  <si>
    <t>Estimated future employer contributions, next year</t>
  </si>
  <si>
    <t>Benefit obligation</t>
  </si>
  <si>
    <t>Discount rate</t>
  </si>
  <si>
    <t>1.60%</t>
  </si>
  <si>
    <t>Change in discount rate</t>
  </si>
  <si>
    <t>0.15%</t>
  </si>
  <si>
    <t>FDBP [Member] | Maximum [Member]</t>
  </si>
  <si>
    <t>ESBP [Member]</t>
  </si>
  <si>
    <t>3.76%</t>
  </si>
  <si>
    <t>3.06%</t>
  </si>
  <si>
    <t>0.70%</t>
  </si>
  <si>
    <t>Increase (decrease) in plan liabilities</t>
  </si>
  <si>
    <t>NDBP [Member]</t>
  </si>
  <si>
    <t>1.90%</t>
  </si>
  <si>
    <t>1.80%</t>
  </si>
  <si>
    <t>0.10%</t>
  </si>
  <si>
    <t>Targeted minimum return</t>
  </si>
  <si>
    <t>4.00%</t>
  </si>
  <si>
    <t>Guaranteed return</t>
  </si>
  <si>
    <t>BDBP [Member]</t>
  </si>
  <si>
    <t>1.75%</t>
  </si>
  <si>
    <t>1.62%</t>
  </si>
  <si>
    <t>0.13%</t>
  </si>
  <si>
    <t>3.25%</t>
  </si>
  <si>
    <t>ESBP, NDBP, BDBP and FDBP [Member]</t>
  </si>
  <si>
    <t>Amount to be recognized as components of net periodic benefit in next year</t>
  </si>
  <si>
    <t>Employer contributions</t>
  </si>
  <si>
    <t>Key Employee Non Qualified Deferred Compensation Plan [Member]</t>
  </si>
  <si>
    <t>Non Employee Director Deferred Compensation Plan [Member]</t>
  </si>
  <si>
    <t>Deferred Compensation Benefits - Schedule of Net Periodic Pension Cost (Details) - Deferred Compensation and Other Benefits [Member] - Executive Officer [Member] - USD ($) $ in Thousands</t>
  </si>
  <si>
    <t>Defined Benefit Plan Disclosure [Line Items]</t>
  </si>
  <si>
    <t>Service cost</t>
  </si>
  <si>
    <t>Interest cost</t>
  </si>
  <si>
    <t>Expected return on assets</t>
  </si>
  <si>
    <t>Amortization of actuarial loss</t>
  </si>
  <si>
    <t>Net periodic pension cost</t>
  </si>
  <si>
    <t>Deferred Compensation Benefits - Deferred Compensation Benefits Change in Benefit Obligation and Reconciliation of Fair Value (Details) - ESBP, NDBP, BDBP and FDBP [Member] - USD ($) $ in Thousands</t>
  </si>
  <si>
    <t>Changes in Benefit Obligation</t>
  </si>
  <si>
    <t>Benefit obligation at beginning of period</t>
  </si>
  <si>
    <t>Benefits paid</t>
  </si>
  <si>
    <t>Acquisition</t>
  </si>
  <si>
    <t>Actuarial loss (gain)</t>
  </si>
  <si>
    <t>Effect of exchange rate changes</t>
  </si>
  <si>
    <t>Benefit obligation at end of period</t>
  </si>
  <si>
    <t>Reconciliation of Fair Value of Plan Assets</t>
  </si>
  <si>
    <t>Fair value of plan assets at beginning of period</t>
  </si>
  <si>
    <t>Actual return on plan assets</t>
  </si>
  <si>
    <t>Fair value of plan assets at end of period</t>
  </si>
  <si>
    <t>Accrued benefit cost</t>
  </si>
  <si>
    <t>Deferred Compensation Benefits - Schedule of Accrued Benefit Cost (Details) - USD ($) $ in Thousands</t>
  </si>
  <si>
    <t>Current liabilities</t>
  </si>
  <si>
    <t>Non-current liabilities</t>
  </si>
  <si>
    <t>3.41%</t>
  </si>
  <si>
    <t>Expected return on plan assets</t>
  </si>
  <si>
    <t>Non-current assets</t>
  </si>
  <si>
    <t>1.65%</t>
  </si>
  <si>
    <t>Salary increase rate</t>
  </si>
  <si>
    <t>1.45%</t>
  </si>
  <si>
    <t>Deferred Compensation Benefits - Deferred Compensation Benefits Anticipated Benefit Payments (Details) - ESBP, NDBP, BDBP and FDBP [Member] $ in Thousands</t>
  </si>
  <si>
    <t>2024 - 2028</t>
  </si>
  <si>
    <t>Employee Benefits - Additional Information (Details) - USD ($) $ in Millions</t>
  </si>
  <si>
    <t>Employee 401(K) profit sharing plan, maximum annual matching per employee</t>
  </si>
  <si>
    <t>6.00%</t>
  </si>
  <si>
    <t>Employee 401(K) profit sharing plan, employer matching contribution</t>
  </si>
  <si>
    <t>50.00%</t>
  </si>
  <si>
    <t>Defined Contribution Plan, Cost Recognized</t>
  </si>
  <si>
    <t>Shareholders' Equity - Additional Information (Details) - $ / shares</t>
  </si>
  <si>
    <t>Employee Stock Purchase Plan (ESPP): Maximum annual contribution per employee</t>
  </si>
  <si>
    <t>10.00%</t>
  </si>
  <si>
    <t>Employee Stock Purchase Plan (ESPP), Shares in ESPP</t>
  </si>
  <si>
    <t>Employee Stock Purchase Plan (ESPP), Shares purchased</t>
  </si>
  <si>
    <t>Employee Stock Purchase Plan (ESPP), Weighted average purchase price</t>
  </si>
  <si>
    <t>Preferred stock, shares authorized</t>
  </si>
  <si>
    <t>Preferred stock, par or stated value per share</t>
  </si>
  <si>
    <t>Preferred stock, shares outstanding</t>
  </si>
  <si>
    <t>Equity-Based Compensation - Summary of Equity-Based Compensation Expense, the Corresponding Tax Benefit and Net Equity-Based Compensation Expense (Details) - USD ($) $ in Thousands</t>
  </si>
  <si>
    <t>Tax benefit</t>
  </si>
  <si>
    <t>Net equity-based compensation expense</t>
  </si>
  <si>
    <t>Equity-Based Compensation - Additional Information (Details) $ / shares in Units, $ in Thousands</t>
  </si>
  <si>
    <t>Mar. 30, 2018USD ($)Executive$ / sharesshares</t>
  </si>
  <si>
    <t>Dec. 31, 2018USD ($)$ / sharesshares</t>
  </si>
  <si>
    <t>Dec. 31, 2017USD ($)$ / sharesshares</t>
  </si>
  <si>
    <t>Dec. 31, 2016USD ($)$ / sharesshares</t>
  </si>
  <si>
    <t>Dec. 31, 2015shares</t>
  </si>
  <si>
    <t>Share Based Compensation Arrangement By Share Based Payment Award [Line Items]</t>
  </si>
  <si>
    <t>Stock options granted, fair value | $ / shares</t>
  </si>
  <si>
    <t>Dividends paid | $</t>
  </si>
  <si>
    <t>Closing price of company's stock granted to senior management | $ / shares</t>
  </si>
  <si>
    <t>Stock-based compensation expense for non-vested equity-based compensation | $</t>
  </si>
  <si>
    <t>Stock based compensation expense, recognition period</t>
  </si>
  <si>
    <t>13 months</t>
  </si>
  <si>
    <t>Restricted Stock [Member]</t>
  </si>
  <si>
    <t>Award vesting period</t>
  </si>
  <si>
    <t>4 years</t>
  </si>
  <si>
    <t>Restricted Stock [Member] | Stock Vesting, One Year From Grant Date [Member]</t>
  </si>
  <si>
    <t>Shares vesting percentage</t>
  </si>
  <si>
    <t>25.00%</t>
  </si>
  <si>
    <t>Restricted Stock [Member] | Stock Vesting, Two Year From Grant Date [Member]</t>
  </si>
  <si>
    <t>Restricted Stock [Member] | Stock Vesting, Three Year From Grant Date [Member]</t>
  </si>
  <si>
    <t>Restricted Stock [Member] | Stock Vesting, Four Year From Grant Date [Member]</t>
  </si>
  <si>
    <t>Performance Shares [Member]</t>
  </si>
  <si>
    <t>Expected volatility</t>
  </si>
  <si>
    <t>34.50%</t>
  </si>
  <si>
    <t>Expected dividend yield</t>
  </si>
  <si>
    <t>0.00%</t>
  </si>
  <si>
    <t>Risk-free rate of return</t>
  </si>
  <si>
    <t>2.47%</t>
  </si>
  <si>
    <t>Number of shares, granted</t>
  </si>
  <si>
    <t>Number of shares, canceled</t>
  </si>
  <si>
    <t>Number of shares, outstanding</t>
  </si>
  <si>
    <t>Granted units | Executive</t>
  </si>
  <si>
    <t>Stock option fair value vested | $</t>
  </si>
  <si>
    <t>Stock option fair value vesting period</t>
  </si>
  <si>
    <t>Performance Shares [Member] | Stock Vesting, One Year From Grant Date [Member]</t>
  </si>
  <si>
    <t>Percentage of shares to be increased before vesting period</t>
  </si>
  <si>
    <t>Shares performance period</t>
  </si>
  <si>
    <t>30 days</t>
  </si>
  <si>
    <t>Derived services period</t>
  </si>
  <si>
    <t>1 year 3 months 3 days</t>
  </si>
  <si>
    <t>Performance Shares [Member] | Stock Vesting, One Year From Grant Date [Member] | Binomial Model [Member]</t>
  </si>
  <si>
    <t>Share price to be increased before vesting period | $ / shares</t>
  </si>
  <si>
    <t>Performance Shares [Member] | Stock Vesting, Two Year From Grant Date [Member]</t>
  </si>
  <si>
    <t>1 year 10 months 6 days</t>
  </si>
  <si>
    <t>Performance Shares [Member] | Stock Vesting, Two Year From Grant Date [Member] | Binomial Model [Member]</t>
  </si>
  <si>
    <t>2010 Equity Award Plan [Member]</t>
  </si>
  <si>
    <t>Number of shares authorized</t>
  </si>
  <si>
    <t>Number of shares available for grant</t>
  </si>
  <si>
    <t>Stock options granted</t>
  </si>
  <si>
    <t>Options exercised (in shares)</t>
  </si>
  <si>
    <t>2010 Equity Award Plan [Member] | Restricted Stock [Member]</t>
  </si>
  <si>
    <t>2010 Equity Award Plan [Member] | Minimum [Member]</t>
  </si>
  <si>
    <t>Years of annual installments in which stock options become exercisable</t>
  </si>
  <si>
    <t>2010 Equity Award Plan [Member] | Maximum [Member]</t>
  </si>
  <si>
    <t>15 years</t>
  </si>
  <si>
    <t>2000 Equity Award Plan [Member]</t>
  </si>
  <si>
    <t>Weighted average remaining contractual life</t>
  </si>
  <si>
    <t>9 years 6 months</t>
  </si>
  <si>
    <t>Intrinsic value of shares exercised | $</t>
  </si>
  <si>
    <t>2000 Equity Award Plan [Member] | Restricted Stock [Member]</t>
  </si>
  <si>
    <t>2000 Equity Award Plan [Member] | Minimum [Member]</t>
  </si>
  <si>
    <t>2000 Equity Award Plan [Member] | Maximum [Member]</t>
  </si>
  <si>
    <t>Expiration period</t>
  </si>
  <si>
    <t>1991 Equity Award Plan [Member] | Restricted Stock [Member]</t>
  </si>
  <si>
    <t>2010 Equity Award Plan [Member] | Employee Stock Option [Member]</t>
  </si>
  <si>
    <t>Stock option vest, fair value | $ / shares</t>
  </si>
  <si>
    <t>Expected term</t>
  </si>
  <si>
    <t>3 years 8 months 12 days</t>
  </si>
  <si>
    <t>34.90%</t>
  </si>
  <si>
    <t>2.40%</t>
  </si>
  <si>
    <t>Equity-Based Compensation - Summary of Weighted-Average Assumptions Used to Estimate Fair Value of Options (Details) - Employee Stock Option [Member]</t>
  </si>
  <si>
    <t>Expected life (years)</t>
  </si>
  <si>
    <t>3 years 10 months 24 days</t>
  </si>
  <si>
    <t>4 years 2 months 12 days</t>
  </si>
  <si>
    <t>Dividend yield</t>
  </si>
  <si>
    <t>Risk-free interest rate</t>
  </si>
  <si>
    <t>1.20%</t>
  </si>
  <si>
    <t>35.80%</t>
  </si>
  <si>
    <t>36.20%</t>
  </si>
  <si>
    <t>Equity-Based Compensation - Summary of Stock Option Activity Under the 2010 Plan and Equity Plan (Details) - $ / shares</t>
  </si>
  <si>
    <t>Stock Option Activity, Options</t>
  </si>
  <si>
    <t>Beginning of period, outstanding (in shares)</t>
  </si>
  <si>
    <t>Options granted (in shares)</t>
  </si>
  <si>
    <t>Options canceled or forfeited (in shares)</t>
  </si>
  <si>
    <t>Options expired (in shares)</t>
  </si>
  <si>
    <t>End of period, outstanding (in shares)</t>
  </si>
  <si>
    <t>Options exercisable (in shares)</t>
  </si>
  <si>
    <t>Weighted-Average Exercise Price</t>
  </si>
  <si>
    <t>Beginning of period (weighted-average price)</t>
  </si>
  <si>
    <t>Options granted (weighted-average price)</t>
  </si>
  <si>
    <t>Options exercised (weighted-average price)</t>
  </si>
  <si>
    <t>Options canceled or forfeited (weighted-average price)</t>
  </si>
  <si>
    <t>Options expired (weighted-average price)</t>
  </si>
  <si>
    <t>End of period (weighted-average price)</t>
  </si>
  <si>
    <t>Options exercisable (weighted-average price)</t>
  </si>
  <si>
    <t>Equity-Based Compensation - Summary of Restricted Stock Activity Under the 2010 Plan, Equity Plan and the 1991 Restricted Stock Plan (Details) - Restricted Stock [Member] - $ / shares</t>
  </si>
  <si>
    <t>Restricted Stock Activity</t>
  </si>
  <si>
    <t>Restricted stock grants (in shares)</t>
  </si>
  <si>
    <t>Released (in shares)</t>
  </si>
  <si>
    <t>Canceled or forfeited (in shares)</t>
  </si>
  <si>
    <t>Weighted-Average Fair Value</t>
  </si>
  <si>
    <t>Beginning of period (weighted-average fair value)</t>
  </si>
  <si>
    <t>Restricted stock grants (weighted-average fair value)</t>
  </si>
  <si>
    <t>Released (weighted-average fair value)</t>
  </si>
  <si>
    <t>Canceled or forfeited (weighted-average fair value)</t>
  </si>
  <si>
    <t>End of period (weighted-average fair value)</t>
  </si>
  <si>
    <t>1991 Equity Award Plan [Member]</t>
  </si>
  <si>
    <t>Equity-Based Compensation - Summary of Stock Options Outstanding for the 2010 Plan and Equity Plan (Details)</t>
  </si>
  <si>
    <t>Share-based Compensation Details</t>
  </si>
  <si>
    <t>Number of options outstanding (in shares) | shares</t>
  </si>
  <si>
    <t>Weighted-average price</t>
  </si>
  <si>
    <t>8 years</t>
  </si>
  <si>
    <t>4 years 3 months 18 days</t>
  </si>
  <si>
    <t>Aggregate intrinsic value | $</t>
  </si>
  <si>
    <t>Range of Exercise Prices, $4.95 – $7.52 [Member] | 2010 Equity Award Plan [Member]</t>
  </si>
  <si>
    <t>8 years 7 months 6 days</t>
  </si>
  <si>
    <t>Exercise price range, lower limit</t>
  </si>
  <si>
    <t>Exercise price range, upper limit</t>
  </si>
  <si>
    <t>Range of Exercise Prices, $12.16 – $13.75 [Member] | 2010 Equity Award Plan [Member]</t>
  </si>
  <si>
    <t>7 years 10 months 24 days</t>
  </si>
  <si>
    <t>Range of Exercise Prices, $15.04 – $16.93 [Member] | 2010 Equity Award Plan [Member]</t>
  </si>
  <si>
    <t>5 years 7 months 6 days</t>
  </si>
  <si>
    <t>Range of Exercise Prices, $20.68 - $21.41 [Member] | 2010 Equity Award Plan [Member]</t>
  </si>
  <si>
    <t>8 years 8 months 12 days</t>
  </si>
  <si>
    <t>Range of Exercise Prices, $3.25 – $4.90 [Member] | 2000 Equity Award Plan [Member]</t>
  </si>
  <si>
    <t>3 years 7 months 6 days</t>
  </si>
  <si>
    <t>Range of Exercise Prices, $5.25 – $7.18 [Member] | 2000 Equity Award Plan [Member]</t>
  </si>
  <si>
    <t>5 years 2 months 12 days</t>
  </si>
  <si>
    <t>Equity-Based Compensation - Summary of Stock Options that are Exercisable for the 2010 Plan and the Equity Plan (Details)</t>
  </si>
  <si>
    <t>Options exercisable (in shares) | shares</t>
  </si>
  <si>
    <t>Outstanding, weighted-average exercise price</t>
  </si>
  <si>
    <t>7 years 9 months 18 days</t>
  </si>
  <si>
    <t>8 years 6 months</t>
  </si>
  <si>
    <t>Significant Customers - Additional Information (Details) $ in Thousands</t>
  </si>
  <si>
    <t>Dec. 31, 2018USD ($)Customer</t>
  </si>
  <si>
    <t>Dec. 31, 2017USD ($)Customer</t>
  </si>
  <si>
    <t>Dec. 31, 2016USD ($)Customer</t>
  </si>
  <si>
    <t>Segment Reporting Information [Line Items]</t>
  </si>
  <si>
    <t>Accounts receivable, net</t>
  </si>
  <si>
    <t>Number of major customer | Customer</t>
  </si>
  <si>
    <t>Customer Concentration Risk [Member] | Sales Revenue, Services, Net [Member]</t>
  </si>
  <si>
    <t>IBM [Member]</t>
  </si>
  <si>
    <t>Extended period of services agreement</t>
  </si>
  <si>
    <t>Services agreement expiration date</t>
  </si>
  <si>
    <t>Dec. 31,
		2019</t>
  </si>
  <si>
    <t>IBM [Member] | Customer Concentration Risk [Member] | Sales Revenue, Services, Net [Member]</t>
  </si>
  <si>
    <t>22.50%</t>
  </si>
  <si>
    <t>25.40%</t>
  </si>
  <si>
    <t>30.30%</t>
  </si>
  <si>
    <t>SDI [Member]</t>
  </si>
  <si>
    <t>SDI [Member] | Customer Concentration Risk [Member] | Sales Revenue, Services, Net [Member]</t>
  </si>
  <si>
    <t>7.70%</t>
  </si>
  <si>
    <t>11.40%</t>
  </si>
  <si>
    <t>10.60%</t>
  </si>
  <si>
    <t>Enterprise-Wide Disclosures - Additional Information (Details)</t>
  </si>
  <si>
    <t>Dec. 31, 2018segment</t>
  </si>
  <si>
    <t>Number of operating segments</t>
  </si>
  <si>
    <t>Enterprise-Wide Disclosures - Schedule of Revenue from External Customers and Long-Lived Assets, by Geographical Areas (Details) - USD ($) $ in Thousands</t>
  </si>
  <si>
    <t>Long-lived assets</t>
  </si>
  <si>
    <t>Deferred tax assets, net of valuation allowance</t>
  </si>
  <si>
    <t>United States [Member]</t>
  </si>
  <si>
    <t>[1]</t>
  </si>
  <si>
    <t>Threshold for separate geographic disclosure</t>
  </si>
  <si>
    <t>Luxembourg [Member]</t>
  </si>
  <si>
    <t>Other Countries [Member]</t>
  </si>
  <si>
    <t>Foreign Countries [Member]</t>
  </si>
  <si>
    <t>France [Member]</t>
  </si>
  <si>
    <t>[2]</t>
  </si>
  <si>
    <t>Threshold for long-lived asset geographic disclosure</t>
  </si>
  <si>
    <t>[3]</t>
  </si>
  <si>
    <t>Revenue for our Belgium and Luxembourg operations has been disclosed separately as it exceeds 10% of consolidated revenue in at least one of the years presented.</t>
  </si>
  <si>
    <t>Long-lived assets for our France operations has been disclosed separately as it exceeds 10% of consolidated long-lived assets in at least one of the years presented.</t>
  </si>
  <si>
    <t>Long-lived assets for our United Kingdom operations has been disclosed separately as it exceeds 10% of consolidated long-lived assets in at least one of the years presented.</t>
  </si>
  <si>
    <t>Quarterly Financial Data (Unaudited) - Schedule of Quarterly Financial Information (Details) - USD ($) $ / shares in Units, $ in Thousands</t>
  </si>
  <si>
    <t>Gross profit</t>
  </si>
  <si>
    <t>Selling, general, and administrative expenses</t>
  </si>
  <si>
    <t>Interest and other income (expense), net</t>
  </si>
  <si>
    <t>Quarterly Financial Data (Unaudited) - Schedule of Quarterly Financial Information (Parenthetical) (Details) - USD ($) $ / shares in Units, $ in Thousands</t>
  </si>
  <si>
    <t>Unusual or Infrequent Item [Line Items]</t>
  </si>
  <si>
    <t>Unusual or Infrequent Item, Loss, Gross</t>
  </si>
  <si>
    <t>Unusual or Infrequent Item, Net (Gain) Loss</t>
  </si>
  <si>
    <t>Unusual or Infrequent Item Per Basic Share</t>
  </si>
  <si>
    <t>Unusual or Infrequent Item Per Diluted Share</t>
  </si>
  <si>
    <t>Employee Severance [Member]</t>
  </si>
  <si>
    <t>Employee Severance [Member] | Selling General and Administrative Expenses [Member]</t>
  </si>
  <si>
    <t>Employee Severance [Member] | Direct Costs [Member]</t>
  </si>
  <si>
    <t>Schedule II-Valuation and Qualifying Accounts - (Details) - USD ($) $ in Thousands</t>
  </si>
  <si>
    <t>Allowance for doubtful accounts, Balance at January 1</t>
  </si>
  <si>
    <t>Allowance for doubtful accounts additions</t>
  </si>
  <si>
    <t>Allowance for doubtful accounts, Deductions</t>
  </si>
  <si>
    <t>Allowance for doubtful accounts, Balance at December 31</t>
  </si>
  <si>
    <t>Deferred tax asset valuation allowance, Balance at January 1</t>
  </si>
  <si>
    <t>Deferred tax asset valuation allowance, Additions</t>
  </si>
  <si>
    <t>Deferred tax asset valuation allowance, Deductions</t>
  </si>
  <si>
    <t>Deferred tax asset valuation allowance, Balance at December 31</t>
  </si>
  <si>
    <t>These balances primarily reflect additions to the allowance charged to expense resulting from the normal course of business, less deductions for recovery of accounts that were previously reserved, and additions and deductions for foreign currency translation</t>
  </si>
  <si>
    <t>These balances primarily reflect additions or deductions to the valuation allowance associated with the U.S. deferred tax assets, reversal of the valuation allowance against the U.K. and India deferred tax assets, changes in foreign currency exchange rates, and deductions for expiring net operating loss carryforward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D20" s="5" t="n">
        <v>103.1</v>
      </c>
    </row>
    <row r="21" spans="1:4">
      <c r="A21" s="4" t="s">
        <v>36</v>
      </c>
      <c r="C21" s="6" t="n">
        <v>144829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v>
      </c>
      <c r="B1" s="2" t="s">
        <v>1</v>
      </c>
    </row>
    <row r="2" spans="1:4">
      <c r="B2" s="2" t="s">
        <v>2</v>
      </c>
      <c r="C2" s="2" t="s">
        <v>38</v>
      </c>
      <c r="D2" s="2" t="s">
        <v>39</v>
      </c>
    </row>
    <row r="3" spans="1:4">
      <c r="A3" s="3" t="s">
        <v>40</v>
      </c>
    </row>
    <row r="4" spans="1:4">
      <c r="A4" s="4" t="s">
        <v>41</v>
      </c>
      <c r="B4" s="7" t="n">
        <v>358769</v>
      </c>
      <c r="C4" s="7" t="n">
        <v>301210</v>
      </c>
      <c r="D4" s="7" t="n">
        <v>324893</v>
      </c>
    </row>
    <row r="5" spans="1:4">
      <c r="A5" s="4" t="s">
        <v>42</v>
      </c>
      <c r="B5" s="6" t="n">
        <v>290282</v>
      </c>
      <c r="C5" s="6" t="n">
        <v>245234</v>
      </c>
      <c r="D5" s="6" t="n">
        <v>265711</v>
      </c>
    </row>
    <row r="6" spans="1:4">
      <c r="A6" s="4" t="s">
        <v>43</v>
      </c>
      <c r="B6" s="6" t="n">
        <v>66407</v>
      </c>
      <c r="C6" s="6" t="n">
        <v>51808</v>
      </c>
      <c r="D6" s="6" t="n">
        <v>54784</v>
      </c>
    </row>
    <row r="7" spans="1:4">
      <c r="A7" s="4" t="s">
        <v>44</v>
      </c>
      <c r="D7" s="6" t="n">
        <v>37329</v>
      </c>
    </row>
    <row r="8" spans="1:4">
      <c r="A8" s="4" t="s">
        <v>45</v>
      </c>
      <c r="B8" s="6" t="n">
        <v>2080</v>
      </c>
      <c r="C8" s="6" t="n">
        <v>4168</v>
      </c>
      <c r="D8" s="6" t="n">
        <v>-32931</v>
      </c>
    </row>
    <row r="9" spans="1:4">
      <c r="A9" s="4" t="s">
        <v>46</v>
      </c>
      <c r="B9" s="6" t="n">
        <v>223</v>
      </c>
      <c r="C9" s="6" t="n">
        <v>88</v>
      </c>
      <c r="D9" s="6" t="n">
        <v>188</v>
      </c>
    </row>
    <row r="10" spans="1:4">
      <c r="A10" s="4" t="s">
        <v>47</v>
      </c>
      <c r="B10" s="6" t="n">
        <v>807</v>
      </c>
      <c r="C10" s="6" t="n">
        <v>390</v>
      </c>
    </row>
    <row r="11" spans="1:4">
      <c r="A11" s="4" t="s">
        <v>48</v>
      </c>
      <c r="B11" s="6" t="n">
        <v>841</v>
      </c>
      <c r="C11" s="6" t="n">
        <v>589</v>
      </c>
      <c r="D11" s="6" t="n">
        <v>793</v>
      </c>
    </row>
    <row r="12" spans="1:4">
      <c r="A12" s="4" t="s">
        <v>49</v>
      </c>
      <c r="B12" s="6" t="n">
        <v>2269</v>
      </c>
      <c r="C12" s="6" t="n">
        <v>4057</v>
      </c>
      <c r="D12" s="6" t="n">
        <v>-33536</v>
      </c>
    </row>
    <row r="13" spans="1:4">
      <c r="A13" s="4" t="s">
        <v>50</v>
      </c>
      <c r="B13" s="6" t="n">
        <v>5086</v>
      </c>
      <c r="C13" s="6" t="n">
        <v>3251</v>
      </c>
      <c r="D13" s="6" t="n">
        <v>1102</v>
      </c>
    </row>
    <row r="14" spans="1:4">
      <c r="A14" s="4" t="s">
        <v>51</v>
      </c>
      <c r="B14" s="7" t="n">
        <v>-2817</v>
      </c>
      <c r="C14" s="7" t="n">
        <v>806</v>
      </c>
      <c r="D14" s="7" t="n">
        <v>-34638</v>
      </c>
    </row>
    <row r="15" spans="1:4">
      <c r="A15" s="3" t="s">
        <v>52</v>
      </c>
    </row>
    <row r="16" spans="1:4">
      <c r="A16" s="4" t="s">
        <v>53</v>
      </c>
      <c r="B16" s="8" t="n">
        <v>-0.2</v>
      </c>
      <c r="C16" s="8" t="n">
        <v>0.05</v>
      </c>
      <c r="D16" s="8" t="n">
        <v>-2.22</v>
      </c>
    </row>
    <row r="17" spans="1:4">
      <c r="A17" s="4" t="s">
        <v>54</v>
      </c>
      <c r="B17" s="8" t="n">
        <v>-0.2</v>
      </c>
      <c r="C17" s="8" t="n">
        <v>0.05</v>
      </c>
      <c r="D17" s="8" t="n">
        <v>-2.22</v>
      </c>
    </row>
    <row r="18" spans="1:4">
      <c r="A18" s="3" t="s">
        <v>55</v>
      </c>
    </row>
    <row r="19" spans="1:4">
      <c r="A19" s="4" t="s">
        <v>53</v>
      </c>
      <c r="B19" s="6" t="n">
        <v>13805</v>
      </c>
      <c r="C19" s="6" t="n">
        <v>15055</v>
      </c>
      <c r="D19" s="6" t="n">
        <v>15593</v>
      </c>
    </row>
    <row r="20" spans="1:4">
      <c r="A20" s="4" t="s">
        <v>54</v>
      </c>
      <c r="B20" s="6" t="n">
        <v>13805</v>
      </c>
      <c r="C20" s="6" t="n">
        <v>15324</v>
      </c>
      <c r="D20" s="6" t="n">
        <v>15593</v>
      </c>
    </row>
    <row r="21" spans="1:4">
      <c r="A21" s="4" t="s">
        <v>56</v>
      </c>
      <c r="D21" s="8" t="n">
        <v>0.1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186</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77</v>
      </c>
      <c r="B18" s="4" t="s">
        <v>260</v>
      </c>
    </row>
    <row r="19" spans="1:2">
      <c r="A19" s="4" t="s">
        <v>261</v>
      </c>
      <c r="B19" s="4" t="s">
        <v>262</v>
      </c>
    </row>
    <row r="20" spans="1:2">
      <c r="A20" s="4" t="s">
        <v>197</v>
      </c>
      <c r="B20" s="4" t="s">
        <v>263</v>
      </c>
    </row>
    <row r="21" spans="1:2">
      <c r="A21" s="4" t="s">
        <v>213</v>
      </c>
      <c r="B21" s="4" t="s">
        <v>264</v>
      </c>
    </row>
    <row r="22" spans="1:2">
      <c r="A22" s="4" t="s">
        <v>265</v>
      </c>
      <c r="B22" s="4" t="s">
        <v>266</v>
      </c>
    </row>
    <row r="23" spans="1:2">
      <c r="A23" s="4" t="s">
        <v>267</v>
      </c>
      <c r="B23" s="4" t="s">
        <v>268</v>
      </c>
    </row>
    <row r="24" spans="1:2">
      <c r="A24" s="4" t="s">
        <v>269</v>
      </c>
      <c r="B24" s="4" t="s">
        <v>270</v>
      </c>
    </row>
    <row r="25" spans="1:2">
      <c r="A25" s="4" t="s">
        <v>271</v>
      </c>
      <c r="B25" s="4" t="s">
        <v>272</v>
      </c>
    </row>
    <row r="26" spans="1:2">
      <c r="A26" s="4" t="s">
        <v>273</v>
      </c>
      <c r="B26" s="4" t="s">
        <v>274</v>
      </c>
    </row>
    <row r="27" spans="1:2">
      <c r="A27" s="4" t="s">
        <v>275</v>
      </c>
      <c r="B27"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277</v>
      </c>
      <c r="B1" s="2" t="s">
        <v>1</v>
      </c>
    </row>
    <row r="2" spans="1:2">
      <c r="B2" s="2" t="s">
        <v>2</v>
      </c>
    </row>
    <row r="3" spans="1:2">
      <c r="A3" s="3" t="s">
        <v>186</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6</v>
      </c>
      <c r="B1" s="2" t="s">
        <v>1</v>
      </c>
    </row>
    <row r="2" spans="1:2">
      <c r="B2" s="2" t="s">
        <v>2</v>
      </c>
    </row>
    <row r="3" spans="1:2">
      <c r="A3" s="3" t="s">
        <v>189</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2</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19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1</v>
      </c>
      <c r="B1" s="2" t="s">
        <v>1</v>
      </c>
    </row>
    <row r="2" spans="1:2">
      <c r="B2" s="2" t="s">
        <v>2</v>
      </c>
    </row>
    <row r="3" spans="1:2">
      <c r="A3" s="3" t="s">
        <v>201</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v>
      </c>
      <c r="C2" s="2" t="s">
        <v>38</v>
      </c>
      <c r="D2" s="2" t="s">
        <v>39</v>
      </c>
    </row>
    <row r="3" spans="1:4">
      <c r="A3" s="3" t="s">
        <v>58</v>
      </c>
    </row>
    <row r="4" spans="1:4">
      <c r="A4" s="4" t="s">
        <v>59</v>
      </c>
      <c r="B4" s="7" t="n">
        <v>-2817</v>
      </c>
      <c r="C4" s="7" t="n">
        <v>806</v>
      </c>
      <c r="D4" s="7" t="n">
        <v>-34638</v>
      </c>
    </row>
    <row r="5" spans="1:4">
      <c r="A5" s="4" t="s">
        <v>60</v>
      </c>
      <c r="B5" s="6" t="n">
        <v>-2059</v>
      </c>
      <c r="C5" s="6" t="n">
        <v>2481</v>
      </c>
      <c r="D5" s="6" t="n">
        <v>-758</v>
      </c>
    </row>
    <row r="6" spans="1:4">
      <c r="A6" s="4" t="s">
        <v>61</v>
      </c>
      <c r="B6" s="6" t="n">
        <v>-263</v>
      </c>
    </row>
    <row r="7" spans="1:4">
      <c r="A7" s="4" t="s">
        <v>62</v>
      </c>
      <c r="B7" s="6" t="n">
        <v>1387</v>
      </c>
      <c r="C7" s="6" t="n">
        <v>606</v>
      </c>
      <c r="D7" s="6" t="n">
        <v>-1365</v>
      </c>
    </row>
    <row r="8" spans="1:4">
      <c r="A8" s="4" t="s">
        <v>63</v>
      </c>
      <c r="B8" s="6" t="n">
        <v>-935</v>
      </c>
      <c r="C8" s="6" t="n">
        <v>3087</v>
      </c>
      <c r="D8" s="6" t="n">
        <v>-2123</v>
      </c>
    </row>
    <row r="9" spans="1:4">
      <c r="A9" s="4" t="s">
        <v>64</v>
      </c>
      <c r="B9" s="7" t="n">
        <v>-3752</v>
      </c>
      <c r="C9" s="7" t="n">
        <v>3893</v>
      </c>
      <c r="D9" s="7" t="n">
        <v>-3676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14</v>
      </c>
      <c r="B1" s="2" t="s">
        <v>1</v>
      </c>
    </row>
    <row r="2" spans="1:2">
      <c r="B2" s="2" t="s">
        <v>2</v>
      </c>
    </row>
    <row r="3" spans="1:2">
      <c r="A3" s="3" t="s">
        <v>205</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4</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3</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41</v>
      </c>
      <c r="B1" s="2" t="s">
        <v>342</v>
      </c>
      <c r="J1" s="2" t="s">
        <v>1</v>
      </c>
    </row>
    <row r="2" spans="1:13">
      <c r="B2" s="2" t="s">
        <v>2</v>
      </c>
      <c r="C2" s="2" t="s">
        <v>343</v>
      </c>
      <c r="D2" s="2" t="s">
        <v>4</v>
      </c>
      <c r="E2" s="2" t="s">
        <v>344</v>
      </c>
      <c r="F2" s="2" t="s">
        <v>38</v>
      </c>
      <c r="G2" s="2" t="s">
        <v>345</v>
      </c>
      <c r="H2" s="2" t="s">
        <v>346</v>
      </c>
      <c r="I2" s="2" t="s">
        <v>347</v>
      </c>
      <c r="J2" s="2" t="s">
        <v>2</v>
      </c>
      <c r="K2" s="2" t="s">
        <v>38</v>
      </c>
      <c r="L2" s="2" t="s">
        <v>39</v>
      </c>
      <c r="M2" s="2" t="s">
        <v>348</v>
      </c>
    </row>
    <row r="3" spans="1:13">
      <c r="A3" s="3" t="s">
        <v>349</v>
      </c>
    </row>
    <row r="4" spans="1:13">
      <c r="A4" s="4" t="s">
        <v>350</v>
      </c>
      <c r="B4" s="7" t="n">
        <v>82548</v>
      </c>
      <c r="F4" s="7" t="n">
        <v>85029</v>
      </c>
      <c r="J4" s="7" t="n">
        <v>82548</v>
      </c>
      <c r="K4" s="7" t="n">
        <v>85029</v>
      </c>
    </row>
    <row r="5" spans="1:13">
      <c r="A5" s="4" t="s">
        <v>41</v>
      </c>
      <c r="B5" s="6" t="n">
        <v>93129</v>
      </c>
      <c r="C5" s="7" t="n">
        <v>90260</v>
      </c>
      <c r="D5" s="7" t="n">
        <v>92667</v>
      </c>
      <c r="E5" s="7" t="n">
        <v>82713</v>
      </c>
      <c r="F5" s="7" t="n">
        <v>74644</v>
      </c>
      <c r="G5" s="7" t="n">
        <v>74039</v>
      </c>
      <c r="H5" s="7" t="n">
        <v>75521</v>
      </c>
      <c r="I5" s="7" t="n">
        <v>77006</v>
      </c>
      <c r="J5" s="6" t="n">
        <v>358769</v>
      </c>
      <c r="K5" s="6" t="n">
        <v>301210</v>
      </c>
      <c r="L5" s="7" t="n">
        <v>324893</v>
      </c>
    </row>
    <row r="6" spans="1:13">
      <c r="A6" s="4" t="s">
        <v>351</v>
      </c>
    </row>
    <row r="7" spans="1:13">
      <c r="A7" s="3" t="s">
        <v>349</v>
      </c>
    </row>
    <row r="8" spans="1:13">
      <c r="A8" s="4" t="s">
        <v>352</v>
      </c>
      <c r="B8" s="7" t="n">
        <v>300</v>
      </c>
      <c r="J8" s="7" t="n">
        <v>300</v>
      </c>
    </row>
    <row r="9" spans="1:13">
      <c r="A9" s="4" t="s">
        <v>353</v>
      </c>
    </row>
    <row r="10" spans="1:13">
      <c r="A10" s="3" t="s">
        <v>349</v>
      </c>
    </row>
    <row r="11" spans="1:13">
      <c r="A11" s="4" t="s">
        <v>354</v>
      </c>
      <c r="J11" s="4" t="s">
        <v>355</v>
      </c>
    </row>
    <row r="12" spans="1:13">
      <c r="A12" s="4" t="s">
        <v>356</v>
      </c>
    </row>
    <row r="13" spans="1:13">
      <c r="A13" s="3" t="s">
        <v>349</v>
      </c>
    </row>
    <row r="14" spans="1:13">
      <c r="A14" s="4" t="s">
        <v>41</v>
      </c>
      <c r="J14" s="7" t="n">
        <v>4600</v>
      </c>
    </row>
    <row r="15" spans="1:13">
      <c r="A15" s="4" t="s">
        <v>357</v>
      </c>
    </row>
    <row r="16" spans="1:13">
      <c r="A16" s="3" t="s">
        <v>349</v>
      </c>
    </row>
    <row r="17" spans="1:13">
      <c r="A17" s="4" t="s">
        <v>350</v>
      </c>
      <c r="M17" s="7" t="n">
        <v>100</v>
      </c>
    </row>
    <row r="18" spans="1:13">
      <c r="A18" s="4" t="s">
        <v>358</v>
      </c>
    </row>
    <row r="19" spans="1:13">
      <c r="A19" s="3" t="s">
        <v>349</v>
      </c>
    </row>
    <row r="20" spans="1:13">
      <c r="A20" s="4" t="s">
        <v>41</v>
      </c>
      <c r="J20" s="7" t="n">
        <v>354200</v>
      </c>
    </row>
    <row r="21" spans="1:13">
      <c r="A21" s="4" t="s">
        <v>359</v>
      </c>
    </row>
    <row r="22" spans="1:13">
      <c r="A22" s="3" t="s">
        <v>349</v>
      </c>
    </row>
    <row r="23" spans="1:13">
      <c r="A23" s="4" t="s">
        <v>360</v>
      </c>
      <c r="K23" s="6" t="n">
        <v>200</v>
      </c>
      <c r="L23" s="6" t="n">
        <v>400</v>
      </c>
    </row>
    <row r="24" spans="1:13">
      <c r="A24" s="4" t="s">
        <v>361</v>
      </c>
    </row>
    <row r="25" spans="1:13">
      <c r="A25" s="3" t="s">
        <v>349</v>
      </c>
    </row>
    <row r="26" spans="1:13">
      <c r="A26" s="4" t="s">
        <v>360</v>
      </c>
      <c r="K26" s="6" t="n">
        <v>100</v>
      </c>
    </row>
    <row r="27" spans="1:13">
      <c r="A27" s="4" t="s">
        <v>362</v>
      </c>
    </row>
    <row r="28" spans="1:13">
      <c r="A28" s="3" t="s">
        <v>349</v>
      </c>
    </row>
    <row r="29" spans="1:13">
      <c r="A29" s="4" t="s">
        <v>360</v>
      </c>
      <c r="K29" s="7" t="n">
        <v>-300</v>
      </c>
      <c r="L29" s="7" t="n">
        <v>-400</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363</v>
      </c>
      <c r="B1" s="2" t="s">
        <v>1</v>
      </c>
    </row>
    <row r="2" spans="1:2">
      <c r="B2" s="2" t="s">
        <v>364</v>
      </c>
    </row>
    <row r="3" spans="1:2">
      <c r="A3" s="3" t="s">
        <v>186</v>
      </c>
    </row>
    <row r="4" spans="1:2">
      <c r="A4" s="4" t="s">
        <v>365</v>
      </c>
      <c r="B4" s="6" t="n">
        <v>1</v>
      </c>
    </row>
    <row r="5" spans="1:2">
      <c r="A5" s="4" t="s">
        <v>366</v>
      </c>
      <c r="B5" s="6" t="n">
        <v>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38</v>
      </c>
      <c r="D2" s="2" t="s">
        <v>39</v>
      </c>
    </row>
    <row r="3" spans="1:4">
      <c r="A3" s="3" t="s">
        <v>368</v>
      </c>
    </row>
    <row r="4" spans="1:4">
      <c r="A4" s="4" t="s">
        <v>369</v>
      </c>
      <c r="B4" s="4" t="s">
        <v>370</v>
      </c>
      <c r="C4" s="4" t="s">
        <v>370</v>
      </c>
      <c r="D4" s="4" t="s">
        <v>370</v>
      </c>
    </row>
    <row r="5" spans="1:4">
      <c r="A5" s="4" t="s">
        <v>371</v>
      </c>
    </row>
    <row r="6" spans="1:4">
      <c r="A6" s="3" t="s">
        <v>368</v>
      </c>
    </row>
    <row r="7" spans="1:4">
      <c r="A7" s="4" t="s">
        <v>369</v>
      </c>
      <c r="B7" s="4" t="s">
        <v>372</v>
      </c>
      <c r="C7" s="4" t="s">
        <v>373</v>
      </c>
      <c r="D7" s="4" t="s">
        <v>374</v>
      </c>
    </row>
    <row r="8" spans="1:4">
      <c r="A8" s="4" t="s">
        <v>375</v>
      </c>
    </row>
    <row r="9" spans="1:4">
      <c r="A9" s="3" t="s">
        <v>368</v>
      </c>
    </row>
    <row r="10" spans="1:4">
      <c r="A10" s="4" t="s">
        <v>369</v>
      </c>
      <c r="B10" s="4" t="s">
        <v>376</v>
      </c>
      <c r="C10" s="4" t="s">
        <v>377</v>
      </c>
      <c r="D10" s="4" t="s">
        <v>378</v>
      </c>
    </row>
    <row r="11" spans="1:4">
      <c r="A11" s="4" t="s">
        <v>379</v>
      </c>
    </row>
    <row r="12" spans="1:4">
      <c r="A12" s="3" t="s">
        <v>368</v>
      </c>
    </row>
    <row r="13" spans="1:4">
      <c r="A13" s="4" t="s">
        <v>369</v>
      </c>
      <c r="B13" s="4" t="s">
        <v>380</v>
      </c>
      <c r="C13" s="4" t="s">
        <v>381</v>
      </c>
      <c r="D13" s="4" t="s">
        <v>382</v>
      </c>
    </row>
    <row r="14" spans="1:4">
      <c r="A14" s="4" t="s">
        <v>383</v>
      </c>
    </row>
    <row r="15" spans="1:4">
      <c r="A15" s="3" t="s">
        <v>368</v>
      </c>
    </row>
    <row r="16" spans="1:4">
      <c r="A16" s="4" t="s">
        <v>369</v>
      </c>
      <c r="B16" s="4" t="s">
        <v>384</v>
      </c>
      <c r="C16" s="4" t="s">
        <v>385</v>
      </c>
      <c r="D16" s="4" t="s">
        <v>386</v>
      </c>
    </row>
    <row r="17" spans="1:4">
      <c r="A17" s="4" t="s">
        <v>387</v>
      </c>
    </row>
    <row r="18" spans="1:4">
      <c r="A18" s="3" t="s">
        <v>368</v>
      </c>
    </row>
    <row r="19" spans="1:4">
      <c r="A19" s="4" t="s">
        <v>369</v>
      </c>
      <c r="B19" s="4" t="s">
        <v>388</v>
      </c>
      <c r="C19" s="4" t="s">
        <v>389</v>
      </c>
      <c r="D19" s="4" t="s">
        <v>390</v>
      </c>
    </row>
    <row r="20" spans="1:4">
      <c r="A20" s="4" t="s">
        <v>391</v>
      </c>
    </row>
    <row r="21" spans="1:4">
      <c r="A21" s="3" t="s">
        <v>368</v>
      </c>
    </row>
    <row r="22" spans="1:4">
      <c r="A22" s="4" t="s">
        <v>369</v>
      </c>
      <c r="B22" s="4" t="s">
        <v>392</v>
      </c>
      <c r="C22" s="4" t="s">
        <v>393</v>
      </c>
      <c r="D22" s="4" t="s">
        <v>39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8</v>
      </c>
      <c r="D2" s="2" t="s">
        <v>39</v>
      </c>
    </row>
    <row r="3" spans="1:4">
      <c r="A3" s="3" t="s">
        <v>396</v>
      </c>
    </row>
    <row r="4" spans="1:4">
      <c r="A4" s="4" t="s">
        <v>397</v>
      </c>
      <c r="B4" s="4" t="s">
        <v>370</v>
      </c>
      <c r="C4" s="4" t="s">
        <v>370</v>
      </c>
      <c r="D4" s="4" t="s">
        <v>370</v>
      </c>
    </row>
    <row r="5" spans="1:4">
      <c r="A5" s="4" t="s">
        <v>398</v>
      </c>
    </row>
    <row r="6" spans="1:4">
      <c r="A6" s="3" t="s">
        <v>396</v>
      </c>
    </row>
    <row r="7" spans="1:4">
      <c r="A7" s="4" t="s">
        <v>397</v>
      </c>
      <c r="B7" s="4" t="s">
        <v>399</v>
      </c>
      <c r="C7" s="4" t="s">
        <v>400</v>
      </c>
      <c r="D7" s="4" t="s">
        <v>401</v>
      </c>
    </row>
    <row r="8" spans="1:4">
      <c r="A8" s="4" t="s">
        <v>402</v>
      </c>
    </row>
    <row r="9" spans="1:4">
      <c r="A9" s="3" t="s">
        <v>396</v>
      </c>
    </row>
    <row r="10" spans="1:4">
      <c r="A10" s="4" t="s">
        <v>397</v>
      </c>
      <c r="B10" s="4" t="s">
        <v>403</v>
      </c>
      <c r="C10" s="4" t="s">
        <v>404</v>
      </c>
      <c r="D10" s="4" t="s">
        <v>404</v>
      </c>
    </row>
    <row r="11" spans="1:4">
      <c r="A11" s="4" t="s">
        <v>405</v>
      </c>
    </row>
    <row r="12" spans="1:4">
      <c r="A12" s="3" t="s">
        <v>396</v>
      </c>
    </row>
    <row r="13" spans="1:4">
      <c r="A13" s="4" t="s">
        <v>397</v>
      </c>
      <c r="B13" s="4" t="s">
        <v>406</v>
      </c>
      <c r="C13" s="4" t="s">
        <v>407</v>
      </c>
      <c r="D13" s="4" t="s">
        <v>40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9</v>
      </c>
      <c r="B1" s="2" t="s">
        <v>342</v>
      </c>
      <c r="J1" s="2" t="s">
        <v>1</v>
      </c>
    </row>
    <row r="2" spans="1:12">
      <c r="B2" s="2" t="s">
        <v>2</v>
      </c>
      <c r="C2" s="2" t="s">
        <v>343</v>
      </c>
      <c r="D2" s="2" t="s">
        <v>4</v>
      </c>
      <c r="E2" s="2" t="s">
        <v>344</v>
      </c>
      <c r="F2" s="2" t="s">
        <v>38</v>
      </c>
      <c r="G2" s="2" t="s">
        <v>345</v>
      </c>
      <c r="H2" s="2" t="s">
        <v>346</v>
      </c>
      <c r="I2" s="2" t="s">
        <v>347</v>
      </c>
      <c r="J2" s="2" t="s">
        <v>2</v>
      </c>
      <c r="K2" s="2" t="s">
        <v>38</v>
      </c>
      <c r="L2" s="2" t="s">
        <v>39</v>
      </c>
    </row>
    <row r="3" spans="1:12">
      <c r="A3" s="3" t="s">
        <v>410</v>
      </c>
    </row>
    <row r="4" spans="1:12">
      <c r="A4" s="4" t="s">
        <v>41</v>
      </c>
      <c r="B4" s="7" t="n">
        <v>93129</v>
      </c>
      <c r="C4" s="7" t="n">
        <v>90260</v>
      </c>
      <c r="D4" s="7" t="n">
        <v>92667</v>
      </c>
      <c r="E4" s="7" t="n">
        <v>82713</v>
      </c>
      <c r="F4" s="7" t="n">
        <v>74644</v>
      </c>
      <c r="G4" s="7" t="n">
        <v>74039</v>
      </c>
      <c r="H4" s="7" t="n">
        <v>75521</v>
      </c>
      <c r="I4" s="7" t="n">
        <v>77006</v>
      </c>
      <c r="J4" s="7" t="n">
        <v>358769</v>
      </c>
      <c r="K4" s="7" t="n">
        <v>301210</v>
      </c>
      <c r="L4" s="7" t="n">
        <v>324893</v>
      </c>
    </row>
    <row r="5" spans="1:12">
      <c r="A5" s="4" t="s">
        <v>411</v>
      </c>
      <c r="J5" s="4" t="s">
        <v>412</v>
      </c>
      <c r="K5" s="4" t="s">
        <v>413</v>
      </c>
    </row>
    <row r="6" spans="1:12">
      <c r="A6" s="4" t="s">
        <v>414</v>
      </c>
    </row>
    <row r="7" spans="1:12">
      <c r="A7" s="3" t="s">
        <v>410</v>
      </c>
    </row>
    <row r="8" spans="1:12">
      <c r="A8" s="4" t="s">
        <v>354</v>
      </c>
      <c r="J8" s="4" t="s">
        <v>370</v>
      </c>
      <c r="K8" s="4" t="s">
        <v>370</v>
      </c>
      <c r="L8" s="4" t="s">
        <v>370</v>
      </c>
    </row>
    <row r="9" spans="1:12">
      <c r="A9" s="4" t="s">
        <v>415</v>
      </c>
    </row>
    <row r="10" spans="1:12">
      <c r="A10" s="3" t="s">
        <v>410</v>
      </c>
    </row>
    <row r="11" spans="1:12">
      <c r="A11" s="4" t="s">
        <v>41</v>
      </c>
      <c r="J11" s="7" t="n">
        <v>232695</v>
      </c>
      <c r="K11" s="7" t="n">
        <v>220085</v>
      </c>
      <c r="L11" s="7" t="n">
        <v>254264</v>
      </c>
    </row>
    <row r="12" spans="1:12">
      <c r="A12" s="4" t="s">
        <v>411</v>
      </c>
      <c r="J12" s="4" t="s">
        <v>416</v>
      </c>
      <c r="K12" s="4" t="s">
        <v>417</v>
      </c>
    </row>
    <row r="13" spans="1:12">
      <c r="A13" s="4" t="s">
        <v>418</v>
      </c>
    </row>
    <row r="14" spans="1:12">
      <c r="A14" s="3" t="s">
        <v>410</v>
      </c>
    </row>
    <row r="15" spans="1:12">
      <c r="A15" s="4" t="s">
        <v>354</v>
      </c>
      <c r="J15" s="4" t="s">
        <v>419</v>
      </c>
      <c r="K15" s="4" t="s">
        <v>420</v>
      </c>
      <c r="L15" s="4" t="s">
        <v>421</v>
      </c>
    </row>
    <row r="16" spans="1:12">
      <c r="A16" s="4" t="s">
        <v>422</v>
      </c>
    </row>
    <row r="17" spans="1:12">
      <c r="A17" s="3" t="s">
        <v>410</v>
      </c>
    </row>
    <row r="18" spans="1:12">
      <c r="A18" s="4" t="s">
        <v>41</v>
      </c>
      <c r="J18" s="7" t="n">
        <v>126074</v>
      </c>
      <c r="K18" s="7" t="n">
        <v>81125</v>
      </c>
      <c r="L18" s="7" t="n">
        <v>70629</v>
      </c>
    </row>
    <row r="19" spans="1:12">
      <c r="A19" s="4" t="s">
        <v>411</v>
      </c>
      <c r="J19" s="4" t="s">
        <v>423</v>
      </c>
      <c r="K19" s="4" t="s">
        <v>424</v>
      </c>
    </row>
    <row r="20" spans="1:12">
      <c r="A20" s="4" t="s">
        <v>425</v>
      </c>
    </row>
    <row r="21" spans="1:12">
      <c r="A21" s="3" t="s">
        <v>410</v>
      </c>
    </row>
    <row r="22" spans="1:12">
      <c r="A22" s="4" t="s">
        <v>354</v>
      </c>
      <c r="J22" s="4" t="s">
        <v>426</v>
      </c>
      <c r="K22" s="4" t="s">
        <v>427</v>
      </c>
      <c r="L22" s="4" t="s">
        <v>428</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430</v>
      </c>
    </row>
    <row r="2" spans="1:2">
      <c r="A2" s="4" t="s">
        <v>431</v>
      </c>
    </row>
    <row r="3" spans="1:2">
      <c r="A3" s="3" t="s">
        <v>432</v>
      </c>
    </row>
    <row r="4" spans="1:2">
      <c r="A4" s="4" t="s">
        <v>433</v>
      </c>
      <c r="B4" s="5" t="n">
        <v>13.2</v>
      </c>
    </row>
    <row r="5" spans="1:2">
      <c r="A5" s="4" t="s">
        <v>434</v>
      </c>
    </row>
    <row r="6" spans="1:2">
      <c r="A6" s="3" t="s">
        <v>432</v>
      </c>
    </row>
    <row r="7" spans="1:2">
      <c r="A7" s="4" t="s">
        <v>433</v>
      </c>
      <c r="B7" s="5" t="n">
        <v>3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8</v>
      </c>
      <c r="D2" s="2" t="s">
        <v>39</v>
      </c>
    </row>
    <row r="3" spans="1:4">
      <c r="A3" s="3" t="s">
        <v>58</v>
      </c>
    </row>
    <row r="4" spans="1:4">
      <c r="A4" s="4" t="s">
        <v>66</v>
      </c>
      <c r="B4" s="7" t="n">
        <v>0</v>
      </c>
      <c r="C4" s="7" t="n">
        <v>308</v>
      </c>
      <c r="D4" s="7" t="n">
        <v>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430</v>
      </c>
    </row>
    <row r="2" spans="1:2">
      <c r="A2" s="4" t="s">
        <v>436</v>
      </c>
    </row>
    <row r="3" spans="1:2">
      <c r="A3" s="3" t="s">
        <v>432</v>
      </c>
    </row>
    <row r="4" spans="1:2">
      <c r="A4" s="4" t="s">
        <v>433</v>
      </c>
      <c r="B4" s="5" t="n">
        <v>30.4</v>
      </c>
    </row>
    <row r="5" spans="1:2">
      <c r="A5" s="4" t="s">
        <v>437</v>
      </c>
      <c r="B5" s="4" t="s">
        <v>438</v>
      </c>
    </row>
    <row r="6" spans="1:2">
      <c r="A6" s="4" t="s">
        <v>439</v>
      </c>
    </row>
    <row r="7" spans="1:2">
      <c r="A7" s="3" t="s">
        <v>432</v>
      </c>
    </row>
    <row r="8" spans="1:2">
      <c r="A8" s="4" t="s">
        <v>433</v>
      </c>
      <c r="B8" s="5" t="n">
        <v>21.6</v>
      </c>
    </row>
    <row r="9" spans="1:2">
      <c r="A9" s="4" t="s">
        <v>437</v>
      </c>
      <c r="B9" s="4" t="s">
        <v>4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8</v>
      </c>
      <c r="D2" s="2" t="s">
        <v>39</v>
      </c>
    </row>
    <row r="3" spans="1:4">
      <c r="A3" s="3" t="s">
        <v>186</v>
      </c>
    </row>
    <row r="4" spans="1:4">
      <c r="A4" s="4" t="s">
        <v>441</v>
      </c>
      <c r="B4" s="5" t="n">
        <v>3.2</v>
      </c>
      <c r="C4" s="5" t="n">
        <v>3.3</v>
      </c>
      <c r="D4" s="7" t="n">
        <v>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42</v>
      </c>
      <c r="B1" s="2" t="s">
        <v>342</v>
      </c>
    </row>
    <row r="2" spans="1:7">
      <c r="B2" s="2" t="s">
        <v>2</v>
      </c>
      <c r="C2" s="2" t="s">
        <v>343</v>
      </c>
      <c r="D2" s="2" t="s">
        <v>4</v>
      </c>
      <c r="E2" s="2" t="s">
        <v>344</v>
      </c>
      <c r="F2" s="2" t="s">
        <v>443</v>
      </c>
      <c r="G2" s="2" t="s">
        <v>38</v>
      </c>
    </row>
    <row r="3" spans="1:7">
      <c r="A3" s="3" t="s">
        <v>444</v>
      </c>
    </row>
    <row r="4" spans="1:7">
      <c r="A4" s="4" t="s">
        <v>69</v>
      </c>
      <c r="B4" s="7" t="n">
        <v>12431</v>
      </c>
      <c r="G4" s="7" t="n">
        <v>11170</v>
      </c>
    </row>
    <row r="5" spans="1:7">
      <c r="A5" s="4" t="s">
        <v>445</v>
      </c>
    </row>
    <row r="6" spans="1:7">
      <c r="A6" s="3" t="s">
        <v>444</v>
      </c>
    </row>
    <row r="7" spans="1:7">
      <c r="A7" s="4" t="s">
        <v>446</v>
      </c>
      <c r="E7" s="4" t="s">
        <v>370</v>
      </c>
      <c r="F7" s="4" t="s">
        <v>370</v>
      </c>
    </row>
    <row r="8" spans="1:7">
      <c r="A8" s="4" t="s">
        <v>447</v>
      </c>
      <c r="F8" s="7" t="n">
        <v>2000</v>
      </c>
    </row>
    <row r="9" spans="1:7">
      <c r="A9" s="4" t="s">
        <v>448</v>
      </c>
      <c r="D9" s="7" t="n">
        <v>900</v>
      </c>
    </row>
    <row r="10" spans="1:7">
      <c r="A10" s="4" t="s">
        <v>449</v>
      </c>
      <c r="B10" s="6" t="n">
        <v>1500</v>
      </c>
    </row>
    <row r="11" spans="1:7">
      <c r="A11" s="4" t="s">
        <v>450</v>
      </c>
    </row>
    <row r="12" spans="1:7">
      <c r="A12" s="3" t="s">
        <v>444</v>
      </c>
    </row>
    <row r="13" spans="1:7">
      <c r="A13" s="4" t="s">
        <v>449</v>
      </c>
      <c r="B13" s="6" t="n">
        <v>1100</v>
      </c>
    </row>
    <row r="14" spans="1:7">
      <c r="A14" s="4" t="s">
        <v>451</v>
      </c>
    </row>
    <row r="15" spans="1:7">
      <c r="A15" s="3" t="s">
        <v>444</v>
      </c>
    </row>
    <row r="16" spans="1:7">
      <c r="A16" s="4" t="s">
        <v>449</v>
      </c>
      <c r="B16" s="6" t="n">
        <v>400</v>
      </c>
    </row>
    <row r="17" spans="1:7">
      <c r="A17" s="4" t="s">
        <v>452</v>
      </c>
    </row>
    <row r="18" spans="1:7">
      <c r="A18" s="3" t="s">
        <v>444</v>
      </c>
    </row>
    <row r="19" spans="1:7">
      <c r="A19" s="4" t="s">
        <v>453</v>
      </c>
      <c r="B19" s="7" t="n">
        <v>100</v>
      </c>
      <c r="C19" s="7" t="n">
        <v>5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9"/>
    <col customWidth="1" max="2" min="2" width="31"/>
    <col customWidth="1" max="3" min="3" width="21"/>
    <col customWidth="1" max="4" min="4" width="21"/>
    <col customWidth="1" max="5" min="5" width="21"/>
    <col customWidth="1" max="6" min="6" width="31"/>
    <col customWidth="1" max="7" min="7" width="21"/>
    <col customWidth="1" max="8" min="8" width="21"/>
  </cols>
  <sheetData>
    <row r="1" spans="1:8">
      <c r="A1" s="1" t="s">
        <v>454</v>
      </c>
      <c r="B1" s="2" t="s">
        <v>342</v>
      </c>
      <c r="F1" s="2" t="s">
        <v>1</v>
      </c>
    </row>
    <row r="2" spans="1:8">
      <c r="B2" s="2" t="s">
        <v>455</v>
      </c>
      <c r="C2" s="2" t="s">
        <v>456</v>
      </c>
      <c r="D2" s="2" t="s">
        <v>457</v>
      </c>
      <c r="E2" s="2" t="s">
        <v>458</v>
      </c>
      <c r="F2" s="2" t="s">
        <v>455</v>
      </c>
      <c r="G2" s="2" t="s">
        <v>458</v>
      </c>
      <c r="H2" s="2" t="s">
        <v>459</v>
      </c>
    </row>
    <row r="3" spans="1:8">
      <c r="A3" s="3" t="s">
        <v>186</v>
      </c>
    </row>
    <row r="4" spans="1:8">
      <c r="A4" s="4" t="s">
        <v>460</v>
      </c>
      <c r="B4" s="6" t="n">
        <v>18</v>
      </c>
      <c r="F4" s="6" t="n">
        <v>18</v>
      </c>
    </row>
    <row r="5" spans="1:8">
      <c r="A5" s="4" t="s">
        <v>461</v>
      </c>
      <c r="F5" s="4" t="s">
        <v>462</v>
      </c>
    </row>
    <row r="6" spans="1:8">
      <c r="A6" s="4" t="s">
        <v>463</v>
      </c>
      <c r="F6" s="7" t="n">
        <v>29200000</v>
      </c>
    </row>
    <row r="7" spans="1:8">
      <c r="A7" s="4" t="s">
        <v>464</v>
      </c>
      <c r="B7" s="7" t="n">
        <v>28400000</v>
      </c>
      <c r="F7" s="6" t="n">
        <v>28400000</v>
      </c>
    </row>
    <row r="8" spans="1:8">
      <c r="A8" s="4" t="s">
        <v>465</v>
      </c>
      <c r="B8" s="6" t="n">
        <v>25800000</v>
      </c>
      <c r="E8" s="7" t="n">
        <v>0</v>
      </c>
      <c r="F8" s="6" t="n">
        <v>25800000</v>
      </c>
      <c r="G8" s="7" t="n">
        <v>0</v>
      </c>
    </row>
    <row r="9" spans="1:8">
      <c r="A9" s="4" t="s">
        <v>466</v>
      </c>
      <c r="B9" s="6" t="n">
        <v>2626000</v>
      </c>
      <c r="E9" s="6" t="n">
        <v>31547000</v>
      </c>
      <c r="F9" s="6" t="n">
        <v>2626000</v>
      </c>
      <c r="G9" s="6" t="n">
        <v>31547000</v>
      </c>
    </row>
    <row r="10" spans="1:8">
      <c r="A10" s="4" t="s">
        <v>467</v>
      </c>
      <c r="B10" s="6" t="n">
        <v>37600000</v>
      </c>
      <c r="E10" s="6" t="n">
        <v>42200000</v>
      </c>
      <c r="F10" s="6" t="n">
        <v>37600000</v>
      </c>
      <c r="G10" s="6" t="n">
        <v>42200000</v>
      </c>
    </row>
    <row r="11" spans="1:8">
      <c r="A11" s="4" t="s">
        <v>468</v>
      </c>
      <c r="B11" s="6" t="n">
        <v>11600000</v>
      </c>
      <c r="F11" s="6" t="n">
        <v>11600000</v>
      </c>
    </row>
    <row r="12" spans="1:8">
      <c r="A12" s="4" t="s">
        <v>469</v>
      </c>
      <c r="B12" s="6" t="n">
        <v>8900000</v>
      </c>
      <c r="F12" s="6" t="n">
        <v>8900000</v>
      </c>
    </row>
    <row r="13" spans="1:8">
      <c r="A13" s="4" t="s">
        <v>47</v>
      </c>
      <c r="C13" s="7" t="n">
        <v>800000</v>
      </c>
      <c r="E13" s="7" t="n">
        <v>400000</v>
      </c>
      <c r="F13" s="6" t="n">
        <v>807000</v>
      </c>
      <c r="G13" s="7" t="n">
        <v>390000</v>
      </c>
    </row>
    <row r="14" spans="1:8">
      <c r="A14" s="4" t="s">
        <v>133</v>
      </c>
      <c r="B14" s="7" t="n">
        <v>1000000</v>
      </c>
      <c r="D14" s="7" t="n">
        <v>1100000</v>
      </c>
      <c r="F14" s="7" t="n">
        <v>2151000</v>
      </c>
      <c r="H14" s="7" t="n">
        <v>394000</v>
      </c>
    </row>
  </sheetData>
  <mergeCells count="3">
    <mergeCell ref="A1:A2"/>
    <mergeCell ref="B1:E1"/>
    <mergeCell ref="F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8</v>
      </c>
      <c r="D2" s="2" t="s">
        <v>39</v>
      </c>
    </row>
    <row r="3" spans="1:4">
      <c r="A3" s="3" t="s">
        <v>471</v>
      </c>
    </row>
    <row r="4" spans="1:4">
      <c r="A4" s="4" t="s">
        <v>472</v>
      </c>
      <c r="D4" s="5" t="n">
        <v>0.2</v>
      </c>
    </row>
    <row r="5" spans="1:4">
      <c r="A5" s="4" t="s">
        <v>473</v>
      </c>
    </row>
    <row r="6" spans="1:4">
      <c r="A6" s="3" t="s">
        <v>471</v>
      </c>
    </row>
    <row r="7" spans="1:4">
      <c r="A7" s="4" t="s">
        <v>474</v>
      </c>
      <c r="B7" s="5" t="n">
        <v>0.1</v>
      </c>
      <c r="C7" s="5" t="n">
        <v>0.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5</v>
      </c>
      <c r="B1" s="2" t="s">
        <v>476</v>
      </c>
      <c r="C1" s="2" t="s">
        <v>1</v>
      </c>
    </row>
    <row r="2" spans="1:4">
      <c r="B2" s="2" t="s">
        <v>477</v>
      </c>
      <c r="C2" s="2" t="s">
        <v>2</v>
      </c>
      <c r="D2" s="2" t="s">
        <v>38</v>
      </c>
    </row>
    <row r="3" spans="1:4">
      <c r="A3" s="4" t="s">
        <v>478</v>
      </c>
    </row>
    <row r="4" spans="1:4">
      <c r="A4" s="3" t="s">
        <v>479</v>
      </c>
    </row>
    <row r="5" spans="1:4">
      <c r="A5" s="4" t="s">
        <v>480</v>
      </c>
      <c r="D5" s="5" t="n">
        <v>1.6</v>
      </c>
    </row>
    <row r="6" spans="1:4">
      <c r="A6" s="4" t="s">
        <v>481</v>
      </c>
      <c r="B6" s="5" t="n">
        <v>1.8</v>
      </c>
    </row>
    <row r="7" spans="1:4">
      <c r="A7" s="4" t="s">
        <v>482</v>
      </c>
    </row>
    <row r="8" spans="1:4">
      <c r="A8" s="3" t="s">
        <v>479</v>
      </c>
    </row>
    <row r="9" spans="1:4">
      <c r="A9" s="4" t="s">
        <v>483</v>
      </c>
      <c r="C9" s="4" t="s">
        <v>438</v>
      </c>
    </row>
    <row r="10" spans="1:4">
      <c r="A10" s="4" t="s">
        <v>484</v>
      </c>
    </row>
    <row r="11" spans="1:4">
      <c r="A11" s="3" t="s">
        <v>479</v>
      </c>
    </row>
    <row r="12" spans="1:4">
      <c r="A12" s="4" t="s">
        <v>483</v>
      </c>
      <c r="C12" s="4" t="s">
        <v>485</v>
      </c>
    </row>
    <row r="13" spans="1:4">
      <c r="A13" s="4" t="s">
        <v>473</v>
      </c>
    </row>
    <row r="14" spans="1:4">
      <c r="A14" s="3" t="s">
        <v>479</v>
      </c>
    </row>
    <row r="15" spans="1:4">
      <c r="A15" s="4" t="s">
        <v>483</v>
      </c>
      <c r="C15" s="4" t="s">
        <v>486</v>
      </c>
    </row>
    <row r="16" spans="1:4">
      <c r="A16" s="4" t="s">
        <v>487</v>
      </c>
    </row>
    <row r="17" spans="1:4">
      <c r="A17" s="3" t="s">
        <v>479</v>
      </c>
    </row>
    <row r="18" spans="1:4">
      <c r="A18" s="4" t="s">
        <v>483</v>
      </c>
      <c r="C18" s="4" t="s">
        <v>4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430</v>
      </c>
    </row>
    <row r="3" spans="1:2">
      <c r="A3" s="3" t="s">
        <v>490</v>
      </c>
    </row>
    <row r="4" spans="1:2">
      <c r="A4" s="4" t="s">
        <v>491</v>
      </c>
      <c r="B4" s="7" t="n">
        <v>12720</v>
      </c>
    </row>
    <row r="5" spans="1:2">
      <c r="A5" s="4" t="s">
        <v>492</v>
      </c>
      <c r="B5" s="6" t="n">
        <v>-1056</v>
      </c>
    </row>
    <row r="6" spans="1:2">
      <c r="A6" s="4" t="s">
        <v>493</v>
      </c>
      <c r="B6" s="7" t="n">
        <v>116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1</v>
      </c>
    </row>
    <row r="2" spans="1:2">
      <c r="B2" s="2" t="s">
        <v>430</v>
      </c>
    </row>
    <row r="3" spans="1:2">
      <c r="A3" s="3" t="s">
        <v>495</v>
      </c>
    </row>
    <row r="4" spans="1:2">
      <c r="A4" s="4" t="s">
        <v>496</v>
      </c>
      <c r="B4" s="7" t="n">
        <v>6637</v>
      </c>
    </row>
    <row r="5" spans="1:2">
      <c r="A5" s="4" t="s">
        <v>497</v>
      </c>
      <c r="B5" s="6" t="n">
        <v>701</v>
      </c>
    </row>
    <row r="6" spans="1:2">
      <c r="A6" s="4" t="s">
        <v>498</v>
      </c>
      <c r="B6" s="7" t="n">
        <v>5936</v>
      </c>
    </row>
    <row r="7" spans="1:2">
      <c r="A7" s="4" t="s">
        <v>499</v>
      </c>
    </row>
    <row r="8" spans="1:2">
      <c r="A8" s="3" t="s">
        <v>495</v>
      </c>
    </row>
    <row r="9" spans="1:2">
      <c r="A9" s="4" t="s">
        <v>500</v>
      </c>
      <c r="B9" s="4" t="s">
        <v>485</v>
      </c>
    </row>
    <row r="10" spans="1:2">
      <c r="A10" s="4" t="s">
        <v>496</v>
      </c>
      <c r="B10" s="7" t="n">
        <v>686</v>
      </c>
    </row>
    <row r="11" spans="1:2">
      <c r="A11" s="4" t="s">
        <v>497</v>
      </c>
      <c r="B11" s="6" t="n">
        <v>300</v>
      </c>
    </row>
    <row r="12" spans="1:2">
      <c r="A12" s="4" t="s">
        <v>498</v>
      </c>
      <c r="B12" s="7" t="n">
        <v>386</v>
      </c>
    </row>
    <row r="13" spans="1:2">
      <c r="A13" s="4" t="s">
        <v>501</v>
      </c>
    </row>
    <row r="14" spans="1:2">
      <c r="A14" s="3" t="s">
        <v>495</v>
      </c>
    </row>
    <row r="15" spans="1:2">
      <c r="A15" s="4" t="s">
        <v>500</v>
      </c>
      <c r="B15" s="4" t="s">
        <v>502</v>
      </c>
    </row>
    <row r="16" spans="1:2">
      <c r="A16" s="4" t="s">
        <v>496</v>
      </c>
      <c r="B16" s="7" t="n">
        <v>5951</v>
      </c>
    </row>
    <row r="17" spans="1:2">
      <c r="A17" s="4" t="s">
        <v>497</v>
      </c>
      <c r="B17" s="6" t="n">
        <v>401</v>
      </c>
    </row>
    <row r="18" spans="1:2">
      <c r="A18" s="4" t="s">
        <v>498</v>
      </c>
      <c r="B18" s="7" t="n">
        <v>55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430</v>
      </c>
    </row>
    <row r="2" spans="1:2">
      <c r="A2" s="3" t="s">
        <v>504</v>
      </c>
    </row>
    <row r="3" spans="1:2">
      <c r="A3" s="4" t="s">
        <v>505</v>
      </c>
      <c r="B3" s="7" t="n">
        <v>801</v>
      </c>
    </row>
    <row r="4" spans="1:2">
      <c r="A4" s="4" t="s">
        <v>506</v>
      </c>
      <c r="B4" s="6" t="n">
        <v>501</v>
      </c>
    </row>
    <row r="5" spans="1:2">
      <c r="A5" s="4" t="s">
        <v>507</v>
      </c>
      <c r="B5" s="6" t="n">
        <v>458</v>
      </c>
    </row>
    <row r="6" spans="1:2">
      <c r="A6" s="4" t="s">
        <v>508</v>
      </c>
      <c r="B6" s="6" t="n">
        <v>458</v>
      </c>
    </row>
    <row r="7" spans="1:2">
      <c r="A7" s="4" t="s">
        <v>509</v>
      </c>
      <c r="B7" s="6" t="n">
        <v>458</v>
      </c>
    </row>
    <row r="8" spans="1:2">
      <c r="A8" s="4" t="s">
        <v>510</v>
      </c>
      <c r="B8" s="6" t="n">
        <v>3260</v>
      </c>
    </row>
    <row r="9" spans="1:2">
      <c r="A9" s="4" t="s">
        <v>498</v>
      </c>
      <c r="B9" s="7" t="n">
        <v>59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511</v>
      </c>
      <c r="B1" s="2" t="s">
        <v>342</v>
      </c>
      <c r="D1" s="2" t="s">
        <v>512</v>
      </c>
      <c r="E1" s="2" t="s">
        <v>1</v>
      </c>
    </row>
    <row r="2" spans="1:8">
      <c r="B2" s="2" t="s">
        <v>2</v>
      </c>
      <c r="C2" s="2" t="s">
        <v>38</v>
      </c>
      <c r="D2" s="2" t="s">
        <v>343</v>
      </c>
      <c r="E2" s="2" t="s">
        <v>2</v>
      </c>
      <c r="F2" s="2" t="s">
        <v>38</v>
      </c>
      <c r="G2" s="2" t="s">
        <v>39</v>
      </c>
      <c r="H2" s="2" t="s">
        <v>513</v>
      </c>
    </row>
    <row r="3" spans="1:8">
      <c r="A3" s="3" t="s">
        <v>514</v>
      </c>
    </row>
    <row r="4" spans="1:8">
      <c r="A4" s="4" t="s">
        <v>515</v>
      </c>
      <c r="E4" s="4" t="s">
        <v>516</v>
      </c>
      <c r="F4" s="4" t="s">
        <v>517</v>
      </c>
    </row>
    <row r="5" spans="1:8">
      <c r="A5" s="4" t="s">
        <v>518</v>
      </c>
      <c r="C5" s="7" t="n">
        <v>1700000</v>
      </c>
      <c r="E5" s="7" t="n">
        <v>1700000</v>
      </c>
      <c r="F5" s="7" t="n">
        <v>1704000</v>
      </c>
    </row>
    <row r="6" spans="1:8">
      <c r="A6" s="4" t="s">
        <v>50</v>
      </c>
      <c r="F6" s="6" t="n">
        <v>0</v>
      </c>
    </row>
    <row r="7" spans="1:8">
      <c r="A7" s="4" t="s">
        <v>519</v>
      </c>
      <c r="B7" s="7" t="n">
        <v>0</v>
      </c>
      <c r="D7" s="7" t="n">
        <v>0</v>
      </c>
      <c r="E7" s="6" t="n">
        <v>0</v>
      </c>
    </row>
    <row r="8" spans="1:8">
      <c r="A8" s="4" t="s">
        <v>520</v>
      </c>
      <c r="D8" s="6" t="n">
        <v>0</v>
      </c>
      <c r="E8" s="6" t="n">
        <v>0</v>
      </c>
    </row>
    <row r="9" spans="1:8">
      <c r="A9" s="4" t="s">
        <v>521</v>
      </c>
      <c r="B9" s="6" t="n">
        <v>5590000</v>
      </c>
      <c r="C9" s="6" t="n">
        <v>2505000</v>
      </c>
      <c r="E9" s="6" t="n">
        <v>5590000</v>
      </c>
      <c r="F9" s="7" t="n">
        <v>2505000</v>
      </c>
      <c r="G9" s="7" t="n">
        <v>2650000</v>
      </c>
      <c r="H9" s="7" t="n">
        <v>2349000</v>
      </c>
    </row>
    <row r="10" spans="1:8">
      <c r="A10" s="4" t="s">
        <v>522</v>
      </c>
      <c r="E10" s="6" t="n">
        <v>3100000</v>
      </c>
    </row>
    <row r="11" spans="1:8">
      <c r="A11" s="4" t="s">
        <v>351</v>
      </c>
    </row>
    <row r="12" spans="1:8">
      <c r="A12" s="3" t="s">
        <v>514</v>
      </c>
    </row>
    <row r="13" spans="1:8">
      <c r="A13" s="4" t="s">
        <v>352</v>
      </c>
      <c r="B13" s="7" t="n">
        <v>300000</v>
      </c>
      <c r="E13" s="7" t="n">
        <v>300000</v>
      </c>
    </row>
    <row r="14" spans="1:8">
      <c r="A14" s="4" t="s">
        <v>473</v>
      </c>
    </row>
    <row r="15" spans="1:8">
      <c r="A15" s="3" t="s">
        <v>514</v>
      </c>
    </row>
    <row r="16" spans="1:8">
      <c r="A16" s="4" t="s">
        <v>515</v>
      </c>
      <c r="F16" s="4" t="s">
        <v>523</v>
      </c>
    </row>
    <row r="17" spans="1:8">
      <c r="A17" s="4" t="s">
        <v>524</v>
      </c>
      <c r="C17" s="7" t="n">
        <v>0</v>
      </c>
      <c r="D17" s="7" t="n">
        <v>0</v>
      </c>
      <c r="F17" s="7" t="n">
        <v>0</v>
      </c>
    </row>
  </sheetData>
  <mergeCells count="3">
    <mergeCell ref="A1:A2"/>
    <mergeCell ref="B1:C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8</v>
      </c>
    </row>
    <row r="2" spans="1:3">
      <c r="A2" s="3" t="s">
        <v>68</v>
      </c>
    </row>
    <row r="3" spans="1:3">
      <c r="A3" s="4" t="s">
        <v>69</v>
      </c>
      <c r="B3" s="7" t="n">
        <v>12431</v>
      </c>
      <c r="C3" s="7" t="n">
        <v>11170</v>
      </c>
    </row>
    <row r="4" spans="1:3">
      <c r="A4" s="4" t="s">
        <v>70</v>
      </c>
      <c r="B4" s="6" t="n">
        <v>81313</v>
      </c>
      <c r="C4" s="6" t="n">
        <v>68920</v>
      </c>
    </row>
    <row r="5" spans="1:3">
      <c r="A5" s="4" t="s">
        <v>71</v>
      </c>
      <c r="B5" s="6" t="n">
        <v>1925</v>
      </c>
      <c r="C5" s="6" t="n">
        <v>2370</v>
      </c>
    </row>
    <row r="6" spans="1:3">
      <c r="A6" s="4" t="s">
        <v>72</v>
      </c>
      <c r="B6" s="6" t="n">
        <v>349</v>
      </c>
      <c r="C6" s="6" t="n">
        <v>1068</v>
      </c>
    </row>
    <row r="7" spans="1:3">
      <c r="A7" s="4" t="s">
        <v>73</v>
      </c>
      <c r="B7" s="6" t="n">
        <v>96018</v>
      </c>
      <c r="C7" s="6" t="n">
        <v>83528</v>
      </c>
    </row>
    <row r="8" spans="1:3">
      <c r="A8" s="4" t="s">
        <v>74</v>
      </c>
      <c r="B8" s="6" t="n">
        <v>5656</v>
      </c>
      <c r="C8" s="6" t="n">
        <v>6996</v>
      </c>
    </row>
    <row r="9" spans="1:3">
      <c r="A9" s="4" t="s">
        <v>75</v>
      </c>
      <c r="B9" s="6" t="n">
        <v>767</v>
      </c>
      <c r="C9" s="6" t="n">
        <v>3861</v>
      </c>
    </row>
    <row r="10" spans="1:3">
      <c r="A10" s="4" t="s">
        <v>76</v>
      </c>
      <c r="B10" s="6" t="n">
        <v>5936</v>
      </c>
    </row>
    <row r="11" spans="1:3">
      <c r="A11" s="4" t="s">
        <v>77</v>
      </c>
      <c r="B11" s="6" t="n">
        <v>11664</v>
      </c>
    </row>
    <row r="12" spans="1:3">
      <c r="A12" s="4" t="s">
        <v>78</v>
      </c>
      <c r="B12" s="6" t="n">
        <v>2626</v>
      </c>
      <c r="C12" s="6" t="n">
        <v>31547</v>
      </c>
    </row>
    <row r="13" spans="1:3">
      <c r="A13" s="4" t="s">
        <v>79</v>
      </c>
      <c r="B13" s="6" t="n">
        <v>1262</v>
      </c>
      <c r="C13" s="6" t="n">
        <v>1302</v>
      </c>
    </row>
    <row r="14" spans="1:3">
      <c r="A14" s="4" t="s">
        <v>80</v>
      </c>
      <c r="B14" s="6" t="n">
        <v>192</v>
      </c>
      <c r="C14" s="6" t="n">
        <v>401</v>
      </c>
    </row>
    <row r="15" spans="1:3">
      <c r="A15" s="4" t="s">
        <v>81</v>
      </c>
      <c r="B15" s="6" t="n">
        <v>124121</v>
      </c>
      <c r="C15" s="6" t="n">
        <v>127635</v>
      </c>
    </row>
    <row r="16" spans="1:3">
      <c r="A16" s="3" t="s">
        <v>82</v>
      </c>
    </row>
    <row r="17" spans="1:3">
      <c r="A17" s="4" t="s">
        <v>83</v>
      </c>
      <c r="B17" s="6" t="n">
        <v>12387</v>
      </c>
      <c r="C17" s="6" t="n">
        <v>9425</v>
      </c>
    </row>
    <row r="18" spans="1:3">
      <c r="A18" s="4" t="s">
        <v>84</v>
      </c>
      <c r="B18" s="6" t="n">
        <v>21434</v>
      </c>
      <c r="C18" s="6" t="n">
        <v>17065</v>
      </c>
    </row>
    <row r="19" spans="1:3">
      <c r="A19" s="4" t="s">
        <v>85</v>
      </c>
      <c r="B19" s="6" t="n">
        <v>2875</v>
      </c>
      <c r="C19" s="6" t="n">
        <v>1918</v>
      </c>
    </row>
    <row r="20" spans="1:3">
      <c r="A20" s="4" t="s">
        <v>86</v>
      </c>
      <c r="B20" s="6" t="n">
        <v>7467</v>
      </c>
      <c r="C20" s="6" t="n">
        <v>4328</v>
      </c>
    </row>
    <row r="21" spans="1:3">
      <c r="A21" s="4" t="s">
        <v>87</v>
      </c>
      <c r="B21" s="6" t="n">
        <v>44163</v>
      </c>
      <c r="C21" s="6" t="n">
        <v>32736</v>
      </c>
    </row>
    <row r="22" spans="1:3">
      <c r="A22" s="4" t="s">
        <v>88</v>
      </c>
      <c r="B22" s="6" t="n">
        <v>3640</v>
      </c>
      <c r="C22" s="6" t="n">
        <v>4435</v>
      </c>
    </row>
    <row r="23" spans="1:3">
      <c r="A23" s="4" t="s">
        <v>89</v>
      </c>
      <c r="B23" s="6" t="n">
        <v>9906</v>
      </c>
      <c r="C23" s="6" t="n">
        <v>11647</v>
      </c>
    </row>
    <row r="24" spans="1:3">
      <c r="A24" s="4" t="s">
        <v>75</v>
      </c>
      <c r="B24" s="6" t="n">
        <v>1632</v>
      </c>
      <c r="C24" s="6" t="n">
        <v>28</v>
      </c>
    </row>
    <row r="25" spans="1:3">
      <c r="A25" s="4" t="s">
        <v>90</v>
      </c>
      <c r="B25" s="6" t="n">
        <v>552</v>
      </c>
      <c r="C25" s="6" t="n">
        <v>165</v>
      </c>
    </row>
    <row r="26" spans="1:3">
      <c r="A26" s="4" t="s">
        <v>91</v>
      </c>
      <c r="B26" s="6" t="n">
        <v>59893</v>
      </c>
      <c r="C26" s="6" t="n">
        <v>49011</v>
      </c>
    </row>
    <row r="27" spans="1:3">
      <c r="A27" s="3" t="s">
        <v>92</v>
      </c>
    </row>
    <row r="28" spans="1:3">
      <c r="A28" s="4" t="s">
        <v>93</v>
      </c>
      <c r="B28" s="6" t="n">
        <v>270</v>
      </c>
      <c r="C28" s="6" t="n">
        <v>270</v>
      </c>
    </row>
    <row r="29" spans="1:3">
      <c r="A29" s="4" t="s">
        <v>94</v>
      </c>
      <c r="B29" s="6" t="n">
        <v>116427</v>
      </c>
      <c r="C29" s="6" t="n">
        <v>120247</v>
      </c>
    </row>
    <row r="30" spans="1:3">
      <c r="A30" s="4" t="s">
        <v>95</v>
      </c>
      <c r="B30" s="6" t="n">
        <v>82548</v>
      </c>
      <c r="C30" s="6" t="n">
        <v>85029</v>
      </c>
    </row>
    <row r="31" spans="1:3">
      <c r="A31" s="4" t="s">
        <v>96</v>
      </c>
      <c r="B31" s="6" t="n">
        <v>-120406</v>
      </c>
      <c r="C31" s="6" t="n">
        <v>-113246</v>
      </c>
    </row>
    <row r="32" spans="1:3">
      <c r="A32" s="4" t="s">
        <v>97</v>
      </c>
      <c r="B32" s="6" t="n">
        <v>-14611</v>
      </c>
      <c r="C32" s="6" t="n">
        <v>-13676</v>
      </c>
    </row>
    <row r="33" spans="1:3">
      <c r="A33" s="4" t="s">
        <v>98</v>
      </c>
      <c r="B33" s="6" t="n">
        <v>64228</v>
      </c>
      <c r="C33" s="6" t="n">
        <v>78624</v>
      </c>
    </row>
    <row r="34" spans="1:3">
      <c r="A34" s="4" t="s">
        <v>99</v>
      </c>
      <c r="B34" s="7" t="n">
        <v>124121</v>
      </c>
      <c r="C34" s="7" t="n">
        <v>1276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5</v>
      </c>
      <c r="B1" s="2" t="s">
        <v>342</v>
      </c>
      <c r="J1" s="2" t="s">
        <v>1</v>
      </c>
    </row>
    <row r="2" spans="1:12">
      <c r="B2" s="2" t="s">
        <v>2</v>
      </c>
      <c r="C2" s="2" t="s">
        <v>343</v>
      </c>
      <c r="D2" s="2" t="s">
        <v>4</v>
      </c>
      <c r="E2" s="2" t="s">
        <v>344</v>
      </c>
      <c r="F2" s="2" t="s">
        <v>38</v>
      </c>
      <c r="G2" s="2" t="s">
        <v>345</v>
      </c>
      <c r="H2" s="2" t="s">
        <v>346</v>
      </c>
      <c r="I2" s="2" t="s">
        <v>347</v>
      </c>
      <c r="J2" s="2" t="s">
        <v>2</v>
      </c>
      <c r="K2" s="2" t="s">
        <v>38</v>
      </c>
      <c r="L2" s="2" t="s">
        <v>39</v>
      </c>
    </row>
    <row r="3" spans="1:12">
      <c r="A3" s="3" t="s">
        <v>526</v>
      </c>
    </row>
    <row r="4" spans="1:12">
      <c r="A4" s="4" t="s">
        <v>51</v>
      </c>
      <c r="B4" s="7" t="n">
        <v>-5259</v>
      </c>
      <c r="C4" s="7" t="n">
        <v>1088</v>
      </c>
      <c r="D4" s="7" t="n">
        <v>940</v>
      </c>
      <c r="E4" s="7" t="n">
        <v>414</v>
      </c>
      <c r="F4" s="7" t="n">
        <v>-419</v>
      </c>
      <c r="G4" s="7" t="n">
        <v>40</v>
      </c>
      <c r="H4" s="7" t="n">
        <v>434</v>
      </c>
      <c r="I4" s="7" t="n">
        <v>751</v>
      </c>
      <c r="J4" s="7" t="n">
        <v>-2817</v>
      </c>
      <c r="K4" s="7" t="n">
        <v>806</v>
      </c>
      <c r="L4" s="7" t="n">
        <v>-34638</v>
      </c>
    </row>
    <row r="5" spans="1:12">
      <c r="A5" s="4" t="s">
        <v>527</v>
      </c>
      <c r="J5" s="6" t="n">
        <v>13805</v>
      </c>
      <c r="K5" s="6" t="n">
        <v>15055</v>
      </c>
      <c r="L5" s="6" t="n">
        <v>15593</v>
      </c>
    </row>
    <row r="6" spans="1:12">
      <c r="A6" s="4" t="s">
        <v>528</v>
      </c>
      <c r="B6" s="8" t="n">
        <v>-0.39</v>
      </c>
      <c r="C6" s="8" t="n">
        <v>0.09</v>
      </c>
      <c r="D6" s="8" t="n">
        <v>0.07000000000000001</v>
      </c>
      <c r="E6" s="8" t="n">
        <v>0.03</v>
      </c>
      <c r="F6" s="8" t="n">
        <v>-0.03</v>
      </c>
      <c r="G6" s="7" t="n">
        <v>0</v>
      </c>
      <c r="H6" s="8" t="n">
        <v>0.03</v>
      </c>
      <c r="I6" s="8" t="n">
        <v>0.05</v>
      </c>
      <c r="J6" s="8" t="n">
        <v>-0.2</v>
      </c>
      <c r="K6" s="8" t="n">
        <v>0.05</v>
      </c>
      <c r="L6" s="8" t="n">
        <v>-2.22</v>
      </c>
    </row>
    <row r="7" spans="1:12">
      <c r="A7" s="4" t="s">
        <v>529</v>
      </c>
      <c r="K7" s="6" t="n">
        <v>269</v>
      </c>
    </row>
    <row r="8" spans="1:12">
      <c r="A8" s="4" t="s">
        <v>530</v>
      </c>
      <c r="J8" s="6" t="n">
        <v>13805</v>
      </c>
      <c r="K8" s="6" t="n">
        <v>15324</v>
      </c>
      <c r="L8" s="6" t="n">
        <v>15593</v>
      </c>
    </row>
    <row r="9" spans="1:12">
      <c r="A9" s="4" t="s">
        <v>531</v>
      </c>
      <c r="B9" s="8" t="n">
        <v>-0.39</v>
      </c>
      <c r="C9" s="8" t="n">
        <v>0.09</v>
      </c>
      <c r="D9" s="8" t="n">
        <v>0.07000000000000001</v>
      </c>
      <c r="E9" s="8" t="n">
        <v>0.03</v>
      </c>
      <c r="F9" s="8" t="n">
        <v>-0.03</v>
      </c>
      <c r="G9" s="7" t="n">
        <v>0</v>
      </c>
      <c r="H9" s="8" t="n">
        <v>0.03</v>
      </c>
      <c r="I9" s="8" t="n">
        <v>0.05</v>
      </c>
      <c r="J9" s="8" t="n">
        <v>-0.2</v>
      </c>
      <c r="K9" s="8" t="n">
        <v>0.05</v>
      </c>
      <c r="L9" s="8" t="n">
        <v>-2.22</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8</v>
      </c>
      <c r="D2" s="2" t="s">
        <v>39</v>
      </c>
    </row>
    <row r="3" spans="1:4">
      <c r="A3" s="4" t="s">
        <v>533</v>
      </c>
    </row>
    <row r="4" spans="1:4">
      <c r="A4" s="3" t="s">
        <v>534</v>
      </c>
    </row>
    <row r="5" spans="1:4">
      <c r="A5" s="4" t="s">
        <v>535</v>
      </c>
      <c r="B5" s="9" t="n">
        <v>1.1</v>
      </c>
      <c r="C5" s="9" t="n">
        <v>1.2</v>
      </c>
      <c r="D5" s="9" t="n">
        <v>1.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8</v>
      </c>
    </row>
    <row r="2" spans="1:3">
      <c r="A2" s="3" t="s">
        <v>537</v>
      </c>
    </row>
    <row r="3" spans="1:3">
      <c r="A3" s="4" t="s">
        <v>60</v>
      </c>
      <c r="B3" s="7" t="n">
        <v>-8022</v>
      </c>
      <c r="C3" s="7" t="n">
        <v>-5963</v>
      </c>
    </row>
    <row r="4" spans="1:3">
      <c r="A4" s="4" t="s">
        <v>61</v>
      </c>
      <c r="B4" s="6" t="n">
        <v>-263</v>
      </c>
    </row>
    <row r="5" spans="1:3">
      <c r="A5" s="4" t="s">
        <v>538</v>
      </c>
      <c r="B5" s="6" t="n">
        <v>-6326</v>
      </c>
      <c r="C5" s="6" t="n">
        <v>-7713</v>
      </c>
    </row>
    <row r="6" spans="1:3">
      <c r="A6" s="4" t="s">
        <v>97</v>
      </c>
      <c r="B6" s="7" t="n">
        <v>-14611</v>
      </c>
      <c r="C6" s="7" t="n">
        <v>-136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8</v>
      </c>
    </row>
    <row r="3" spans="1:3">
      <c r="A3" s="3" t="s">
        <v>537</v>
      </c>
    </row>
    <row r="4" spans="1:3">
      <c r="A4" s="4" t="s">
        <v>540</v>
      </c>
      <c r="B4" s="7" t="n">
        <v>0</v>
      </c>
      <c r="C4" s="7" t="n">
        <v>5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8</v>
      </c>
      <c r="D2" s="2" t="s">
        <v>39</v>
      </c>
    </row>
    <row r="3" spans="1:4">
      <c r="A3" s="3" t="s">
        <v>208</v>
      </c>
    </row>
    <row r="4" spans="1:4">
      <c r="A4" s="4" t="s">
        <v>542</v>
      </c>
      <c r="B4" s="7" t="n">
        <v>277</v>
      </c>
      <c r="C4" s="7" t="n">
        <v>322</v>
      </c>
      <c r="D4" s="7" t="n">
        <v>285</v>
      </c>
    </row>
    <row r="5" spans="1:4">
      <c r="A5" s="4" t="s">
        <v>543</v>
      </c>
      <c r="C5" s="6" t="n">
        <v>-57</v>
      </c>
      <c r="D5" s="6" t="n">
        <v>-63</v>
      </c>
    </row>
    <row r="6" spans="1:4">
      <c r="A6" s="4" t="s">
        <v>544</v>
      </c>
      <c r="B6" s="7" t="n">
        <v>277</v>
      </c>
      <c r="C6" s="7" t="n">
        <v>265</v>
      </c>
      <c r="D6" s="7" t="n">
        <v>22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8</v>
      </c>
    </row>
    <row r="2" spans="1:3">
      <c r="A2" s="3" t="s">
        <v>186</v>
      </c>
    </row>
    <row r="3" spans="1:3">
      <c r="A3" s="4" t="s">
        <v>546</v>
      </c>
      <c r="B3" s="5" t="n">
        <v>2.7</v>
      </c>
      <c r="C3" s="5" t="n">
        <v>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548</v>
      </c>
    </row>
    <row r="2" spans="1:2">
      <c r="A2" s="3" t="s">
        <v>549</v>
      </c>
    </row>
    <row r="3" spans="1:2">
      <c r="A3" s="4" t="s">
        <v>446</v>
      </c>
      <c r="B3" s="4" t="s">
        <v>370</v>
      </c>
    </row>
    <row r="4" spans="1:2">
      <c r="A4" s="4" t="s">
        <v>550</v>
      </c>
      <c r="B4" s="5" t="n">
        <v>9.6999999999999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8</v>
      </c>
    </row>
    <row r="2" spans="1:3">
      <c r="A2" s="3" t="s">
        <v>552</v>
      </c>
    </row>
    <row r="3" spans="1:3">
      <c r="A3" s="4" t="s">
        <v>553</v>
      </c>
      <c r="B3" s="7" t="n">
        <v>18292</v>
      </c>
      <c r="C3" s="7" t="n">
        <v>23009</v>
      </c>
    </row>
    <row r="4" spans="1:3">
      <c r="A4" s="4" t="s">
        <v>554</v>
      </c>
      <c r="B4" s="6" t="n">
        <v>-12636</v>
      </c>
      <c r="C4" s="6" t="n">
        <v>-16013</v>
      </c>
    </row>
    <row r="5" spans="1:3">
      <c r="A5" s="4" t="s">
        <v>555</v>
      </c>
      <c r="B5" s="6" t="n">
        <v>5656</v>
      </c>
      <c r="C5" s="6" t="n">
        <v>6996</v>
      </c>
    </row>
    <row r="6" spans="1:3">
      <c r="A6" s="4" t="s">
        <v>556</v>
      </c>
    </row>
    <row r="7" spans="1:3">
      <c r="A7" s="3" t="s">
        <v>552</v>
      </c>
    </row>
    <row r="8" spans="1:3">
      <c r="A8" s="4" t="s">
        <v>553</v>
      </c>
      <c r="B8" s="6" t="n">
        <v>50</v>
      </c>
      <c r="C8" s="6" t="n">
        <v>378</v>
      </c>
    </row>
    <row r="9" spans="1:3">
      <c r="A9" s="4" t="s">
        <v>557</v>
      </c>
    </row>
    <row r="10" spans="1:3">
      <c r="A10" s="3" t="s">
        <v>552</v>
      </c>
    </row>
    <row r="11" spans="1:3">
      <c r="A11" s="4" t="s">
        <v>553</v>
      </c>
      <c r="B11" s="6" t="n">
        <v>1808</v>
      </c>
      <c r="C11" s="6" t="n">
        <v>4596</v>
      </c>
    </row>
    <row r="12" spans="1:3">
      <c r="A12" s="4" t="s">
        <v>558</v>
      </c>
    </row>
    <row r="13" spans="1:3">
      <c r="A13" s="3" t="s">
        <v>552</v>
      </c>
    </row>
    <row r="14" spans="1:3">
      <c r="A14" s="4" t="s">
        <v>553</v>
      </c>
      <c r="B14" s="6" t="n">
        <v>5608</v>
      </c>
      <c r="C14" s="6" t="n">
        <v>5451</v>
      </c>
    </row>
    <row r="15" spans="1:3">
      <c r="A15" s="4" t="s">
        <v>559</v>
      </c>
    </row>
    <row r="16" spans="1:3">
      <c r="A16" s="3" t="s">
        <v>552</v>
      </c>
    </row>
    <row r="17" spans="1:3">
      <c r="A17" s="4" t="s">
        <v>553</v>
      </c>
      <c r="B17" s="6" t="n">
        <v>2433</v>
      </c>
      <c r="C17" s="6" t="n">
        <v>2738</v>
      </c>
    </row>
    <row r="18" spans="1:3">
      <c r="A18" s="4" t="s">
        <v>560</v>
      </c>
    </row>
    <row r="19" spans="1:3">
      <c r="A19" s="3" t="s">
        <v>552</v>
      </c>
    </row>
    <row r="20" spans="1:3">
      <c r="A20" s="4" t="s">
        <v>553</v>
      </c>
      <c r="B20" s="6" t="n">
        <v>1864</v>
      </c>
      <c r="C20" s="6" t="n">
        <v>1960</v>
      </c>
    </row>
    <row r="21" spans="1:3">
      <c r="A21" s="4" t="s">
        <v>561</v>
      </c>
    </row>
    <row r="22" spans="1:3">
      <c r="A22" s="3" t="s">
        <v>552</v>
      </c>
    </row>
    <row r="23" spans="1:3">
      <c r="A23" s="4" t="s">
        <v>553</v>
      </c>
      <c r="B23" s="6" t="n">
        <v>2174</v>
      </c>
      <c r="C23" s="6" t="n">
        <v>2308</v>
      </c>
    </row>
    <row r="24" spans="1:3">
      <c r="A24" s="4" t="s">
        <v>562</v>
      </c>
    </row>
    <row r="25" spans="1:3">
      <c r="A25" s="3" t="s">
        <v>552</v>
      </c>
    </row>
    <row r="26" spans="1:3">
      <c r="A26" s="4" t="s">
        <v>553</v>
      </c>
      <c r="B26" s="7" t="n">
        <v>4355</v>
      </c>
      <c r="C26" s="7" t="n">
        <v>55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9"/>
    <col customWidth="1" max="2" min="2" width="16"/>
  </cols>
  <sheetData>
    <row r="1" spans="1:2">
      <c r="A1" s="1" t="s">
        <v>563</v>
      </c>
      <c r="B1" s="2" t="s">
        <v>1</v>
      </c>
    </row>
    <row r="2" spans="1:2">
      <c r="B2" s="2" t="s">
        <v>2</v>
      </c>
    </row>
    <row r="3" spans="1:2">
      <c r="A3" s="4" t="s">
        <v>482</v>
      </c>
    </row>
    <row r="4" spans="1:2">
      <c r="A4" s="3" t="s">
        <v>552</v>
      </c>
    </row>
    <row r="5" spans="1:2">
      <c r="A5" s="4" t="s">
        <v>483</v>
      </c>
      <c r="B5" s="4" t="s">
        <v>438</v>
      </c>
    </row>
    <row r="6" spans="1:2">
      <c r="A6" s="4" t="s">
        <v>473</v>
      </c>
    </row>
    <row r="7" spans="1:2">
      <c r="A7" s="3" t="s">
        <v>552</v>
      </c>
    </row>
    <row r="8" spans="1:2">
      <c r="A8" s="4" t="s">
        <v>483</v>
      </c>
      <c r="B8" s="4" t="s">
        <v>486</v>
      </c>
    </row>
    <row r="9" spans="1:2">
      <c r="A9" s="4" t="s">
        <v>557</v>
      </c>
    </row>
    <row r="10" spans="1:2">
      <c r="A10" s="3" t="s">
        <v>552</v>
      </c>
    </row>
    <row r="11" spans="1:2">
      <c r="A11" s="4" t="s">
        <v>483</v>
      </c>
      <c r="B11" s="4" t="s">
        <v>486</v>
      </c>
    </row>
    <row r="12" spans="1:2">
      <c r="A12" s="4" t="s">
        <v>564</v>
      </c>
    </row>
    <row r="13" spans="1:2">
      <c r="A13" s="3" t="s">
        <v>552</v>
      </c>
    </row>
    <row r="14" spans="1:2">
      <c r="A14" s="4" t="s">
        <v>483</v>
      </c>
      <c r="B14" s="4" t="s">
        <v>485</v>
      </c>
    </row>
    <row r="15" spans="1:2">
      <c r="A15" s="4" t="s">
        <v>565</v>
      </c>
    </row>
    <row r="16" spans="1:2">
      <c r="A16" s="3" t="s">
        <v>552</v>
      </c>
    </row>
    <row r="17" spans="1:2">
      <c r="A17" s="4" t="s">
        <v>483</v>
      </c>
      <c r="B17" s="4" t="s">
        <v>488</v>
      </c>
    </row>
    <row r="18" spans="1:2">
      <c r="A18" s="4" t="s">
        <v>566</v>
      </c>
    </row>
    <row r="19" spans="1:2">
      <c r="A19" s="3" t="s">
        <v>552</v>
      </c>
    </row>
    <row r="20" spans="1:2">
      <c r="A20" s="4" t="s">
        <v>483</v>
      </c>
      <c r="B20" s="4" t="s">
        <v>488</v>
      </c>
    </row>
    <row r="21" spans="1:2">
      <c r="A21" s="4" t="s">
        <v>567</v>
      </c>
    </row>
    <row r="22" spans="1:2">
      <c r="A22" s="3" t="s">
        <v>552</v>
      </c>
    </row>
    <row r="23" spans="1:2">
      <c r="A23" s="4" t="s">
        <v>483</v>
      </c>
      <c r="B23" s="4" t="s">
        <v>568</v>
      </c>
    </row>
    <row r="24" spans="1:2">
      <c r="A24" s="4" t="s">
        <v>569</v>
      </c>
    </row>
    <row r="25" spans="1:2">
      <c r="A25" s="3" t="s">
        <v>552</v>
      </c>
    </row>
    <row r="26" spans="1:2">
      <c r="A26" s="4" t="s">
        <v>483</v>
      </c>
      <c r="B26" s="4" t="s">
        <v>485</v>
      </c>
    </row>
    <row r="27" spans="1:2">
      <c r="A27" s="4" t="s">
        <v>570</v>
      </c>
    </row>
    <row r="28" spans="1:2">
      <c r="A28" s="3" t="s">
        <v>552</v>
      </c>
    </row>
    <row r="29" spans="1:2">
      <c r="A29" s="4" t="s">
        <v>483</v>
      </c>
      <c r="B29" s="4" t="s">
        <v>488</v>
      </c>
    </row>
    <row r="30" spans="1:2">
      <c r="A30" s="4" t="s">
        <v>571</v>
      </c>
    </row>
    <row r="31" spans="1:2">
      <c r="A31" s="3" t="s">
        <v>552</v>
      </c>
    </row>
    <row r="32" spans="1:2">
      <c r="A32" s="4" t="s">
        <v>483</v>
      </c>
      <c r="B32" s="4" t="s">
        <v>438</v>
      </c>
    </row>
    <row r="33" spans="1:2">
      <c r="A33" s="4" t="s">
        <v>572</v>
      </c>
    </row>
    <row r="34" spans="1:2">
      <c r="A34" s="3" t="s">
        <v>552</v>
      </c>
    </row>
    <row r="35" spans="1:2">
      <c r="A35" s="4" t="s">
        <v>483</v>
      </c>
      <c r="B35" s="4" t="s">
        <v>488</v>
      </c>
    </row>
    <row r="36" spans="1:2">
      <c r="A36" s="4" t="s">
        <v>573</v>
      </c>
    </row>
    <row r="37" spans="1:2">
      <c r="A37" s="3" t="s">
        <v>552</v>
      </c>
    </row>
    <row r="38" spans="1:2">
      <c r="A38" s="4" t="s">
        <v>483</v>
      </c>
      <c r="B38" s="4" t="s">
        <v>574</v>
      </c>
    </row>
    <row r="39" spans="1:2">
      <c r="A39" s="4" t="s">
        <v>575</v>
      </c>
    </row>
    <row r="40" spans="1:2">
      <c r="A40" s="3" t="s">
        <v>552</v>
      </c>
    </row>
    <row r="41" spans="1:2">
      <c r="A41" s="4" t="s">
        <v>483</v>
      </c>
      <c r="B41" s="4" t="s">
        <v>5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8</v>
      </c>
      <c r="D2" s="2" t="s">
        <v>39</v>
      </c>
    </row>
    <row r="3" spans="1:4">
      <c r="A3" s="3" t="s">
        <v>479</v>
      </c>
    </row>
    <row r="4" spans="1:4">
      <c r="A4" s="4" t="s">
        <v>577</v>
      </c>
      <c r="B4" s="7" t="n">
        <v>200</v>
      </c>
      <c r="C4" s="7" t="n">
        <v>1000</v>
      </c>
    </row>
    <row r="5" spans="1:4">
      <c r="A5" s="4" t="s">
        <v>578</v>
      </c>
      <c r="B5" s="6" t="n">
        <v>18292</v>
      </c>
      <c r="C5" s="6" t="n">
        <v>23009</v>
      </c>
    </row>
    <row r="6" spans="1:4">
      <c r="A6" s="4" t="s">
        <v>579</v>
      </c>
      <c r="B6" s="6" t="n">
        <v>700</v>
      </c>
      <c r="C6" s="6" t="n">
        <v>600</v>
      </c>
    </row>
    <row r="7" spans="1:4">
      <c r="A7" s="4" t="s">
        <v>110</v>
      </c>
      <c r="B7" s="6" t="n">
        <v>2537</v>
      </c>
      <c r="C7" s="6" t="n">
        <v>1578</v>
      </c>
      <c r="D7" s="7" t="n">
        <v>1647</v>
      </c>
    </row>
    <row r="8" spans="1:4">
      <c r="A8" s="4" t="s">
        <v>560</v>
      </c>
    </row>
    <row r="9" spans="1:4">
      <c r="A9" s="3" t="s">
        <v>479</v>
      </c>
    </row>
    <row r="10" spans="1:4">
      <c r="A10" s="4" t="s">
        <v>580</v>
      </c>
      <c r="B10" s="6" t="n">
        <v>300</v>
      </c>
      <c r="C10" s="6" t="n">
        <v>0</v>
      </c>
    </row>
    <row r="11" spans="1:4">
      <c r="A11" s="4" t="s">
        <v>578</v>
      </c>
      <c r="B11" s="6" t="n">
        <v>1864</v>
      </c>
      <c r="C11" s="6" t="n">
        <v>1960</v>
      </c>
    </row>
    <row r="12" spans="1:4">
      <c r="A12" s="4" t="s">
        <v>110</v>
      </c>
      <c r="B12" s="7" t="n">
        <v>500</v>
      </c>
      <c r="C12" s="7" t="n">
        <v>300</v>
      </c>
      <c r="D12" s="7" t="n">
        <v>2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0</v>
      </c>
      <c r="B1" s="2" t="s">
        <v>2</v>
      </c>
      <c r="C1" s="2" t="s">
        <v>38</v>
      </c>
    </row>
    <row r="2" spans="1:3">
      <c r="A2" s="3" t="s">
        <v>101</v>
      </c>
    </row>
    <row r="3" spans="1:3">
      <c r="A3" s="4" t="s">
        <v>102</v>
      </c>
      <c r="B3" s="7" t="n">
        <v>104</v>
      </c>
      <c r="C3" s="7" t="n">
        <v>133</v>
      </c>
    </row>
    <row r="4" spans="1:3">
      <c r="A4" s="4" t="s">
        <v>103</v>
      </c>
      <c r="B4" s="8" t="n">
        <v>0.01</v>
      </c>
      <c r="C4" s="8" t="n">
        <v>0.01</v>
      </c>
    </row>
    <row r="5" spans="1:3">
      <c r="A5" s="4" t="s">
        <v>104</v>
      </c>
      <c r="B5" s="6" t="n">
        <v>150000000</v>
      </c>
      <c r="C5" s="6" t="n">
        <v>150000000</v>
      </c>
    </row>
    <row r="6" spans="1:3">
      <c r="A6" s="4" t="s">
        <v>105</v>
      </c>
      <c r="B6" s="6" t="n">
        <v>27017824</v>
      </c>
      <c r="C6" s="6" t="n">
        <v>27017824</v>
      </c>
    </row>
    <row r="7" spans="1:3">
      <c r="A7" s="4" t="s">
        <v>106</v>
      </c>
      <c r="B7" s="6" t="n">
        <v>12745888</v>
      </c>
      <c r="C7" s="6" t="n">
        <v>117541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14"/>
  </cols>
  <sheetData>
    <row r="1" spans="1:8">
      <c r="A1" s="1" t="s">
        <v>581</v>
      </c>
      <c r="B1" s="2" t="s">
        <v>582</v>
      </c>
      <c r="C1" s="2" t="s">
        <v>583</v>
      </c>
      <c r="D1" s="2" t="s">
        <v>430</v>
      </c>
      <c r="E1" s="2" t="s">
        <v>456</v>
      </c>
      <c r="F1" s="2" t="s">
        <v>584</v>
      </c>
      <c r="G1" s="2" t="s">
        <v>430</v>
      </c>
      <c r="H1" s="2" t="s">
        <v>344</v>
      </c>
    </row>
    <row r="2" spans="1:8">
      <c r="A2" s="3" t="s">
        <v>444</v>
      </c>
    </row>
    <row r="3" spans="1:8">
      <c r="A3" s="4" t="s">
        <v>77</v>
      </c>
      <c r="D3" s="7" t="n">
        <v>11664</v>
      </c>
      <c r="G3" s="7" t="n">
        <v>11664</v>
      </c>
    </row>
    <row r="4" spans="1:8">
      <c r="A4" s="4" t="s">
        <v>445</v>
      </c>
    </row>
    <row r="5" spans="1:8">
      <c r="A5" s="3" t="s">
        <v>444</v>
      </c>
    </row>
    <row r="6" spans="1:8">
      <c r="A6" s="4" t="s">
        <v>446</v>
      </c>
      <c r="B6" s="4" t="s">
        <v>370</v>
      </c>
      <c r="H6" s="4" t="s">
        <v>370</v>
      </c>
    </row>
    <row r="7" spans="1:8">
      <c r="A7" s="4" t="s">
        <v>550</v>
      </c>
      <c r="B7" s="7" t="n">
        <v>16910</v>
      </c>
      <c r="C7" s="10" t="n">
        <v>13.6</v>
      </c>
    </row>
    <row r="8" spans="1:8">
      <c r="A8" s="4" t="s">
        <v>585</v>
      </c>
      <c r="B8" s="11" t="n">
        <v>1.2392</v>
      </c>
    </row>
    <row r="9" spans="1:8">
      <c r="A9" s="4" t="s">
        <v>586</v>
      </c>
      <c r="G9" s="4" t="s">
        <v>587</v>
      </c>
    </row>
    <row r="10" spans="1:8">
      <c r="A10" s="4" t="s">
        <v>447</v>
      </c>
      <c r="B10" s="7" t="n">
        <v>2000</v>
      </c>
    </row>
    <row r="11" spans="1:8">
      <c r="A11" s="4" t="s">
        <v>448</v>
      </c>
      <c r="F11" s="7" t="n">
        <v>900</v>
      </c>
    </row>
    <row r="12" spans="1:8">
      <c r="A12" s="4" t="s">
        <v>449</v>
      </c>
      <c r="D12" s="6" t="n">
        <v>1500</v>
      </c>
      <c r="G12" s="7" t="n">
        <v>1500</v>
      </c>
    </row>
    <row r="13" spans="1:8">
      <c r="A13" s="4" t="s">
        <v>77</v>
      </c>
      <c r="B13" s="7" t="n">
        <v>12720</v>
      </c>
    </row>
    <row r="14" spans="1:8">
      <c r="A14" s="4" t="s">
        <v>588</v>
      </c>
      <c r="D14" s="6" t="n">
        <v>500</v>
      </c>
    </row>
    <row r="15" spans="1:8">
      <c r="A15" s="4" t="s">
        <v>589</v>
      </c>
      <c r="G15" s="6" t="n">
        <v>2000</v>
      </c>
    </row>
    <row r="16" spans="1:8">
      <c r="A16" s="4" t="s">
        <v>452</v>
      </c>
    </row>
    <row r="17" spans="1:8">
      <c r="A17" s="3" t="s">
        <v>444</v>
      </c>
    </row>
    <row r="18" spans="1:8">
      <c r="A18" s="4" t="s">
        <v>453</v>
      </c>
      <c r="D18" s="6" t="n">
        <v>100</v>
      </c>
      <c r="E18" s="7" t="n">
        <v>500</v>
      </c>
    </row>
    <row r="19" spans="1:8">
      <c r="A19" s="4" t="s">
        <v>450</v>
      </c>
    </row>
    <row r="20" spans="1:8">
      <c r="A20" s="3" t="s">
        <v>444</v>
      </c>
    </row>
    <row r="21" spans="1:8">
      <c r="A21" s="4" t="s">
        <v>449</v>
      </c>
      <c r="D21" s="6" t="n">
        <v>1100</v>
      </c>
      <c r="G21" s="6" t="n">
        <v>1100</v>
      </c>
    </row>
    <row r="22" spans="1:8">
      <c r="A22" s="4" t="s">
        <v>451</v>
      </c>
    </row>
    <row r="23" spans="1:8">
      <c r="A23" s="3" t="s">
        <v>444</v>
      </c>
    </row>
    <row r="24" spans="1:8">
      <c r="A24" s="4" t="s">
        <v>449</v>
      </c>
      <c r="D24" s="7" t="n">
        <v>400</v>
      </c>
      <c r="G24" s="7" t="n">
        <v>4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590</v>
      </c>
      <c r="B1" s="2" t="s">
        <v>591</v>
      </c>
      <c r="C1" s="2" t="s">
        <v>592</v>
      </c>
    </row>
    <row r="2" spans="1:3">
      <c r="A2" s="3" t="s">
        <v>444</v>
      </c>
    </row>
    <row r="3" spans="1:3">
      <c r="A3" s="4" t="s">
        <v>593</v>
      </c>
      <c r="B3" s="7" t="n">
        <v>16910</v>
      </c>
      <c r="C3" s="10" t="n">
        <v>13.6</v>
      </c>
    </row>
    <row r="4" spans="1:3">
      <c r="A4" s="4" t="s">
        <v>594</v>
      </c>
      <c r="B4" s="6" t="n">
        <v>1997</v>
      </c>
    </row>
    <row r="5" spans="1:3">
      <c r="A5" s="4" t="s">
        <v>595</v>
      </c>
      <c r="B5" s="7" t="n">
        <v>189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443</v>
      </c>
    </row>
    <row r="2" spans="1:3">
      <c r="A2" s="3" t="s">
        <v>597</v>
      </c>
    </row>
    <row r="3" spans="1:3">
      <c r="A3" s="4" t="s">
        <v>77</v>
      </c>
      <c r="B3" s="7" t="n">
        <v>11664</v>
      </c>
    </row>
    <row r="4" spans="1:3">
      <c r="A4" s="4" t="s">
        <v>445</v>
      </c>
    </row>
    <row r="5" spans="1:3">
      <c r="A5" s="3" t="s">
        <v>597</v>
      </c>
    </row>
    <row r="6" spans="1:3">
      <c r="A6" s="4" t="s">
        <v>598</v>
      </c>
      <c r="C6" s="7" t="n">
        <v>4059</v>
      </c>
    </row>
    <row r="7" spans="1:3">
      <c r="A7" s="4" t="s">
        <v>599</v>
      </c>
      <c r="C7" s="6" t="n">
        <v>5551</v>
      </c>
    </row>
    <row r="8" spans="1:3">
      <c r="A8" s="4" t="s">
        <v>600</v>
      </c>
      <c r="C8" s="6" t="n">
        <v>243</v>
      </c>
    </row>
    <row r="9" spans="1:3">
      <c r="A9" s="4" t="s">
        <v>601</v>
      </c>
      <c r="C9" s="6" t="n">
        <v>53</v>
      </c>
    </row>
    <row r="10" spans="1:3">
      <c r="A10" s="4" t="s">
        <v>602</v>
      </c>
      <c r="C10" s="6" t="n">
        <v>7238</v>
      </c>
    </row>
    <row r="11" spans="1:3">
      <c r="A11" s="4" t="s">
        <v>77</v>
      </c>
      <c r="C11" s="6" t="n">
        <v>12720</v>
      </c>
    </row>
    <row r="12" spans="1:3">
      <c r="A12" s="4" t="s">
        <v>603</v>
      </c>
      <c r="C12" s="6" t="n">
        <v>29864</v>
      </c>
    </row>
    <row r="13" spans="1:3">
      <c r="A13" s="3" t="s">
        <v>604</v>
      </c>
    </row>
    <row r="14" spans="1:3">
      <c r="A14" s="4" t="s">
        <v>83</v>
      </c>
      <c r="C14" s="6" t="n">
        <v>4085</v>
      </c>
    </row>
    <row r="15" spans="1:3">
      <c r="A15" s="4" t="s">
        <v>84</v>
      </c>
      <c r="C15" s="6" t="n">
        <v>2669</v>
      </c>
    </row>
    <row r="16" spans="1:3">
      <c r="A16" s="4" t="s">
        <v>605</v>
      </c>
      <c r="C16" s="6" t="n">
        <v>2006</v>
      </c>
    </row>
    <row r="17" spans="1:3">
      <c r="A17" s="4" t="s">
        <v>75</v>
      </c>
      <c r="C17" s="6" t="n">
        <v>1827</v>
      </c>
    </row>
    <row r="18" spans="1:3">
      <c r="A18" s="4" t="s">
        <v>90</v>
      </c>
      <c r="C18" s="6" t="n">
        <v>370</v>
      </c>
    </row>
    <row r="19" spans="1:3">
      <c r="A19" s="4" t="s">
        <v>606</v>
      </c>
      <c r="C19" s="6" t="n">
        <v>10957</v>
      </c>
    </row>
    <row r="20" spans="1:3">
      <c r="A20" s="4" t="s">
        <v>607</v>
      </c>
      <c r="C20" s="7" t="n">
        <v>189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582</v>
      </c>
    </row>
    <row r="2" spans="1:2">
      <c r="A2" s="3" t="s">
        <v>444</v>
      </c>
    </row>
    <row r="3" spans="1:2">
      <c r="A3" s="4" t="s">
        <v>595</v>
      </c>
      <c r="B3" s="7" t="n">
        <v>7238</v>
      </c>
    </row>
    <row r="4" spans="1:2">
      <c r="A4" s="4" t="s">
        <v>499</v>
      </c>
    </row>
    <row r="5" spans="1:2">
      <c r="A5" s="3" t="s">
        <v>444</v>
      </c>
    </row>
    <row r="6" spans="1:2">
      <c r="A6" s="4" t="s">
        <v>595</v>
      </c>
      <c r="B6" s="7" t="n">
        <v>749</v>
      </c>
    </row>
    <row r="7" spans="1:2">
      <c r="A7" s="4" t="s">
        <v>500</v>
      </c>
      <c r="B7" s="4" t="s">
        <v>485</v>
      </c>
    </row>
    <row r="8" spans="1:2">
      <c r="A8" s="4" t="s">
        <v>501</v>
      </c>
    </row>
    <row r="9" spans="1:2">
      <c r="A9" s="3" t="s">
        <v>444</v>
      </c>
    </row>
    <row r="10" spans="1:2">
      <c r="A10" s="4" t="s">
        <v>595</v>
      </c>
      <c r="B10" s="7" t="n">
        <v>6489</v>
      </c>
    </row>
    <row r="11" spans="1:2">
      <c r="A11" s="4" t="s">
        <v>500</v>
      </c>
      <c r="B11" s="4" t="s">
        <v>5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8"/>
    <col customWidth="1" max="2" min="2" width="16"/>
    <col customWidth="1" max="3" min="3" width="16"/>
  </cols>
  <sheetData>
    <row r="1" spans="1:3">
      <c r="A1" s="1" t="s">
        <v>609</v>
      </c>
      <c r="B1" s="2" t="s">
        <v>1</v>
      </c>
    </row>
    <row r="2" spans="1:3">
      <c r="B2" s="2" t="s">
        <v>2</v>
      </c>
      <c r="C2" s="2" t="s">
        <v>38</v>
      </c>
    </row>
    <row r="3" spans="1:3">
      <c r="A3" s="3" t="s">
        <v>610</v>
      </c>
    </row>
    <row r="4" spans="1:3">
      <c r="A4" s="4" t="s">
        <v>611</v>
      </c>
      <c r="C4" s="4" t="s">
        <v>612</v>
      </c>
    </row>
    <row r="5" spans="1:3">
      <c r="A5" s="4" t="s">
        <v>88</v>
      </c>
      <c r="B5" s="7" t="n">
        <v>3640000</v>
      </c>
      <c r="C5" s="7" t="n">
        <v>4435000</v>
      </c>
    </row>
    <row r="6" spans="1:3">
      <c r="A6" s="4" t="s">
        <v>613</v>
      </c>
      <c r="B6" s="6" t="n">
        <v>12800000</v>
      </c>
      <c r="C6" s="6" t="n">
        <v>6000000</v>
      </c>
    </row>
    <row r="7" spans="1:3">
      <c r="A7" s="4" t="s">
        <v>614</v>
      </c>
      <c r="B7" s="7" t="n">
        <v>4100000</v>
      </c>
      <c r="C7" s="7" t="n">
        <v>2200000</v>
      </c>
    </row>
    <row r="8" spans="1:3">
      <c r="A8" s="4" t="s">
        <v>615</v>
      </c>
      <c r="B8" s="4" t="s">
        <v>616</v>
      </c>
      <c r="C8" s="4" t="s">
        <v>617</v>
      </c>
    </row>
    <row r="9" spans="1:3">
      <c r="A9" s="4" t="s">
        <v>618</v>
      </c>
      <c r="B9" s="7" t="n">
        <v>300000</v>
      </c>
      <c r="C9" s="7" t="n">
        <v>100000</v>
      </c>
    </row>
    <row r="10" spans="1:3">
      <c r="A10" s="4" t="s">
        <v>619</v>
      </c>
      <c r="B10" s="7" t="n">
        <v>200000</v>
      </c>
      <c r="C10" s="7" t="n">
        <v>100000</v>
      </c>
    </row>
    <row r="11" spans="1:3">
      <c r="A11" s="4" t="s">
        <v>620</v>
      </c>
      <c r="B11" s="4" t="s">
        <v>621</v>
      </c>
    </row>
    <row r="12" spans="1:3">
      <c r="A12" s="4" t="s">
        <v>622</v>
      </c>
      <c r="B12" s="7" t="n">
        <v>5000000</v>
      </c>
    </row>
    <row r="13" spans="1:3">
      <c r="A13" s="4" t="s">
        <v>623</v>
      </c>
      <c r="B13" s="6" t="n">
        <v>5000000</v>
      </c>
    </row>
    <row r="14" spans="1:3">
      <c r="A14" s="4" t="s">
        <v>624</v>
      </c>
      <c r="B14" s="6" t="n">
        <v>5625000</v>
      </c>
    </row>
    <row r="15" spans="1:3">
      <c r="A15" s="4" t="s">
        <v>625</v>
      </c>
      <c r="B15" s="6" t="n">
        <v>30600000</v>
      </c>
    </row>
    <row r="16" spans="1:3">
      <c r="A16" s="4" t="s">
        <v>626</v>
      </c>
      <c r="B16" s="6" t="n">
        <v>8000000</v>
      </c>
    </row>
    <row r="17" spans="1:3">
      <c r="A17" s="4" t="s">
        <v>627</v>
      </c>
      <c r="B17" s="7" t="n">
        <v>2200000</v>
      </c>
    </row>
    <row r="18" spans="1:3">
      <c r="A18" s="4" t="s">
        <v>628</v>
      </c>
    </row>
    <row r="19" spans="1:3">
      <c r="A19" s="3" t="s">
        <v>610</v>
      </c>
    </row>
    <row r="20" spans="1:3">
      <c r="A20" s="4" t="s">
        <v>629</v>
      </c>
      <c r="C20" s="4" t="s">
        <v>630</v>
      </c>
    </row>
    <row r="21" spans="1:3">
      <c r="A21" s="4" t="s">
        <v>631</v>
      </c>
    </row>
    <row r="22" spans="1:3">
      <c r="A22" s="3" t="s">
        <v>610</v>
      </c>
    </row>
    <row r="23" spans="1:3">
      <c r="A23" s="4" t="s">
        <v>629</v>
      </c>
      <c r="C23" s="4" t="s">
        <v>632</v>
      </c>
    </row>
    <row r="24" spans="1:3">
      <c r="A24" s="4" t="s">
        <v>633</v>
      </c>
    </row>
    <row r="25" spans="1:3">
      <c r="A25" s="3" t="s">
        <v>610</v>
      </c>
    </row>
    <row r="26" spans="1:3">
      <c r="A26" s="4" t="s">
        <v>629</v>
      </c>
      <c r="C26" s="4" t="s">
        <v>630</v>
      </c>
    </row>
    <row r="27" spans="1:3">
      <c r="A27" s="4" t="s">
        <v>634</v>
      </c>
    </row>
    <row r="28" spans="1:3">
      <c r="A28" s="3" t="s">
        <v>610</v>
      </c>
    </row>
    <row r="29" spans="1:3">
      <c r="A29" s="4" t="s">
        <v>629</v>
      </c>
      <c r="C29" s="4" t="s">
        <v>635</v>
      </c>
    </row>
    <row r="30" spans="1:3">
      <c r="A30" s="4" t="s">
        <v>636</v>
      </c>
    </row>
    <row r="31" spans="1:3">
      <c r="A31" s="3" t="s">
        <v>610</v>
      </c>
    </row>
    <row r="32" spans="1:3">
      <c r="A32" s="4" t="s">
        <v>629</v>
      </c>
      <c r="C32" s="4" t="s">
        <v>637</v>
      </c>
    </row>
    <row r="33" spans="1:3">
      <c r="A33" s="4" t="s">
        <v>638</v>
      </c>
    </row>
    <row r="34" spans="1:3">
      <c r="A34" s="3" t="s">
        <v>610</v>
      </c>
    </row>
    <row r="35" spans="1:3">
      <c r="A35" s="4" t="s">
        <v>639</v>
      </c>
      <c r="C35" s="4" t="s">
        <v>574</v>
      </c>
    </row>
    <row r="36" spans="1:3">
      <c r="A36" s="4" t="s">
        <v>640</v>
      </c>
      <c r="C36" s="7" t="n">
        <v>45000000</v>
      </c>
    </row>
    <row r="37" spans="1:3">
      <c r="A37" s="4" t="s">
        <v>641</v>
      </c>
      <c r="C37" s="4" t="s">
        <v>642</v>
      </c>
    </row>
    <row r="38" spans="1:3">
      <c r="A38" s="4" t="s">
        <v>643</v>
      </c>
    </row>
    <row r="39" spans="1:3">
      <c r="A39" s="3" t="s">
        <v>610</v>
      </c>
    </row>
    <row r="40" spans="1:3">
      <c r="A40" s="4" t="s">
        <v>640</v>
      </c>
      <c r="C40" s="7" t="n">
        <v>10000000</v>
      </c>
    </row>
    <row r="41" spans="1:3">
      <c r="A41" s="4" t="s">
        <v>644</v>
      </c>
    </row>
    <row r="42" spans="1:3">
      <c r="A42" s="3" t="s">
        <v>610</v>
      </c>
    </row>
    <row r="43" spans="1:3">
      <c r="A43" s="4" t="s">
        <v>640</v>
      </c>
      <c r="C43" s="7" t="n">
        <v>100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645</v>
      </c>
      <c r="B1" s="2" t="s">
        <v>342</v>
      </c>
      <c r="D1" s="2" t="s">
        <v>512</v>
      </c>
      <c r="E1" s="2" t="s">
        <v>1</v>
      </c>
    </row>
    <row r="2" spans="1:8">
      <c r="B2" s="2" t="s">
        <v>2</v>
      </c>
      <c r="C2" s="2" t="s">
        <v>38</v>
      </c>
      <c r="D2" s="2" t="s">
        <v>343</v>
      </c>
      <c r="E2" s="2" t="s">
        <v>2</v>
      </c>
      <c r="F2" s="2" t="s">
        <v>38</v>
      </c>
      <c r="G2" s="2" t="s">
        <v>39</v>
      </c>
      <c r="H2" s="2" t="s">
        <v>513</v>
      </c>
    </row>
    <row r="3" spans="1:8">
      <c r="A3" s="3" t="s">
        <v>514</v>
      </c>
    </row>
    <row r="4" spans="1:8">
      <c r="A4" s="4" t="s">
        <v>515</v>
      </c>
      <c r="E4" s="4" t="s">
        <v>516</v>
      </c>
      <c r="F4" s="4" t="s">
        <v>517</v>
      </c>
    </row>
    <row r="5" spans="1:8">
      <c r="A5" s="4" t="s">
        <v>518</v>
      </c>
      <c r="C5" s="7" t="n">
        <v>1700000</v>
      </c>
      <c r="E5" s="7" t="n">
        <v>1700000</v>
      </c>
      <c r="F5" s="7" t="n">
        <v>1704000</v>
      </c>
    </row>
    <row r="6" spans="1:8">
      <c r="A6" s="4" t="s">
        <v>646</v>
      </c>
      <c r="E6" s="6" t="n">
        <v>0</v>
      </c>
    </row>
    <row r="7" spans="1:8">
      <c r="A7" s="4" t="s">
        <v>50</v>
      </c>
      <c r="F7" s="6" t="n">
        <v>0</v>
      </c>
    </row>
    <row r="8" spans="1:8">
      <c r="A8" s="4" t="s">
        <v>519</v>
      </c>
      <c r="B8" s="7" t="n">
        <v>0</v>
      </c>
      <c r="D8" s="7" t="n">
        <v>0</v>
      </c>
      <c r="E8" s="6" t="n">
        <v>0</v>
      </c>
    </row>
    <row r="9" spans="1:8">
      <c r="A9" s="4" t="s">
        <v>520</v>
      </c>
      <c r="D9" s="6" t="n">
        <v>0</v>
      </c>
      <c r="E9" s="6" t="n">
        <v>0</v>
      </c>
    </row>
    <row r="10" spans="1:8">
      <c r="A10" s="4" t="s">
        <v>521</v>
      </c>
      <c r="B10" s="6" t="n">
        <v>5590000</v>
      </c>
      <c r="C10" s="6" t="n">
        <v>2505000</v>
      </c>
      <c r="E10" s="6" t="n">
        <v>5590000</v>
      </c>
      <c r="F10" s="6" t="n">
        <v>2505000</v>
      </c>
      <c r="G10" s="7" t="n">
        <v>2650000</v>
      </c>
      <c r="H10" s="7" t="n">
        <v>2349000</v>
      </c>
    </row>
    <row r="11" spans="1:8">
      <c r="A11" s="4" t="s">
        <v>522</v>
      </c>
      <c r="E11" s="6" t="n">
        <v>3100000</v>
      </c>
    </row>
    <row r="12" spans="1:8">
      <c r="A12" s="4" t="s">
        <v>647</v>
      </c>
      <c r="B12" s="6" t="n">
        <v>0</v>
      </c>
      <c r="E12" s="6" t="n">
        <v>0</v>
      </c>
    </row>
    <row r="13" spans="1:8">
      <c r="A13" s="4" t="s">
        <v>648</v>
      </c>
      <c r="E13" s="6" t="n">
        <v>2100000</v>
      </c>
      <c r="F13" s="6" t="n">
        <v>1600000</v>
      </c>
      <c r="G13" s="6" t="n">
        <v>2100000</v>
      </c>
    </row>
    <row r="14" spans="1:8">
      <c r="A14" s="4" t="s">
        <v>649</v>
      </c>
    </row>
    <row r="15" spans="1:8">
      <c r="A15" s="3" t="s">
        <v>514</v>
      </c>
    </row>
    <row r="16" spans="1:8">
      <c r="A16" s="4" t="s">
        <v>522</v>
      </c>
      <c r="E16" s="6" t="n">
        <v>3100000</v>
      </c>
    </row>
    <row r="17" spans="1:8">
      <c r="A17" s="4" t="s">
        <v>650</v>
      </c>
    </row>
    <row r="18" spans="1:8">
      <c r="A18" s="3" t="s">
        <v>514</v>
      </c>
    </row>
    <row r="19" spans="1:8">
      <c r="A19" s="4" t="s">
        <v>518</v>
      </c>
      <c r="B19" s="6" t="n">
        <v>3800000</v>
      </c>
    </row>
    <row r="20" spans="1:8">
      <c r="A20" s="4" t="s">
        <v>521</v>
      </c>
      <c r="B20" s="6" t="n">
        <v>4100000</v>
      </c>
      <c r="E20" s="6" t="n">
        <v>4100000</v>
      </c>
    </row>
    <row r="21" spans="1:8">
      <c r="A21" s="4" t="s">
        <v>651</v>
      </c>
      <c r="B21" s="6" t="n">
        <v>700000</v>
      </c>
      <c r="E21" s="7" t="n">
        <v>700000</v>
      </c>
    </row>
    <row r="22" spans="1:8">
      <c r="A22" s="4" t="s">
        <v>652</v>
      </c>
      <c r="E22" s="4" t="s">
        <v>653</v>
      </c>
    </row>
    <row r="23" spans="1:8">
      <c r="A23" s="4" t="s">
        <v>654</v>
      </c>
      <c r="E23" s="7" t="n">
        <v>100000</v>
      </c>
      <c r="F23" s="7" t="n">
        <v>300000</v>
      </c>
      <c r="G23" s="7" t="n">
        <v>200000</v>
      </c>
    </row>
    <row r="24" spans="1:8">
      <c r="A24" s="4" t="s">
        <v>655</v>
      </c>
    </row>
    <row r="25" spans="1:8">
      <c r="A25" s="3" t="s">
        <v>514</v>
      </c>
    </row>
    <row r="26" spans="1:8">
      <c r="A26" s="4" t="s">
        <v>651</v>
      </c>
      <c r="B26" s="6" t="n">
        <v>300000</v>
      </c>
      <c r="E26" s="7" t="n">
        <v>300000</v>
      </c>
    </row>
    <row r="27" spans="1:8">
      <c r="A27" s="4" t="s">
        <v>652</v>
      </c>
      <c r="E27" s="4" t="s">
        <v>507</v>
      </c>
    </row>
    <row r="28" spans="1:8">
      <c r="A28" s="4" t="s">
        <v>656</v>
      </c>
    </row>
    <row r="29" spans="1:8">
      <c r="A29" s="3" t="s">
        <v>514</v>
      </c>
    </row>
    <row r="30" spans="1:8">
      <c r="A30" s="4" t="s">
        <v>651</v>
      </c>
      <c r="B30" s="6" t="n">
        <v>500000</v>
      </c>
      <c r="E30" s="7" t="n">
        <v>500000</v>
      </c>
    </row>
    <row r="31" spans="1:8">
      <c r="A31" s="4" t="s">
        <v>657</v>
      </c>
    </row>
    <row r="32" spans="1:8">
      <c r="A32" s="3" t="s">
        <v>514</v>
      </c>
    </row>
    <row r="33" spans="1:8">
      <c r="A33" s="4" t="s">
        <v>652</v>
      </c>
      <c r="E33" s="4" t="s">
        <v>505</v>
      </c>
    </row>
    <row r="34" spans="1:8">
      <c r="A34" s="4" t="s">
        <v>658</v>
      </c>
    </row>
    <row r="35" spans="1:8">
      <c r="A35" s="3" t="s">
        <v>514</v>
      </c>
    </row>
    <row r="36" spans="1:8">
      <c r="A36" s="4" t="s">
        <v>652</v>
      </c>
      <c r="E36" s="4" t="s">
        <v>659</v>
      </c>
    </row>
    <row r="37" spans="1:8">
      <c r="A37" s="4" t="s">
        <v>660</v>
      </c>
    </row>
    <row r="38" spans="1:8">
      <c r="A38" s="3" t="s">
        <v>514</v>
      </c>
    </row>
    <row r="39" spans="1:8">
      <c r="A39" s="4" t="s">
        <v>651</v>
      </c>
      <c r="B39" s="6" t="n">
        <v>3300000</v>
      </c>
      <c r="E39" s="7" t="n">
        <v>3300000</v>
      </c>
    </row>
    <row r="40" spans="1:8">
      <c r="A40" s="4" t="s">
        <v>661</v>
      </c>
    </row>
    <row r="41" spans="1:8">
      <c r="A41" s="3" t="s">
        <v>514</v>
      </c>
    </row>
    <row r="42" spans="1:8">
      <c r="A42" s="4" t="s">
        <v>651</v>
      </c>
      <c r="B42" s="6" t="n">
        <v>300000</v>
      </c>
      <c r="E42" s="7" t="n">
        <v>300000</v>
      </c>
    </row>
    <row r="43" spans="1:8">
      <c r="A43" s="4" t="s">
        <v>662</v>
      </c>
    </row>
    <row r="44" spans="1:8">
      <c r="A44" s="3" t="s">
        <v>514</v>
      </c>
    </row>
    <row r="45" spans="1:8">
      <c r="A45" s="4" t="s">
        <v>352</v>
      </c>
      <c r="B45" s="7" t="n">
        <v>300000</v>
      </c>
    </row>
    <row r="46" spans="1:8">
      <c r="A46" s="4" t="s">
        <v>473</v>
      </c>
    </row>
    <row r="47" spans="1:8">
      <c r="A47" s="3" t="s">
        <v>514</v>
      </c>
    </row>
    <row r="48" spans="1:8">
      <c r="A48" s="4" t="s">
        <v>515</v>
      </c>
      <c r="F48" s="4" t="s">
        <v>523</v>
      </c>
    </row>
    <row r="49" spans="1:8">
      <c r="A49" s="4" t="s">
        <v>524</v>
      </c>
      <c r="C49" s="7" t="n">
        <v>0</v>
      </c>
      <c r="D49" s="7" t="n">
        <v>0</v>
      </c>
      <c r="F49" s="7" t="n">
        <v>0</v>
      </c>
    </row>
  </sheetData>
  <mergeCells count="3">
    <mergeCell ref="A1:A2"/>
    <mergeCell ref="B1:C1"/>
    <mergeCell ref="E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63</v>
      </c>
      <c r="B1" s="2" t="s">
        <v>342</v>
      </c>
      <c r="K1" s="2" t="s">
        <v>1</v>
      </c>
    </row>
    <row r="2" spans="1:13">
      <c r="B2" s="2" t="s">
        <v>2</v>
      </c>
      <c r="C2" s="2" t="s">
        <v>343</v>
      </c>
      <c r="D2" s="2" t="s">
        <v>4</v>
      </c>
      <c r="E2" s="2" t="s">
        <v>344</v>
      </c>
      <c r="F2" s="2" t="s">
        <v>38</v>
      </c>
      <c r="G2" s="2" t="s">
        <v>38</v>
      </c>
      <c r="H2" s="2" t="s">
        <v>345</v>
      </c>
      <c r="I2" s="2" t="s">
        <v>346</v>
      </c>
      <c r="J2" s="2" t="s">
        <v>347</v>
      </c>
      <c r="K2" s="2" t="s">
        <v>2</v>
      </c>
      <c r="L2" s="2" t="s">
        <v>38</v>
      </c>
      <c r="M2" s="2" t="s">
        <v>39</v>
      </c>
    </row>
    <row r="3" spans="1:13">
      <c r="A3" s="3" t="s">
        <v>664</v>
      </c>
    </row>
    <row r="4" spans="1:13">
      <c r="A4" s="4" t="s">
        <v>665</v>
      </c>
      <c r="K4" s="7" t="n">
        <v>-1119</v>
      </c>
      <c r="L4" s="7" t="n">
        <v>591</v>
      </c>
      <c r="M4" s="7" t="n">
        <v>-35100</v>
      </c>
    </row>
    <row r="5" spans="1:13">
      <c r="A5" s="4" t="s">
        <v>666</v>
      </c>
      <c r="K5" s="6" t="n">
        <v>3388</v>
      </c>
      <c r="L5" s="6" t="n">
        <v>3466</v>
      </c>
      <c r="M5" s="6" t="n">
        <v>1564</v>
      </c>
    </row>
    <row r="6" spans="1:13">
      <c r="A6" s="4" t="s">
        <v>49</v>
      </c>
      <c r="B6" s="7" t="n">
        <v>-958</v>
      </c>
      <c r="C6" s="7" t="n">
        <v>1395</v>
      </c>
      <c r="D6" s="7" t="n">
        <v>1303</v>
      </c>
      <c r="E6" s="7" t="n">
        <v>529</v>
      </c>
      <c r="G6" s="7" t="n">
        <v>1831</v>
      </c>
      <c r="H6" s="7" t="n">
        <v>299</v>
      </c>
      <c r="I6" s="7" t="n">
        <v>650</v>
      </c>
      <c r="J6" s="7" t="n">
        <v>1277</v>
      </c>
      <c r="K6" s="6" t="n">
        <v>2269</v>
      </c>
      <c r="L6" s="6" t="n">
        <v>4057</v>
      </c>
      <c r="M6" s="6" t="n">
        <v>-33536</v>
      </c>
    </row>
    <row r="7" spans="1:13">
      <c r="A7" s="3" t="s">
        <v>667</v>
      </c>
    </row>
    <row r="8" spans="1:13">
      <c r="A8" s="4" t="s">
        <v>668</v>
      </c>
      <c r="K8" s="6" t="n">
        <v>16</v>
      </c>
      <c r="L8" s="6" t="n">
        <v>-570</v>
      </c>
      <c r="M8" s="6" t="n">
        <v>47</v>
      </c>
    </row>
    <row r="9" spans="1:13">
      <c r="A9" s="4" t="s">
        <v>669</v>
      </c>
      <c r="K9" s="6" t="n">
        <v>1937</v>
      </c>
      <c r="L9" s="6" t="n">
        <v>1458</v>
      </c>
      <c r="M9" s="6" t="n">
        <v>1533</v>
      </c>
    </row>
    <row r="10" spans="1:13">
      <c r="A10" s="4" t="s">
        <v>670</v>
      </c>
      <c r="K10" s="6" t="n">
        <v>107</v>
      </c>
      <c r="L10" s="6" t="n">
        <v>116</v>
      </c>
      <c r="M10" s="6" t="n">
        <v>101</v>
      </c>
    </row>
    <row r="11" spans="1:13">
      <c r="A11" s="4" t="s">
        <v>671</v>
      </c>
      <c r="K11" s="6" t="n">
        <v>2060</v>
      </c>
      <c r="L11" s="6" t="n">
        <v>1004</v>
      </c>
      <c r="M11" s="6" t="n">
        <v>1681</v>
      </c>
    </row>
    <row r="12" spans="1:13">
      <c r="A12" s="3" t="s">
        <v>672</v>
      </c>
    </row>
    <row r="13" spans="1:13">
      <c r="A13" s="4" t="s">
        <v>673</v>
      </c>
      <c r="F13" s="7" t="n">
        <v>1700</v>
      </c>
      <c r="K13" s="6" t="n">
        <v>1700</v>
      </c>
      <c r="L13" s="6" t="n">
        <v>1704</v>
      </c>
    </row>
    <row r="14" spans="1:13">
      <c r="A14" s="4" t="s">
        <v>674</v>
      </c>
      <c r="K14" s="6" t="n">
        <v>3939</v>
      </c>
      <c r="L14" s="6" t="n">
        <v>347</v>
      </c>
      <c r="M14" s="6" t="n">
        <v>-584</v>
      </c>
    </row>
    <row r="15" spans="1:13">
      <c r="A15" s="4" t="s">
        <v>675</v>
      </c>
      <c r="K15" s="6" t="n">
        <v>-784</v>
      </c>
      <c r="L15" s="6" t="n">
        <v>-25</v>
      </c>
      <c r="M15" s="6" t="n">
        <v>28</v>
      </c>
    </row>
    <row r="16" spans="1:13">
      <c r="A16" s="4" t="s">
        <v>676</v>
      </c>
      <c r="K16" s="6" t="n">
        <v>-129</v>
      </c>
      <c r="L16" s="6" t="n">
        <v>221</v>
      </c>
      <c r="M16" s="6" t="n">
        <v>-23</v>
      </c>
    </row>
    <row r="17" spans="1:13">
      <c r="A17" s="4" t="s">
        <v>75</v>
      </c>
      <c r="K17" s="6" t="n">
        <v>3026</v>
      </c>
      <c r="L17" s="6" t="n">
        <v>2247</v>
      </c>
      <c r="M17" s="6" t="n">
        <v>-579</v>
      </c>
    </row>
    <row r="18" spans="1:13">
      <c r="A18" s="4" t="s">
        <v>677</v>
      </c>
      <c r="B18" s="6" t="n">
        <v>4301</v>
      </c>
      <c r="C18" s="6" t="n">
        <v>307</v>
      </c>
      <c r="D18" s="6" t="n">
        <v>363</v>
      </c>
      <c r="E18" s="6" t="n">
        <v>115</v>
      </c>
      <c r="G18" s="6" t="n">
        <v>2250</v>
      </c>
      <c r="H18" s="6" t="n">
        <v>259</v>
      </c>
      <c r="I18" s="6" t="n">
        <v>216</v>
      </c>
      <c r="J18" s="6" t="n">
        <v>526</v>
      </c>
      <c r="K18" s="6" t="n">
        <v>5086</v>
      </c>
      <c r="L18" s="6" t="n">
        <v>3251</v>
      </c>
      <c r="M18" s="6" t="n">
        <v>1102</v>
      </c>
    </row>
    <row r="19" spans="1:13">
      <c r="A19" s="3" t="s">
        <v>678</v>
      </c>
    </row>
    <row r="20" spans="1:13">
      <c r="A20" s="4" t="s">
        <v>679</v>
      </c>
      <c r="K20" s="6" t="n">
        <v>476</v>
      </c>
      <c r="L20" s="6" t="n">
        <v>1379</v>
      </c>
      <c r="M20" s="6" t="n">
        <v>-11402</v>
      </c>
    </row>
    <row r="21" spans="1:13">
      <c r="A21" s="4" t="s">
        <v>680</v>
      </c>
      <c r="K21" s="6" t="n">
        <v>-12</v>
      </c>
      <c r="L21" s="6" t="n">
        <v>212</v>
      </c>
      <c r="M21" s="6" t="n">
        <v>47</v>
      </c>
    </row>
    <row r="22" spans="1:13">
      <c r="A22" s="4" t="s">
        <v>681</v>
      </c>
      <c r="K22" s="6" t="n">
        <v>-300</v>
      </c>
      <c r="L22" s="6" t="n">
        <v>-573</v>
      </c>
      <c r="M22" s="6" t="n">
        <v>-495</v>
      </c>
    </row>
    <row r="23" spans="1:13">
      <c r="A23" s="4" t="s">
        <v>682</v>
      </c>
      <c r="K23" s="6" t="n">
        <v>607</v>
      </c>
      <c r="L23" s="6" t="n">
        <v>971</v>
      </c>
      <c r="M23" s="6" t="n">
        <v>13465</v>
      </c>
    </row>
    <row r="24" spans="1:13">
      <c r="A24" s="4" t="s">
        <v>683</v>
      </c>
      <c r="K24" s="6" t="n">
        <v>-767</v>
      </c>
      <c r="L24" s="6" t="n">
        <v>-69</v>
      </c>
      <c r="M24" s="6" t="n">
        <v>46</v>
      </c>
    </row>
    <row r="25" spans="1:13">
      <c r="A25" s="4" t="s">
        <v>684</v>
      </c>
      <c r="K25" s="6" t="n">
        <v>4154</v>
      </c>
    </row>
    <row r="26" spans="1:13">
      <c r="A26" s="4" t="s">
        <v>685</v>
      </c>
      <c r="K26" s="6" t="n">
        <v>-389</v>
      </c>
      <c r="L26" s="6" t="n">
        <v>-289</v>
      </c>
      <c r="M26" s="6" t="n">
        <v>-552</v>
      </c>
    </row>
    <row r="27" spans="1:13">
      <c r="A27" s="4" t="s">
        <v>673</v>
      </c>
      <c r="F27" s="7" t="n">
        <v>1700</v>
      </c>
      <c r="K27" s="6" t="n">
        <v>1700</v>
      </c>
      <c r="L27" s="6" t="n">
        <v>1704</v>
      </c>
    </row>
    <row r="28" spans="1:13">
      <c r="A28" s="4" t="s">
        <v>686</v>
      </c>
      <c r="K28" s="6" t="n">
        <v>662</v>
      </c>
    </row>
    <row r="29" spans="1:13">
      <c r="A29" s="4" t="s">
        <v>687</v>
      </c>
      <c r="K29" s="6" t="n">
        <v>608</v>
      </c>
      <c r="L29" s="6" t="n">
        <v>-164</v>
      </c>
      <c r="M29" s="6" t="n">
        <v>-46</v>
      </c>
    </row>
    <row r="30" spans="1:13">
      <c r="A30" s="4" t="s">
        <v>688</v>
      </c>
      <c r="K30" s="6" t="n">
        <v>47</v>
      </c>
      <c r="L30" s="6" t="n">
        <v>80</v>
      </c>
      <c r="M30" s="6" t="n">
        <v>39</v>
      </c>
    </row>
    <row r="31" spans="1:13">
      <c r="A31" s="4" t="s">
        <v>677</v>
      </c>
      <c r="B31" s="7" t="n">
        <v>4301</v>
      </c>
      <c r="C31" s="7" t="n">
        <v>307</v>
      </c>
      <c r="D31" s="7" t="n">
        <v>363</v>
      </c>
      <c r="E31" s="7" t="n">
        <v>115</v>
      </c>
      <c r="G31" s="7" t="n">
        <v>2250</v>
      </c>
      <c r="H31" s="7" t="n">
        <v>259</v>
      </c>
      <c r="I31" s="7" t="n">
        <v>216</v>
      </c>
      <c r="J31" s="7" t="n">
        <v>526</v>
      </c>
      <c r="K31" s="7" t="n">
        <v>5086</v>
      </c>
      <c r="L31" s="7" t="n">
        <v>3251</v>
      </c>
      <c r="M31" s="7" t="n">
        <v>1102</v>
      </c>
    </row>
    <row r="32" spans="1:13">
      <c r="A32" s="4" t="s">
        <v>689</v>
      </c>
      <c r="K32" s="4" t="s">
        <v>690</v>
      </c>
      <c r="L32" s="4" t="s">
        <v>691</v>
      </c>
      <c r="M32" s="4" t="s">
        <v>692</v>
      </c>
    </row>
  </sheetData>
  <mergeCells count="3">
    <mergeCell ref="A1:A2"/>
    <mergeCell ref="B1:J1"/>
    <mergeCell ref="K1:M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3</v>
      </c>
      <c r="B1" s="2" t="s">
        <v>2</v>
      </c>
      <c r="C1" s="2" t="s">
        <v>38</v>
      </c>
      <c r="D1" s="2" t="s">
        <v>39</v>
      </c>
      <c r="E1" s="2" t="s">
        <v>513</v>
      </c>
    </row>
    <row r="2" spans="1:5">
      <c r="A2" s="3" t="s">
        <v>694</v>
      </c>
    </row>
    <row r="3" spans="1:5">
      <c r="A3" s="4" t="s">
        <v>112</v>
      </c>
      <c r="B3" s="7" t="n">
        <v>4025</v>
      </c>
      <c r="C3" s="7" t="n">
        <v>4348</v>
      </c>
    </row>
    <row r="4" spans="1:5">
      <c r="A4" s="4" t="s">
        <v>695</v>
      </c>
      <c r="B4" s="6" t="n">
        <v>1735</v>
      </c>
      <c r="C4" s="6" t="n">
        <v>1362</v>
      </c>
    </row>
    <row r="5" spans="1:5">
      <c r="A5" s="4" t="s">
        <v>696</v>
      </c>
      <c r="B5" s="6" t="n">
        <v>189</v>
      </c>
      <c r="C5" s="6" t="n">
        <v>247</v>
      </c>
    </row>
    <row r="6" spans="1:5">
      <c r="A6" s="4" t="s">
        <v>697</v>
      </c>
      <c r="B6" s="6" t="n">
        <v>558</v>
      </c>
      <c r="C6" s="6" t="n">
        <v>556</v>
      </c>
    </row>
    <row r="7" spans="1:5">
      <c r="A7" s="4" t="s">
        <v>698</v>
      </c>
      <c r="B7" s="6" t="n">
        <v>30</v>
      </c>
      <c r="C7" s="6" t="n">
        <v>15</v>
      </c>
    </row>
    <row r="8" spans="1:5">
      <c r="A8" s="4" t="s">
        <v>699</v>
      </c>
      <c r="B8" s="6" t="n">
        <v>184</v>
      </c>
    </row>
    <row r="9" spans="1:5">
      <c r="A9" s="4" t="s">
        <v>700</v>
      </c>
      <c r="B9" s="6" t="n">
        <v>31</v>
      </c>
      <c r="C9" s="6" t="n">
        <v>39</v>
      </c>
    </row>
    <row r="10" spans="1:5">
      <c r="A10" s="4" t="s">
        <v>701</v>
      </c>
      <c r="B10" s="6" t="n">
        <v>6752</v>
      </c>
      <c r="C10" s="6" t="n">
        <v>6567</v>
      </c>
    </row>
    <row r="11" spans="1:5">
      <c r="A11" s="4" t="s">
        <v>521</v>
      </c>
      <c r="B11" s="6" t="n">
        <v>-5590</v>
      </c>
      <c r="C11" s="6" t="n">
        <v>-2505</v>
      </c>
      <c r="D11" s="7" t="n">
        <v>-2650</v>
      </c>
      <c r="E11" s="7" t="n">
        <v>-2349</v>
      </c>
    </row>
    <row r="12" spans="1:5">
      <c r="A12" s="4" t="s">
        <v>702</v>
      </c>
      <c r="B12" s="6" t="n">
        <v>1162</v>
      </c>
      <c r="C12" s="6" t="n">
        <v>4062</v>
      </c>
    </row>
    <row r="13" spans="1:5">
      <c r="A13" s="3" t="s">
        <v>703</v>
      </c>
    </row>
    <row r="14" spans="1:5">
      <c r="A14" s="4" t="s">
        <v>704</v>
      </c>
      <c r="B14" s="6" t="n">
        <v>-1433</v>
      </c>
    </row>
    <row r="15" spans="1:5">
      <c r="A15" s="4" t="s">
        <v>698</v>
      </c>
      <c r="B15" s="6" t="n">
        <v>-393</v>
      </c>
      <c r="C15" s="6" t="n">
        <v>-197</v>
      </c>
    </row>
    <row r="16" spans="1:5">
      <c r="A16" s="4" t="s">
        <v>112</v>
      </c>
      <c r="B16" s="6" t="n">
        <v>-201</v>
      </c>
      <c r="C16" s="6" t="n">
        <v>-32</v>
      </c>
    </row>
    <row r="17" spans="1:5">
      <c r="A17" s="4" t="s">
        <v>705</v>
      </c>
      <c r="B17" s="6" t="n">
        <v>-2027</v>
      </c>
      <c r="C17" s="6" t="n">
        <v>-229</v>
      </c>
    </row>
    <row r="18" spans="1:5">
      <c r="A18" s="4" t="s">
        <v>706</v>
      </c>
      <c r="B18" s="6" t="n">
        <v>-865</v>
      </c>
    </row>
    <row r="19" spans="1:5">
      <c r="A19" s="4" t="s">
        <v>707</v>
      </c>
      <c r="C19" s="6" t="n">
        <v>3833</v>
      </c>
    </row>
    <row r="20" spans="1:5">
      <c r="A20" s="4" t="s">
        <v>708</v>
      </c>
      <c r="B20" s="6" t="n">
        <v>767</v>
      </c>
      <c r="C20" s="6" t="n">
        <v>3861</v>
      </c>
      <c r="D20" s="7" t="n">
        <v>6886</v>
      </c>
    </row>
    <row r="21" spans="1:5">
      <c r="A21" s="4" t="s">
        <v>709</v>
      </c>
      <c r="B21" s="7" t="n">
        <v>-1632</v>
      </c>
      <c r="C21" s="7" t="n">
        <v>-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10</v>
      </c>
      <c r="B1" s="2" t="s">
        <v>1</v>
      </c>
    </row>
    <row r="2" spans="1:4">
      <c r="B2" s="2" t="s">
        <v>2</v>
      </c>
      <c r="C2" s="2" t="s">
        <v>38</v>
      </c>
      <c r="D2" s="2" t="s">
        <v>39</v>
      </c>
    </row>
    <row r="3" spans="1:4">
      <c r="A3" s="3" t="s">
        <v>201</v>
      </c>
    </row>
    <row r="4" spans="1:4">
      <c r="A4" s="4" t="s">
        <v>711</v>
      </c>
      <c r="B4" s="4" t="s">
        <v>385</v>
      </c>
    </row>
    <row r="5" spans="1:4">
      <c r="A5" s="4" t="s">
        <v>712</v>
      </c>
      <c r="B5" s="5" t="n">
        <v>6.6</v>
      </c>
      <c r="C5" s="5" t="n">
        <v>5.9</v>
      </c>
      <c r="D5" s="5" t="n">
        <v>5.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430</v>
      </c>
    </row>
    <row r="2" spans="1:2">
      <c r="A2" s="3" t="s">
        <v>201</v>
      </c>
    </row>
    <row r="3" spans="1:2">
      <c r="A3" s="4" t="s">
        <v>505</v>
      </c>
      <c r="B3" s="7" t="n">
        <v>5586</v>
      </c>
    </row>
    <row r="4" spans="1:2">
      <c r="A4" s="4" t="s">
        <v>506</v>
      </c>
      <c r="B4" s="6" t="n">
        <v>4420</v>
      </c>
    </row>
    <row r="5" spans="1:2">
      <c r="A5" s="4" t="s">
        <v>507</v>
      </c>
      <c r="B5" s="6" t="n">
        <v>3050</v>
      </c>
    </row>
    <row r="6" spans="1:2">
      <c r="A6" s="4" t="s">
        <v>508</v>
      </c>
      <c r="B6" s="6" t="n">
        <v>2166</v>
      </c>
    </row>
    <row r="7" spans="1:2">
      <c r="A7" s="4" t="s">
        <v>509</v>
      </c>
      <c r="B7" s="6" t="n">
        <v>1411</v>
      </c>
    </row>
    <row r="8" spans="1:2">
      <c r="A8" s="4" t="s">
        <v>714</v>
      </c>
      <c r="B8" s="6" t="n">
        <v>1192</v>
      </c>
    </row>
    <row r="9" spans="1:2">
      <c r="A9" s="4" t="s">
        <v>715</v>
      </c>
      <c r="B9" s="7" t="n">
        <v>178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8</v>
      </c>
      <c r="D2" s="2" t="s">
        <v>39</v>
      </c>
    </row>
    <row r="3" spans="1:4">
      <c r="A3" s="3" t="s">
        <v>108</v>
      </c>
    </row>
    <row r="4" spans="1:4">
      <c r="A4" s="4" t="s">
        <v>51</v>
      </c>
      <c r="B4" s="7" t="n">
        <v>-2817</v>
      </c>
      <c r="C4" s="7" t="n">
        <v>806</v>
      </c>
      <c r="D4" s="7" t="n">
        <v>-34638</v>
      </c>
    </row>
    <row r="5" spans="1:4">
      <c r="A5" s="3" t="s">
        <v>109</v>
      </c>
    </row>
    <row r="6" spans="1:4">
      <c r="A6" s="4" t="s">
        <v>110</v>
      </c>
      <c r="B6" s="6" t="n">
        <v>2537</v>
      </c>
      <c r="C6" s="6" t="n">
        <v>1578</v>
      </c>
      <c r="D6" s="6" t="n">
        <v>1647</v>
      </c>
    </row>
    <row r="7" spans="1:4">
      <c r="A7" s="4" t="s">
        <v>111</v>
      </c>
      <c r="B7" s="6" t="n">
        <v>2353</v>
      </c>
      <c r="C7" s="6" t="n">
        <v>1059</v>
      </c>
      <c r="D7" s="6" t="n">
        <v>1626</v>
      </c>
    </row>
    <row r="8" spans="1:4">
      <c r="A8" s="4" t="s">
        <v>75</v>
      </c>
      <c r="B8" s="6" t="n">
        <v>3070</v>
      </c>
      <c r="C8" s="6" t="n">
        <v>2437</v>
      </c>
      <c r="D8" s="6" t="n">
        <v>-583</v>
      </c>
    </row>
    <row r="9" spans="1:4">
      <c r="A9" s="4" t="s">
        <v>112</v>
      </c>
      <c r="B9" s="6" t="n">
        <v>-729</v>
      </c>
      <c r="C9" s="6" t="n">
        <v>-162</v>
      </c>
      <c r="D9" s="6" t="n">
        <v>270</v>
      </c>
    </row>
    <row r="10" spans="1:4">
      <c r="A10" s="4" t="s">
        <v>113</v>
      </c>
      <c r="B10" s="6" t="n">
        <v>-108</v>
      </c>
    </row>
    <row r="11" spans="1:4">
      <c r="A11" s="4" t="s">
        <v>114</v>
      </c>
      <c r="D11" s="6" t="n">
        <v>37329</v>
      </c>
    </row>
    <row r="12" spans="1:4">
      <c r="A12" s="4" t="s">
        <v>47</v>
      </c>
      <c r="B12" s="6" t="n">
        <v>-807</v>
      </c>
      <c r="C12" s="6" t="n">
        <v>-390</v>
      </c>
    </row>
    <row r="13" spans="1:4">
      <c r="A13" s="3" t="s">
        <v>115</v>
      </c>
    </row>
    <row r="14" spans="1:4">
      <c r="A14" s="4" t="s">
        <v>116</v>
      </c>
      <c r="B14" s="6" t="n">
        <v>-8724</v>
      </c>
      <c r="C14" s="6" t="n">
        <v>5202</v>
      </c>
      <c r="D14" s="6" t="n">
        <v>-729</v>
      </c>
    </row>
    <row r="15" spans="1:4">
      <c r="A15" s="4" t="s">
        <v>117</v>
      </c>
      <c r="B15" s="6" t="n">
        <v>174</v>
      </c>
      <c r="C15" s="6" t="n">
        <v>85</v>
      </c>
      <c r="D15" s="6" t="n">
        <v>-520</v>
      </c>
    </row>
    <row r="16" spans="1:4">
      <c r="A16" s="4" t="s">
        <v>118</v>
      </c>
      <c r="B16" s="6" t="n">
        <v>847</v>
      </c>
      <c r="C16" s="6" t="n">
        <v>-421</v>
      </c>
      <c r="D16" s="6" t="n">
        <v>-242</v>
      </c>
    </row>
    <row r="17" spans="1:4">
      <c r="A17" s="4" t="s">
        <v>119</v>
      </c>
      <c r="B17" s="6" t="n">
        <v>-1406</v>
      </c>
      <c r="C17" s="6" t="n">
        <v>-772</v>
      </c>
      <c r="D17" s="6" t="n">
        <v>-567</v>
      </c>
    </row>
    <row r="18" spans="1:4">
      <c r="A18" s="4" t="s">
        <v>120</v>
      </c>
      <c r="B18" s="6" t="n">
        <v>30</v>
      </c>
      <c r="C18" s="6" t="n">
        <v>1651</v>
      </c>
      <c r="D18" s="6" t="n">
        <v>-763</v>
      </c>
    </row>
    <row r="19" spans="1:4">
      <c r="A19" s="4" t="s">
        <v>121</v>
      </c>
      <c r="B19" s="6" t="n">
        <v>2580</v>
      </c>
      <c r="C19" s="6" t="n">
        <v>-1336</v>
      </c>
      <c r="D19" s="6" t="n">
        <v>132</v>
      </c>
    </row>
    <row r="20" spans="1:4">
      <c r="A20" s="4" t="s">
        <v>122</v>
      </c>
      <c r="B20" s="6" t="n">
        <v>497</v>
      </c>
      <c r="C20" s="6" t="n">
        <v>-592</v>
      </c>
      <c r="D20" s="6" t="n">
        <v>-242</v>
      </c>
    </row>
    <row r="21" spans="1:4">
      <c r="A21" s="4" t="s">
        <v>123</v>
      </c>
      <c r="B21" s="6" t="n">
        <v>210</v>
      </c>
      <c r="C21" s="6" t="n">
        <v>808</v>
      </c>
      <c r="D21" s="6" t="n">
        <v>29</v>
      </c>
    </row>
    <row r="22" spans="1:4">
      <c r="A22" s="4" t="s">
        <v>124</v>
      </c>
      <c r="B22" s="6" t="n">
        <v>2508</v>
      </c>
      <c r="C22" s="6" t="n">
        <v>-447</v>
      </c>
      <c r="D22" s="6" t="n">
        <v>-354</v>
      </c>
    </row>
    <row r="23" spans="1:4">
      <c r="A23" s="4" t="s">
        <v>125</v>
      </c>
      <c r="B23" s="6" t="n">
        <v>-518</v>
      </c>
      <c r="C23" s="6" t="n">
        <v>-276</v>
      </c>
      <c r="D23" s="6" t="n">
        <v>40</v>
      </c>
    </row>
    <row r="24" spans="1:4">
      <c r="A24" s="4" t="s">
        <v>126</v>
      </c>
      <c r="B24" s="6" t="n">
        <v>-303</v>
      </c>
      <c r="C24" s="6" t="n">
        <v>9230</v>
      </c>
      <c r="D24" s="6" t="n">
        <v>2435</v>
      </c>
    </row>
    <row r="25" spans="1:4">
      <c r="A25" s="3" t="s">
        <v>127</v>
      </c>
    </row>
    <row r="26" spans="1:4">
      <c r="A26" s="4" t="s">
        <v>128</v>
      </c>
      <c r="B26" s="6" t="n">
        <v>-13782</v>
      </c>
    </row>
    <row r="27" spans="1:4">
      <c r="A27" s="4" t="s">
        <v>129</v>
      </c>
      <c r="B27" s="6" t="n">
        <v>-2011</v>
      </c>
      <c r="C27" s="6" t="n">
        <v>-1557</v>
      </c>
      <c r="D27" s="6" t="n">
        <v>-1665</v>
      </c>
    </row>
    <row r="28" spans="1:4">
      <c r="A28" s="4" t="s">
        <v>130</v>
      </c>
      <c r="B28" s="6" t="n">
        <v>-234</v>
      </c>
      <c r="C28" s="6" t="n">
        <v>-952</v>
      </c>
      <c r="D28" s="6" t="n">
        <v>-522</v>
      </c>
    </row>
    <row r="29" spans="1:4">
      <c r="A29" s="4" t="s">
        <v>131</v>
      </c>
      <c r="B29" s="6" t="n">
        <v>1724</v>
      </c>
    </row>
    <row r="30" spans="1:4">
      <c r="A30" s="4" t="s">
        <v>132</v>
      </c>
      <c r="B30" s="6" t="n">
        <v>-702</v>
      </c>
      <c r="C30" s="6" t="n">
        <v>-632</v>
      </c>
      <c r="D30" s="6" t="n">
        <v>-690</v>
      </c>
    </row>
    <row r="31" spans="1:4">
      <c r="A31" s="4" t="s">
        <v>133</v>
      </c>
      <c r="B31" s="6" t="n">
        <v>2151</v>
      </c>
      <c r="D31" s="6" t="n">
        <v>394</v>
      </c>
    </row>
    <row r="32" spans="1:4">
      <c r="A32" s="4" t="s">
        <v>134</v>
      </c>
      <c r="B32" s="6" t="n">
        <v>209</v>
      </c>
      <c r="C32" s="6" t="n">
        <v>-45</v>
      </c>
      <c r="D32" s="6" t="n">
        <v>-110</v>
      </c>
    </row>
    <row r="33" spans="1:4">
      <c r="A33" s="4" t="s">
        <v>135</v>
      </c>
      <c r="B33" s="6" t="n">
        <v>-12645</v>
      </c>
      <c r="C33" s="6" t="n">
        <v>-3186</v>
      </c>
      <c r="D33" s="6" t="n">
        <v>-2593</v>
      </c>
    </row>
    <row r="34" spans="1:4">
      <c r="A34" s="3" t="s">
        <v>136</v>
      </c>
    </row>
    <row r="35" spans="1:4">
      <c r="A35" s="4" t="s">
        <v>137</v>
      </c>
      <c r="B35" s="6" t="n">
        <v>134386</v>
      </c>
      <c r="C35" s="6" t="n">
        <v>60620</v>
      </c>
      <c r="D35" s="6" t="n">
        <v>47065</v>
      </c>
    </row>
    <row r="36" spans="1:4">
      <c r="A36" s="4" t="s">
        <v>138</v>
      </c>
      <c r="B36" s="6" t="n">
        <v>-135181</v>
      </c>
      <c r="C36" s="6" t="n">
        <v>-60910</v>
      </c>
      <c r="D36" s="6" t="n">
        <v>-43565</v>
      </c>
    </row>
    <row r="37" spans="1:4">
      <c r="A37" s="4" t="s">
        <v>139</v>
      </c>
      <c r="B37" s="6" t="n">
        <v>1848</v>
      </c>
      <c r="C37" s="6" t="n">
        <v>735</v>
      </c>
      <c r="D37" s="6" t="n">
        <v>262</v>
      </c>
    </row>
    <row r="38" spans="1:4">
      <c r="A38" s="4" t="s">
        <v>140</v>
      </c>
      <c r="B38" s="6" t="n">
        <v>29268</v>
      </c>
    </row>
    <row r="39" spans="1:4">
      <c r="A39" s="4" t="s">
        <v>141</v>
      </c>
      <c r="D39" s="6" t="n">
        <v>22</v>
      </c>
    </row>
    <row r="40" spans="1:4">
      <c r="A40" s="4" t="s">
        <v>142</v>
      </c>
      <c r="B40" s="6" t="n">
        <v>-329</v>
      </c>
      <c r="C40" s="6" t="n">
        <v>-328</v>
      </c>
      <c r="D40" s="6" t="n">
        <v>-380</v>
      </c>
    </row>
    <row r="41" spans="1:4">
      <c r="A41" s="4" t="s">
        <v>143</v>
      </c>
      <c r="B41" s="6" t="n">
        <v>93</v>
      </c>
      <c r="C41" s="6" t="n">
        <v>155</v>
      </c>
      <c r="D41" s="6" t="n">
        <v>215</v>
      </c>
    </row>
    <row r="42" spans="1:4">
      <c r="A42" s="4" t="s">
        <v>144</v>
      </c>
      <c r="B42" s="6" t="n">
        <v>-528</v>
      </c>
      <c r="C42" s="6" t="n">
        <v>397</v>
      </c>
      <c r="D42" s="6" t="n">
        <v>-362</v>
      </c>
    </row>
    <row r="43" spans="1:4">
      <c r="A43" s="4" t="s">
        <v>145</v>
      </c>
      <c r="D43" s="6" t="n">
        <v>-2890</v>
      </c>
    </row>
    <row r="44" spans="1:4">
      <c r="A44" s="4" t="s">
        <v>146</v>
      </c>
      <c r="B44" s="6" t="n">
        <v>-14945</v>
      </c>
      <c r="C44" s="6" t="n">
        <v>-6159</v>
      </c>
      <c r="D44" s="6" t="n">
        <v>-1244</v>
      </c>
    </row>
    <row r="45" spans="1:4">
      <c r="A45" s="4" t="s">
        <v>147</v>
      </c>
      <c r="B45" s="6" t="n">
        <v>14612</v>
      </c>
      <c r="C45" s="6" t="n">
        <v>-5490</v>
      </c>
      <c r="D45" s="6" t="n">
        <v>-877</v>
      </c>
    </row>
    <row r="46" spans="1:4">
      <c r="A46" s="4" t="s">
        <v>148</v>
      </c>
      <c r="B46" s="6" t="n">
        <v>-403</v>
      </c>
      <c r="C46" s="6" t="n">
        <v>1209</v>
      </c>
      <c r="D46" s="6" t="n">
        <v>-359</v>
      </c>
    </row>
    <row r="47" spans="1:4">
      <c r="A47" s="4" t="s">
        <v>149</v>
      </c>
      <c r="B47" s="6" t="n">
        <v>1261</v>
      </c>
      <c r="C47" s="6" t="n">
        <v>1763</v>
      </c>
      <c r="D47" s="6" t="n">
        <v>-1394</v>
      </c>
    </row>
    <row r="48" spans="1:4">
      <c r="A48" s="4" t="s">
        <v>150</v>
      </c>
      <c r="B48" s="6" t="n">
        <v>11170</v>
      </c>
      <c r="C48" s="6" t="n">
        <v>9407</v>
      </c>
      <c r="D48" s="6" t="n">
        <v>10801</v>
      </c>
    </row>
    <row r="49" spans="1:4">
      <c r="A49" s="4" t="s">
        <v>151</v>
      </c>
      <c r="B49" s="7" t="n">
        <v>12431</v>
      </c>
      <c r="C49" s="7" t="n">
        <v>11170</v>
      </c>
      <c r="D49" s="7" t="n">
        <v>940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16</v>
      </c>
      <c r="B1" s="2" t="s">
        <v>1</v>
      </c>
    </row>
    <row r="2" spans="1:4">
      <c r="B2" s="2" t="s">
        <v>2</v>
      </c>
      <c r="C2" s="2" t="s">
        <v>38</v>
      </c>
      <c r="D2" s="2" t="s">
        <v>39</v>
      </c>
    </row>
    <row r="3" spans="1:4">
      <c r="A3" s="3" t="s">
        <v>717</v>
      </c>
    </row>
    <row r="4" spans="1:4">
      <c r="A4" s="4" t="s">
        <v>718</v>
      </c>
      <c r="B4" s="7" t="n">
        <v>-1387000</v>
      </c>
      <c r="C4" s="7" t="n">
        <v>-606000</v>
      </c>
      <c r="D4" s="7" t="n">
        <v>1365000</v>
      </c>
    </row>
    <row r="5" spans="1:4">
      <c r="A5" s="4" t="s">
        <v>719</v>
      </c>
      <c r="B5" s="6" t="n">
        <v>-1387000</v>
      </c>
      <c r="C5" s="6" t="n">
        <v>-606000</v>
      </c>
      <c r="D5" s="6" t="n">
        <v>1365000</v>
      </c>
    </row>
    <row r="6" spans="1:4">
      <c r="A6" s="4" t="s">
        <v>720</v>
      </c>
      <c r="B6" s="6" t="n">
        <v>-6326000</v>
      </c>
      <c r="C6" s="6" t="n">
        <v>-7713000</v>
      </c>
    </row>
    <row r="7" spans="1:4">
      <c r="A7" s="4" t="s">
        <v>177</v>
      </c>
      <c r="B7" s="6" t="n">
        <v>900000</v>
      </c>
      <c r="C7" s="6" t="n">
        <v>600000</v>
      </c>
      <c r="D7" s="6" t="n">
        <v>-1400000</v>
      </c>
    </row>
    <row r="8" spans="1:4">
      <c r="A8" s="4" t="s">
        <v>721</v>
      </c>
    </row>
    <row r="9" spans="1:4">
      <c r="A9" s="3" t="s">
        <v>717</v>
      </c>
    </row>
    <row r="10" spans="1:4">
      <c r="A10" s="4" t="s">
        <v>722</v>
      </c>
      <c r="B10" s="6" t="n">
        <v>0</v>
      </c>
    </row>
    <row r="11" spans="1:4">
      <c r="A11" s="4" t="s">
        <v>723</v>
      </c>
      <c r="B11" s="6" t="n">
        <v>0</v>
      </c>
    </row>
    <row r="12" spans="1:4">
      <c r="A12" s="4" t="s">
        <v>724</v>
      </c>
      <c r="B12" s="7" t="n">
        <v>400000</v>
      </c>
      <c r="C12" s="6" t="n">
        <v>0</v>
      </c>
    </row>
    <row r="13" spans="1:4">
      <c r="A13" s="4" t="s">
        <v>718</v>
      </c>
      <c r="C13" s="6" t="n">
        <v>0</v>
      </c>
    </row>
    <row r="14" spans="1:4">
      <c r="A14" s="4" t="s">
        <v>725</v>
      </c>
      <c r="B14" s="4" t="s">
        <v>726</v>
      </c>
    </row>
    <row r="15" spans="1:4">
      <c r="A15" s="4" t="s">
        <v>727</v>
      </c>
      <c r="B15" s="4" t="s">
        <v>728</v>
      </c>
    </row>
    <row r="16" spans="1:4">
      <c r="A16" s="4" t="s">
        <v>719</v>
      </c>
      <c r="C16" s="6" t="n">
        <v>0</v>
      </c>
    </row>
    <row r="17" spans="1:4">
      <c r="A17" s="4" t="s">
        <v>720</v>
      </c>
      <c r="C17" s="6" t="n">
        <v>0</v>
      </c>
    </row>
    <row r="18" spans="1:4">
      <c r="A18" s="4" t="s">
        <v>729</v>
      </c>
    </row>
    <row r="19" spans="1:4">
      <c r="A19" s="3" t="s">
        <v>717</v>
      </c>
    </row>
    <row r="20" spans="1:4">
      <c r="A20" s="4" t="s">
        <v>718</v>
      </c>
      <c r="B20" s="7" t="n">
        <v>-100000</v>
      </c>
    </row>
    <row r="21" spans="1:4">
      <c r="A21" s="4" t="s">
        <v>719</v>
      </c>
      <c r="B21" s="6" t="n">
        <v>-100000</v>
      </c>
    </row>
    <row r="22" spans="1:4">
      <c r="A22" s="4" t="s">
        <v>720</v>
      </c>
      <c r="B22" s="6" t="n">
        <v>100000</v>
      </c>
    </row>
    <row r="23" spans="1:4">
      <c r="A23" s="4" t="s">
        <v>730</v>
      </c>
    </row>
    <row r="24" spans="1:4">
      <c r="A24" s="3" t="s">
        <v>717</v>
      </c>
    </row>
    <row r="25" spans="1:4">
      <c r="A25" s="4" t="s">
        <v>723</v>
      </c>
      <c r="B25" s="6" t="n">
        <v>600000</v>
      </c>
    </row>
    <row r="26" spans="1:4">
      <c r="A26" s="4" t="s">
        <v>724</v>
      </c>
      <c r="B26" s="6" t="n">
        <v>5200000</v>
      </c>
      <c r="C26" s="6" t="n">
        <v>6400000</v>
      </c>
    </row>
    <row r="27" spans="1:4">
      <c r="A27" s="4" t="s">
        <v>718</v>
      </c>
      <c r="B27" s="7" t="n">
        <v>-300000</v>
      </c>
      <c r="C27" s="7" t="n">
        <v>-400000</v>
      </c>
    </row>
    <row r="28" spans="1:4">
      <c r="A28" s="4" t="s">
        <v>725</v>
      </c>
      <c r="B28" s="4" t="s">
        <v>731</v>
      </c>
      <c r="C28" s="4" t="s">
        <v>732</v>
      </c>
    </row>
    <row r="29" spans="1:4">
      <c r="A29" s="4" t="s">
        <v>727</v>
      </c>
      <c r="B29" s="4" t="s">
        <v>733</v>
      </c>
    </row>
    <row r="30" spans="1:4">
      <c r="A30" s="4" t="s">
        <v>734</v>
      </c>
      <c r="B30" s="7" t="n">
        <v>-1200000</v>
      </c>
    </row>
    <row r="31" spans="1:4">
      <c r="A31" s="4" t="s">
        <v>719</v>
      </c>
      <c r="B31" s="6" t="n">
        <v>-300000</v>
      </c>
      <c r="C31" s="7" t="n">
        <v>-400000</v>
      </c>
    </row>
    <row r="32" spans="1:4">
      <c r="A32" s="4" t="s">
        <v>720</v>
      </c>
      <c r="B32" s="6" t="n">
        <v>900000</v>
      </c>
      <c r="C32" s="6" t="n">
        <v>1400000</v>
      </c>
    </row>
    <row r="33" spans="1:4">
      <c r="A33" s="4" t="s">
        <v>735</v>
      </c>
    </row>
    <row r="34" spans="1:4">
      <c r="A34" s="3" t="s">
        <v>717</v>
      </c>
    </row>
    <row r="35" spans="1:4">
      <c r="A35" s="4" t="s">
        <v>724</v>
      </c>
      <c r="B35" s="7" t="n">
        <v>12200000</v>
      </c>
      <c r="C35" s="7" t="n">
        <v>13400000</v>
      </c>
    </row>
    <row r="36" spans="1:4">
      <c r="A36" s="4" t="s">
        <v>725</v>
      </c>
      <c r="B36" s="4" t="s">
        <v>736</v>
      </c>
      <c r="C36" s="4" t="s">
        <v>737</v>
      </c>
    </row>
    <row r="37" spans="1:4">
      <c r="A37" s="4" t="s">
        <v>727</v>
      </c>
      <c r="B37" s="4" t="s">
        <v>738</v>
      </c>
    </row>
    <row r="38" spans="1:4">
      <c r="A38" s="4" t="s">
        <v>734</v>
      </c>
      <c r="B38" s="7" t="n">
        <v>-1200000</v>
      </c>
    </row>
    <row r="39" spans="1:4">
      <c r="A39" s="4" t="s">
        <v>739</v>
      </c>
      <c r="B39" s="4" t="s">
        <v>740</v>
      </c>
      <c r="C39" s="4" t="s">
        <v>740</v>
      </c>
    </row>
    <row r="40" spans="1:4">
      <c r="A40" s="4" t="s">
        <v>741</v>
      </c>
      <c r="B40" s="4" t="s">
        <v>740</v>
      </c>
      <c r="C40" s="4" t="s">
        <v>740</v>
      </c>
    </row>
    <row r="41" spans="1:4">
      <c r="A41" s="4" t="s">
        <v>720</v>
      </c>
      <c r="B41" s="7" t="n">
        <v>5200000</v>
      </c>
      <c r="C41" s="7" t="n">
        <v>6100000</v>
      </c>
    </row>
    <row r="42" spans="1:4">
      <c r="A42" s="4" t="s">
        <v>742</v>
      </c>
    </row>
    <row r="43" spans="1:4">
      <c r="A43" s="3" t="s">
        <v>717</v>
      </c>
    </row>
    <row r="44" spans="1:4">
      <c r="A44" s="4" t="s">
        <v>724</v>
      </c>
      <c r="B44" s="7" t="n">
        <v>9800000</v>
      </c>
      <c r="C44" s="7" t="n">
        <v>9700000</v>
      </c>
    </row>
    <row r="45" spans="1:4">
      <c r="A45" s="4" t="s">
        <v>725</v>
      </c>
      <c r="B45" s="4" t="s">
        <v>743</v>
      </c>
      <c r="C45" s="4" t="s">
        <v>744</v>
      </c>
    </row>
    <row r="46" spans="1:4">
      <c r="A46" s="4" t="s">
        <v>727</v>
      </c>
      <c r="B46" s="4" t="s">
        <v>745</v>
      </c>
    </row>
    <row r="47" spans="1:4">
      <c r="A47" s="4" t="s">
        <v>734</v>
      </c>
      <c r="B47" s="7" t="n">
        <v>100000</v>
      </c>
    </row>
    <row r="48" spans="1:4">
      <c r="A48" s="4" t="s">
        <v>739</v>
      </c>
      <c r="B48" s="4" t="s">
        <v>746</v>
      </c>
      <c r="C48" s="4" t="s">
        <v>746</v>
      </c>
    </row>
    <row r="49" spans="1:4">
      <c r="A49" s="4" t="s">
        <v>742</v>
      </c>
    </row>
    <row r="50" spans="1:4">
      <c r="A50" s="3" t="s">
        <v>717</v>
      </c>
    </row>
    <row r="51" spans="1:4">
      <c r="A51" s="4" t="s">
        <v>720</v>
      </c>
      <c r="B51" s="7" t="n">
        <v>700000</v>
      </c>
      <c r="C51" s="7" t="n">
        <v>300000</v>
      </c>
    </row>
    <row r="52" spans="1:4">
      <c r="A52" s="4" t="s">
        <v>747</v>
      </c>
    </row>
    <row r="53" spans="1:4">
      <c r="A53" s="3" t="s">
        <v>717</v>
      </c>
    </row>
    <row r="54" spans="1:4">
      <c r="A54" s="4" t="s">
        <v>724</v>
      </c>
      <c r="B54" s="6" t="n">
        <v>27597000</v>
      </c>
      <c r="C54" s="6" t="n">
        <v>29498000</v>
      </c>
      <c r="D54" s="6" t="n">
        <v>28460000</v>
      </c>
    </row>
    <row r="55" spans="1:4">
      <c r="A55" s="4" t="s">
        <v>177</v>
      </c>
      <c r="B55" s="6" t="n">
        <v>300000</v>
      </c>
      <c r="C55" s="6" t="n">
        <v>100000</v>
      </c>
      <c r="D55" s="6" t="n">
        <v>-1800000</v>
      </c>
    </row>
    <row r="56" spans="1:4">
      <c r="A56" s="4" t="s">
        <v>748</v>
      </c>
      <c r="B56" s="6" t="n">
        <v>200000</v>
      </c>
    </row>
    <row r="57" spans="1:4">
      <c r="A57" s="4" t="s">
        <v>749</v>
      </c>
      <c r="B57" s="6" t="n">
        <v>1181000</v>
      </c>
      <c r="C57" s="6" t="n">
        <v>1152000</v>
      </c>
    </row>
    <row r="58" spans="1:4">
      <c r="A58" s="4" t="s">
        <v>750</v>
      </c>
    </row>
    <row r="59" spans="1:4">
      <c r="A59" s="3" t="s">
        <v>717</v>
      </c>
    </row>
    <row r="60" spans="1:4">
      <c r="A60" s="4" t="s">
        <v>749</v>
      </c>
      <c r="B60" s="6" t="n">
        <v>0</v>
      </c>
      <c r="C60" s="6" t="n">
        <v>100000</v>
      </c>
      <c r="D60" s="6" t="n">
        <v>200000</v>
      </c>
    </row>
    <row r="61" spans="1:4">
      <c r="A61" s="4" t="s">
        <v>751</v>
      </c>
    </row>
    <row r="62" spans="1:4">
      <c r="A62" s="3" t="s">
        <v>717</v>
      </c>
    </row>
    <row r="63" spans="1:4">
      <c r="A63" s="4" t="s">
        <v>749</v>
      </c>
      <c r="B63" s="7" t="n">
        <v>1100000</v>
      </c>
      <c r="C63" s="7" t="n">
        <v>500000</v>
      </c>
      <c r="D63" s="7" t="n">
        <v>4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8</v>
      </c>
      <c r="D2" s="2" t="s">
        <v>39</v>
      </c>
    </row>
    <row r="3" spans="1:4">
      <c r="A3" s="3" t="s">
        <v>753</v>
      </c>
    </row>
    <row r="4" spans="1:4">
      <c r="A4" s="4" t="s">
        <v>754</v>
      </c>
      <c r="B4" s="7" t="n">
        <v>340</v>
      </c>
      <c r="C4" s="7" t="n">
        <v>263</v>
      </c>
    </row>
    <row r="5" spans="1:4">
      <c r="A5" s="4" t="s">
        <v>755</v>
      </c>
      <c r="B5" s="6" t="n">
        <v>581</v>
      </c>
      <c r="C5" s="6" t="n">
        <v>553</v>
      </c>
      <c r="D5" s="7" t="n">
        <v>483</v>
      </c>
    </row>
    <row r="6" spans="1:4">
      <c r="A6" s="4" t="s">
        <v>756</v>
      </c>
      <c r="B6" s="6" t="n">
        <v>-650</v>
      </c>
      <c r="C6" s="6" t="n">
        <v>-597</v>
      </c>
      <c r="D6" s="6" t="n">
        <v>-286</v>
      </c>
    </row>
    <row r="7" spans="1:4">
      <c r="A7" s="4" t="s">
        <v>757</v>
      </c>
      <c r="B7" s="6" t="n">
        <v>287</v>
      </c>
      <c r="C7" s="6" t="n">
        <v>328</v>
      </c>
      <c r="D7" s="6" t="n">
        <v>292</v>
      </c>
    </row>
    <row r="8" spans="1:4">
      <c r="A8" s="4" t="s">
        <v>758</v>
      </c>
      <c r="B8" s="7" t="n">
        <v>558</v>
      </c>
      <c r="C8" s="7" t="n">
        <v>547</v>
      </c>
      <c r="D8" s="7" t="n">
        <v>48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8</v>
      </c>
    </row>
    <row r="3" spans="1:3">
      <c r="A3" s="3" t="s">
        <v>760</v>
      </c>
    </row>
    <row r="4" spans="1:3">
      <c r="A4" s="4" t="s">
        <v>761</v>
      </c>
      <c r="B4" s="7" t="n">
        <v>29498</v>
      </c>
      <c r="C4" s="7" t="n">
        <v>28460</v>
      </c>
    </row>
    <row r="5" spans="1:3">
      <c r="A5" s="4" t="s">
        <v>754</v>
      </c>
      <c r="B5" s="6" t="n">
        <v>343</v>
      </c>
      <c r="C5" s="6" t="n">
        <v>263</v>
      </c>
    </row>
    <row r="6" spans="1:3">
      <c r="A6" s="4" t="s">
        <v>755</v>
      </c>
      <c r="B6" s="6" t="n">
        <v>580</v>
      </c>
      <c r="C6" s="6" t="n">
        <v>553</v>
      </c>
    </row>
    <row r="7" spans="1:3">
      <c r="A7" s="4" t="s">
        <v>762</v>
      </c>
      <c r="B7" s="6" t="n">
        <v>-711</v>
      </c>
      <c r="C7" s="6" t="n">
        <v>-1066</v>
      </c>
    </row>
    <row r="8" spans="1:3">
      <c r="A8" s="4" t="s">
        <v>763</v>
      </c>
      <c r="B8" s="6" t="n">
        <v>350</v>
      </c>
    </row>
    <row r="9" spans="1:3">
      <c r="A9" s="4" t="s">
        <v>764</v>
      </c>
      <c r="B9" s="6" t="n">
        <v>-821</v>
      </c>
      <c r="C9" s="6" t="n">
        <v>-1568</v>
      </c>
    </row>
    <row r="10" spans="1:3">
      <c r="A10" s="4" t="s">
        <v>765</v>
      </c>
      <c r="B10" s="6" t="n">
        <v>-1642</v>
      </c>
      <c r="C10" s="6" t="n">
        <v>2856</v>
      </c>
    </row>
    <row r="11" spans="1:3">
      <c r="A11" s="4" t="s">
        <v>766</v>
      </c>
      <c r="B11" s="6" t="n">
        <v>27597</v>
      </c>
      <c r="C11" s="6" t="n">
        <v>29498</v>
      </c>
    </row>
    <row r="12" spans="1:3">
      <c r="A12" s="3" t="s">
        <v>767</v>
      </c>
    </row>
    <row r="13" spans="1:3">
      <c r="A13" s="4" t="s">
        <v>768</v>
      </c>
      <c r="B13" s="6" t="n">
        <v>17690</v>
      </c>
      <c r="C13" s="6" t="n">
        <v>15379</v>
      </c>
    </row>
    <row r="14" spans="1:3">
      <c r="A14" s="4" t="s">
        <v>769</v>
      </c>
      <c r="B14" s="6" t="n">
        <v>365</v>
      </c>
      <c r="C14" s="6" t="n">
        <v>69</v>
      </c>
    </row>
    <row r="15" spans="1:3">
      <c r="A15" s="4" t="s">
        <v>749</v>
      </c>
      <c r="B15" s="6" t="n">
        <v>1181</v>
      </c>
      <c r="C15" s="6" t="n">
        <v>1152</v>
      </c>
    </row>
    <row r="16" spans="1:3">
      <c r="A16" s="4" t="s">
        <v>762</v>
      </c>
      <c r="B16" s="6" t="n">
        <v>-1008</v>
      </c>
      <c r="C16" s="6" t="n">
        <v>-1052</v>
      </c>
    </row>
    <row r="17" spans="1:3">
      <c r="A17" s="4" t="s">
        <v>765</v>
      </c>
      <c r="B17" s="6" t="n">
        <v>-825</v>
      </c>
      <c r="C17" s="6" t="n">
        <v>2142</v>
      </c>
    </row>
    <row r="18" spans="1:3">
      <c r="A18" s="4" t="s">
        <v>770</v>
      </c>
      <c r="B18" s="6" t="n">
        <v>17403</v>
      </c>
      <c r="C18" s="6" t="n">
        <v>17690</v>
      </c>
    </row>
    <row r="19" spans="1:3">
      <c r="A19" s="4" t="s">
        <v>771</v>
      </c>
      <c r="B19" s="7" t="n">
        <v>10194</v>
      </c>
      <c r="C19" s="7" t="n">
        <v>1180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38</v>
      </c>
    </row>
    <row r="3" spans="1:3">
      <c r="A3" s="4" t="s">
        <v>730</v>
      </c>
    </row>
    <row r="4" spans="1:3">
      <c r="A4" s="3" t="s">
        <v>753</v>
      </c>
    </row>
    <row r="5" spans="1:3">
      <c r="A5" s="4" t="s">
        <v>773</v>
      </c>
      <c r="B5" s="7" t="n">
        <v>581</v>
      </c>
      <c r="C5" s="7" t="n">
        <v>659</v>
      </c>
    </row>
    <row r="6" spans="1:3">
      <c r="A6" s="4" t="s">
        <v>774</v>
      </c>
      <c r="B6" s="7" t="n">
        <v>4596</v>
      </c>
      <c r="C6" s="7" t="n">
        <v>5750</v>
      </c>
    </row>
    <row r="7" spans="1:3">
      <c r="A7" s="4" t="s">
        <v>724</v>
      </c>
      <c r="B7" s="4" t="s">
        <v>731</v>
      </c>
      <c r="C7" s="4" t="s">
        <v>732</v>
      </c>
    </row>
    <row r="8" spans="1:3">
      <c r="A8" s="4" t="s">
        <v>758</v>
      </c>
      <c r="B8" s="4" t="s">
        <v>732</v>
      </c>
      <c r="C8" s="4" t="s">
        <v>775</v>
      </c>
    </row>
    <row r="9" spans="1:3">
      <c r="A9" s="4" t="s">
        <v>735</v>
      </c>
    </row>
    <row r="10" spans="1:3">
      <c r="A10" s="3" t="s">
        <v>753</v>
      </c>
    </row>
    <row r="11" spans="1:3">
      <c r="A11" s="4" t="s">
        <v>774</v>
      </c>
      <c r="B11" s="7" t="n">
        <v>4747</v>
      </c>
      <c r="C11" s="7" t="n">
        <v>5495</v>
      </c>
    </row>
    <row r="12" spans="1:3">
      <c r="A12" s="4" t="s">
        <v>724</v>
      </c>
      <c r="B12" s="4" t="s">
        <v>736</v>
      </c>
      <c r="C12" s="4" t="s">
        <v>737</v>
      </c>
    </row>
    <row r="13" spans="1:3">
      <c r="A13" s="4" t="s">
        <v>758</v>
      </c>
      <c r="B13" s="4" t="s">
        <v>737</v>
      </c>
      <c r="C13" s="4" t="s">
        <v>355</v>
      </c>
    </row>
    <row r="14" spans="1:3">
      <c r="A14" s="4" t="s">
        <v>776</v>
      </c>
      <c r="B14" s="4" t="s">
        <v>740</v>
      </c>
      <c r="C14" s="4" t="s">
        <v>740</v>
      </c>
    </row>
    <row r="15" spans="1:3">
      <c r="A15" s="4" t="s">
        <v>742</v>
      </c>
    </row>
    <row r="16" spans="1:3">
      <c r="A16" s="3" t="s">
        <v>753</v>
      </c>
    </row>
    <row r="17" spans="1:3">
      <c r="A17" s="4" t="s">
        <v>777</v>
      </c>
      <c r="B17" s="7" t="n">
        <v>92</v>
      </c>
      <c r="C17" s="7" t="n">
        <v>96</v>
      </c>
    </row>
    <row r="18" spans="1:3">
      <c r="A18" s="4" t="s">
        <v>724</v>
      </c>
      <c r="B18" s="4" t="s">
        <v>743</v>
      </c>
      <c r="C18" s="4" t="s">
        <v>744</v>
      </c>
    </row>
    <row r="19" spans="1:3">
      <c r="A19" s="4" t="s">
        <v>758</v>
      </c>
      <c r="B19" s="4" t="s">
        <v>778</v>
      </c>
      <c r="C19" s="4" t="s">
        <v>778</v>
      </c>
    </row>
    <row r="20" spans="1:3">
      <c r="A20" s="4" t="s">
        <v>779</v>
      </c>
      <c r="B20" s="4" t="s">
        <v>737</v>
      </c>
      <c r="C20" s="4" t="s">
        <v>737</v>
      </c>
    </row>
    <row r="21" spans="1:3">
      <c r="A21" s="4" t="s">
        <v>776</v>
      </c>
      <c r="B21" s="4" t="s">
        <v>746</v>
      </c>
      <c r="C21" s="4" t="s">
        <v>746</v>
      </c>
    </row>
    <row r="22" spans="1:3">
      <c r="A22" s="4" t="s">
        <v>721</v>
      </c>
    </row>
    <row r="23" spans="1:3">
      <c r="A23" s="3" t="s">
        <v>753</v>
      </c>
    </row>
    <row r="24" spans="1:3">
      <c r="A24" s="4" t="s">
        <v>774</v>
      </c>
      <c r="B24" s="7" t="n">
        <v>363</v>
      </c>
    </row>
    <row r="25" spans="1:3">
      <c r="A25" s="4" t="s">
        <v>724</v>
      </c>
      <c r="B25" s="4" t="s">
        <v>726</v>
      </c>
    </row>
    <row r="26" spans="1:3">
      <c r="A26" s="4" t="s">
        <v>758</v>
      </c>
      <c r="B26" s="4" t="s">
        <v>780</v>
      </c>
    </row>
    <row r="27" spans="1:3">
      <c r="A27" s="4" t="s">
        <v>779</v>
      </c>
      <c r="B27" s="4" t="s">
        <v>74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430</v>
      </c>
    </row>
    <row r="2" spans="1:2">
      <c r="A2" s="3" t="s">
        <v>753</v>
      </c>
    </row>
    <row r="3" spans="1:2">
      <c r="A3" s="4" t="s">
        <v>505</v>
      </c>
      <c r="B3" s="7" t="n">
        <v>818</v>
      </c>
    </row>
    <row r="4" spans="1:2">
      <c r="A4" s="4" t="s">
        <v>506</v>
      </c>
      <c r="B4" s="6" t="n">
        <v>830</v>
      </c>
    </row>
    <row r="5" spans="1:2">
      <c r="A5" s="4" t="s">
        <v>507</v>
      </c>
      <c r="B5" s="6" t="n">
        <v>967</v>
      </c>
    </row>
    <row r="6" spans="1:2">
      <c r="A6" s="4" t="s">
        <v>508</v>
      </c>
      <c r="B6" s="6" t="n">
        <v>906</v>
      </c>
    </row>
    <row r="7" spans="1:2">
      <c r="A7" s="4" t="s">
        <v>509</v>
      </c>
      <c r="B7" s="6" t="n">
        <v>840</v>
      </c>
    </row>
    <row r="8" spans="1:2">
      <c r="A8" s="4" t="s">
        <v>782</v>
      </c>
      <c r="B8" s="6" t="n">
        <v>5368</v>
      </c>
    </row>
    <row r="9" spans="1:2">
      <c r="A9" s="4" t="s">
        <v>153</v>
      </c>
      <c r="B9" s="7" t="n">
        <v>972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83</v>
      </c>
      <c r="B1" s="2" t="s">
        <v>1</v>
      </c>
    </row>
    <row r="2" spans="1:4">
      <c r="B2" s="2" t="s">
        <v>2</v>
      </c>
      <c r="C2" s="2" t="s">
        <v>38</v>
      </c>
      <c r="D2" s="2" t="s">
        <v>39</v>
      </c>
    </row>
    <row r="3" spans="1:4">
      <c r="A3" s="3" t="s">
        <v>753</v>
      </c>
    </row>
    <row r="4" spans="1:4">
      <c r="A4" s="4" t="s">
        <v>784</v>
      </c>
      <c r="B4" s="4" t="s">
        <v>785</v>
      </c>
    </row>
    <row r="5" spans="1:4">
      <c r="A5" s="4" t="s">
        <v>786</v>
      </c>
      <c r="B5" s="4" t="s">
        <v>787</v>
      </c>
    </row>
    <row r="6" spans="1:4">
      <c r="A6" s="4" t="s">
        <v>788</v>
      </c>
      <c r="B6" s="7" t="n">
        <v>0</v>
      </c>
      <c r="C6" s="7" t="n">
        <v>0</v>
      </c>
      <c r="D6" s="7" t="n">
        <v>2</v>
      </c>
    </row>
    <row r="7" spans="1:4">
      <c r="A7" s="4" t="s">
        <v>422</v>
      </c>
    </row>
    <row r="8" spans="1:4">
      <c r="A8" s="3" t="s">
        <v>753</v>
      </c>
    </row>
    <row r="9" spans="1:4">
      <c r="A9" s="4" t="s">
        <v>788</v>
      </c>
      <c r="B9" s="5" t="n">
        <v>0.2</v>
      </c>
      <c r="C9" s="5" t="n">
        <v>0.2</v>
      </c>
      <c r="D9" s="5" t="n">
        <v>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89</v>
      </c>
      <c r="B1" s="2" t="s">
        <v>1</v>
      </c>
    </row>
    <row r="2" spans="1:4">
      <c r="B2" s="2" t="s">
        <v>2</v>
      </c>
      <c r="C2" s="2" t="s">
        <v>38</v>
      </c>
      <c r="D2" s="2" t="s">
        <v>39</v>
      </c>
    </row>
    <row r="3" spans="1:4">
      <c r="A3" s="3" t="s">
        <v>211</v>
      </c>
    </row>
    <row r="4" spans="1:4">
      <c r="A4" s="4" t="s">
        <v>790</v>
      </c>
      <c r="B4" s="4" t="s">
        <v>791</v>
      </c>
    </row>
    <row r="5" spans="1:4">
      <c r="A5" s="4" t="s">
        <v>792</v>
      </c>
      <c r="B5" s="6" t="n">
        <v>86000</v>
      </c>
    </row>
    <row r="6" spans="1:4">
      <c r="A6" s="4" t="s">
        <v>793</v>
      </c>
      <c r="B6" s="6" t="n">
        <v>21000</v>
      </c>
      <c r="C6" s="6" t="n">
        <v>29000</v>
      </c>
      <c r="D6" s="6" t="n">
        <v>44000</v>
      </c>
    </row>
    <row r="7" spans="1:4">
      <c r="A7" s="4" t="s">
        <v>794</v>
      </c>
      <c r="B7" s="8" t="n">
        <v>5.87</v>
      </c>
      <c r="C7" s="8" t="n">
        <v>5.29</v>
      </c>
      <c r="D7" s="8" t="n">
        <v>4.91</v>
      </c>
    </row>
    <row r="8" spans="1:4">
      <c r="A8" s="4" t="s">
        <v>795</v>
      </c>
      <c r="B8" s="6" t="n">
        <v>2500000</v>
      </c>
      <c r="C8" s="6" t="n">
        <v>2500000</v>
      </c>
    </row>
    <row r="9" spans="1:4">
      <c r="A9" s="4" t="s">
        <v>796</v>
      </c>
      <c r="B9" s="8" t="n">
        <v>0.01</v>
      </c>
      <c r="C9" s="8" t="n">
        <v>0.01</v>
      </c>
    </row>
    <row r="10" spans="1:4">
      <c r="A10" s="4" t="s">
        <v>797</v>
      </c>
      <c r="B10" s="6" t="n">
        <v>0</v>
      </c>
      <c r="C10"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8</v>
      </c>
      <c r="D2" s="2" t="s">
        <v>39</v>
      </c>
    </row>
    <row r="3" spans="1:4">
      <c r="A3" s="3" t="s">
        <v>214</v>
      </c>
    </row>
    <row r="4" spans="1:4">
      <c r="A4" s="4" t="s">
        <v>111</v>
      </c>
      <c r="B4" s="7" t="n">
        <v>2351</v>
      </c>
      <c r="C4" s="7" t="n">
        <v>1059</v>
      </c>
      <c r="D4" s="7" t="n">
        <v>1626</v>
      </c>
    </row>
    <row r="5" spans="1:4">
      <c r="A5" s="4" t="s">
        <v>799</v>
      </c>
      <c r="C5" s="6" t="n">
        <v>312</v>
      </c>
      <c r="D5" s="6" t="n">
        <v>516</v>
      </c>
    </row>
    <row r="6" spans="1:4">
      <c r="A6" s="4" t="s">
        <v>800</v>
      </c>
      <c r="B6" s="7" t="n">
        <v>2351</v>
      </c>
      <c r="C6" s="7" t="n">
        <v>747</v>
      </c>
      <c r="D6" s="7" t="n">
        <v>111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80"/>
    <col customWidth="1" max="2" min="2" width="46"/>
    <col customWidth="1" max="3" min="3" width="37"/>
    <col customWidth="1" max="4" min="4" width="37"/>
    <col customWidth="1" max="5" min="5" width="37"/>
    <col customWidth="1" max="6" min="6" width="20"/>
  </cols>
  <sheetData>
    <row r="1" spans="1:6">
      <c r="A1" s="1" t="s">
        <v>801</v>
      </c>
      <c r="B1" s="2" t="s">
        <v>342</v>
      </c>
      <c r="C1" s="2" t="s">
        <v>1</v>
      </c>
    </row>
    <row r="2" spans="1:6">
      <c r="B2" s="2" t="s">
        <v>802</v>
      </c>
      <c r="C2" s="2" t="s">
        <v>803</v>
      </c>
      <c r="D2" s="2" t="s">
        <v>804</v>
      </c>
      <c r="E2" s="2" t="s">
        <v>805</v>
      </c>
      <c r="F2" s="2" t="s">
        <v>806</v>
      </c>
    </row>
    <row r="3" spans="1:6">
      <c r="A3" s="3" t="s">
        <v>807</v>
      </c>
    </row>
    <row r="4" spans="1:6">
      <c r="A4" s="4" t="s">
        <v>808</v>
      </c>
      <c r="C4" s="8" t="n">
        <v>1.91</v>
      </c>
      <c r="D4" s="8" t="n">
        <v>1.64</v>
      </c>
      <c r="E4" s="8" t="n">
        <v>0.96</v>
      </c>
    </row>
    <row r="5" spans="1:6">
      <c r="A5" s="4" t="s">
        <v>809</v>
      </c>
      <c r="E5" s="7" t="n">
        <v>2890</v>
      </c>
    </row>
    <row r="6" spans="1:6">
      <c r="A6" s="4" t="s">
        <v>810</v>
      </c>
      <c r="C6" s="8" t="n">
        <v>4.08</v>
      </c>
    </row>
    <row r="7" spans="1:6">
      <c r="A7" s="4" t="s">
        <v>811</v>
      </c>
      <c r="C7" s="7" t="n">
        <v>2000</v>
      </c>
    </row>
    <row r="8" spans="1:6">
      <c r="A8" s="4" t="s">
        <v>812</v>
      </c>
      <c r="C8" s="4" t="s">
        <v>813</v>
      </c>
    </row>
    <row r="9" spans="1:6">
      <c r="A9" s="4" t="s">
        <v>814</v>
      </c>
    </row>
    <row r="10" spans="1:6">
      <c r="A10" s="3" t="s">
        <v>807</v>
      </c>
    </row>
    <row r="11" spans="1:6">
      <c r="A11" s="4" t="s">
        <v>815</v>
      </c>
      <c r="C11" s="4" t="s">
        <v>816</v>
      </c>
    </row>
    <row r="12" spans="1:6">
      <c r="A12" s="4" t="s">
        <v>809</v>
      </c>
      <c r="C12" s="7" t="n">
        <v>0</v>
      </c>
      <c r="D12" s="7" t="n">
        <v>0</v>
      </c>
    </row>
    <row r="13" spans="1:6">
      <c r="A13" s="4" t="s">
        <v>817</v>
      </c>
    </row>
    <row r="14" spans="1:6">
      <c r="A14" s="3" t="s">
        <v>807</v>
      </c>
    </row>
    <row r="15" spans="1:6">
      <c r="A15" s="4" t="s">
        <v>818</v>
      </c>
      <c r="C15" s="4" t="s">
        <v>819</v>
      </c>
    </row>
    <row r="16" spans="1:6">
      <c r="A16" s="4" t="s">
        <v>820</v>
      </c>
    </row>
    <row r="17" spans="1:6">
      <c r="A17" s="3" t="s">
        <v>807</v>
      </c>
    </row>
    <row r="18" spans="1:6">
      <c r="A18" s="4" t="s">
        <v>818</v>
      </c>
      <c r="C18" s="4" t="s">
        <v>819</v>
      </c>
    </row>
    <row r="19" spans="1:6">
      <c r="A19" s="4" t="s">
        <v>821</v>
      </c>
    </row>
    <row r="20" spans="1:6">
      <c r="A20" s="3" t="s">
        <v>807</v>
      </c>
    </row>
    <row r="21" spans="1:6">
      <c r="A21" s="4" t="s">
        <v>818</v>
      </c>
      <c r="C21" s="4" t="s">
        <v>819</v>
      </c>
    </row>
    <row r="22" spans="1:6">
      <c r="A22" s="4" t="s">
        <v>822</v>
      </c>
    </row>
    <row r="23" spans="1:6">
      <c r="A23" s="3" t="s">
        <v>807</v>
      </c>
    </row>
    <row r="24" spans="1:6">
      <c r="A24" s="4" t="s">
        <v>818</v>
      </c>
      <c r="C24" s="4" t="s">
        <v>819</v>
      </c>
    </row>
    <row r="25" spans="1:6">
      <c r="A25" s="4" t="s">
        <v>823</v>
      </c>
    </row>
    <row r="26" spans="1:6">
      <c r="A26" s="3" t="s">
        <v>807</v>
      </c>
    </row>
    <row r="27" spans="1:6">
      <c r="A27" s="4" t="s">
        <v>815</v>
      </c>
      <c r="B27" s="4" t="s">
        <v>574</v>
      </c>
    </row>
    <row r="28" spans="1:6">
      <c r="A28" s="4" t="s">
        <v>824</v>
      </c>
      <c r="C28" s="4" t="s">
        <v>825</v>
      </c>
    </row>
    <row r="29" spans="1:6">
      <c r="A29" s="4" t="s">
        <v>826</v>
      </c>
      <c r="C29" s="4" t="s">
        <v>827</v>
      </c>
    </row>
    <row r="30" spans="1:6">
      <c r="A30" s="4" t="s">
        <v>828</v>
      </c>
      <c r="C30" s="4" t="s">
        <v>829</v>
      </c>
    </row>
    <row r="31" spans="1:6">
      <c r="A31" s="4" t="s">
        <v>830</v>
      </c>
      <c r="C31" s="6" t="n">
        <v>216600</v>
      </c>
    </row>
    <row r="32" spans="1:6">
      <c r="A32" s="4" t="s">
        <v>810</v>
      </c>
      <c r="C32" s="8" t="n">
        <v>8.18</v>
      </c>
    </row>
    <row r="33" spans="1:6">
      <c r="A33" s="4" t="s">
        <v>831</v>
      </c>
      <c r="C33" s="6" t="n">
        <v>0</v>
      </c>
    </row>
    <row r="34" spans="1:6">
      <c r="A34" s="4" t="s">
        <v>832</v>
      </c>
      <c r="C34" s="6" t="n">
        <v>216600</v>
      </c>
    </row>
    <row r="35" spans="1:6">
      <c r="A35" s="4" t="s">
        <v>833</v>
      </c>
      <c r="B35" s="6" t="n">
        <v>1</v>
      </c>
    </row>
    <row r="36" spans="1:6">
      <c r="A36" s="4" t="s">
        <v>834</v>
      </c>
      <c r="B36" s="7" t="n">
        <v>100</v>
      </c>
    </row>
    <row r="37" spans="1:6">
      <c r="A37" s="4" t="s">
        <v>835</v>
      </c>
      <c r="B37" s="4" t="s">
        <v>574</v>
      </c>
    </row>
    <row r="38" spans="1:6">
      <c r="A38" s="4" t="s">
        <v>836</v>
      </c>
    </row>
    <row r="39" spans="1:6">
      <c r="A39" s="3" t="s">
        <v>807</v>
      </c>
    </row>
    <row r="40" spans="1:6">
      <c r="A40" s="4" t="s">
        <v>815</v>
      </c>
      <c r="C40" s="4" t="s">
        <v>574</v>
      </c>
    </row>
    <row r="41" spans="1:6">
      <c r="A41" s="4" t="s">
        <v>818</v>
      </c>
      <c r="C41" s="4" t="s">
        <v>787</v>
      </c>
    </row>
    <row r="42" spans="1:6">
      <c r="A42" s="4" t="s">
        <v>810</v>
      </c>
      <c r="C42" s="8" t="n">
        <v>12.27</v>
      </c>
    </row>
    <row r="43" spans="1:6">
      <c r="A43" s="4" t="s">
        <v>837</v>
      </c>
      <c r="C43" s="4" t="s">
        <v>787</v>
      </c>
    </row>
    <row r="44" spans="1:6">
      <c r="A44" s="4" t="s">
        <v>838</v>
      </c>
      <c r="C44" s="4" t="s">
        <v>839</v>
      </c>
    </row>
    <row r="45" spans="1:6">
      <c r="A45" s="4" t="s">
        <v>840</v>
      </c>
      <c r="C45" s="4" t="s">
        <v>841</v>
      </c>
    </row>
    <row r="46" spans="1:6">
      <c r="A46" s="4" t="s">
        <v>842</v>
      </c>
    </row>
    <row r="47" spans="1:6">
      <c r="A47" s="3" t="s">
        <v>807</v>
      </c>
    </row>
    <row r="48" spans="1:6">
      <c r="A48" s="4" t="s">
        <v>843</v>
      </c>
      <c r="C48" s="8" t="n">
        <v>2.3</v>
      </c>
    </row>
    <row r="49" spans="1:6">
      <c r="A49" s="4" t="s">
        <v>844</v>
      </c>
    </row>
    <row r="50" spans="1:6">
      <c r="A50" s="3" t="s">
        <v>807</v>
      </c>
    </row>
    <row r="51" spans="1:6">
      <c r="A51" s="4" t="s">
        <v>815</v>
      </c>
      <c r="C51" s="4" t="s">
        <v>574</v>
      </c>
    </row>
    <row r="52" spans="1:6">
      <c r="A52" s="4" t="s">
        <v>818</v>
      </c>
      <c r="C52" s="4" t="s">
        <v>787</v>
      </c>
    </row>
    <row r="53" spans="1:6">
      <c r="A53" s="4" t="s">
        <v>810</v>
      </c>
      <c r="C53" s="8" t="n">
        <v>16.36</v>
      </c>
    </row>
    <row r="54" spans="1:6">
      <c r="A54" s="4" t="s">
        <v>837</v>
      </c>
      <c r="C54" s="4" t="s">
        <v>370</v>
      </c>
    </row>
    <row r="55" spans="1:6">
      <c r="A55" s="4" t="s">
        <v>838</v>
      </c>
      <c r="C55" s="4" t="s">
        <v>839</v>
      </c>
    </row>
    <row r="56" spans="1:6">
      <c r="A56" s="4" t="s">
        <v>840</v>
      </c>
      <c r="C56" s="4" t="s">
        <v>845</v>
      </c>
    </row>
    <row r="57" spans="1:6">
      <c r="A57" s="4" t="s">
        <v>846</v>
      </c>
    </row>
    <row r="58" spans="1:6">
      <c r="A58" s="3" t="s">
        <v>807</v>
      </c>
    </row>
    <row r="59" spans="1:6">
      <c r="A59" s="4" t="s">
        <v>843</v>
      </c>
      <c r="C59" s="8" t="n">
        <v>1.3</v>
      </c>
    </row>
    <row r="60" spans="1:6">
      <c r="A60" s="4" t="s">
        <v>847</v>
      </c>
    </row>
    <row r="61" spans="1:6">
      <c r="A61" s="3" t="s">
        <v>807</v>
      </c>
    </row>
    <row r="62" spans="1:6">
      <c r="A62" s="4" t="s">
        <v>848</v>
      </c>
      <c r="C62" s="6" t="n">
        <v>3750000</v>
      </c>
    </row>
    <row r="63" spans="1:6">
      <c r="A63" s="4" t="s">
        <v>849</v>
      </c>
      <c r="C63" s="6" t="n">
        <v>1700000</v>
      </c>
    </row>
    <row r="64" spans="1:6">
      <c r="A64" s="4" t="s">
        <v>850</v>
      </c>
      <c r="C64" s="6" t="n">
        <v>13100</v>
      </c>
      <c r="D64" s="6" t="n">
        <v>48500</v>
      </c>
      <c r="E64" s="6" t="n">
        <v>180384</v>
      </c>
    </row>
    <row r="65" spans="1:6">
      <c r="A65" s="4" t="s">
        <v>851</v>
      </c>
      <c r="C65" s="6" t="n">
        <v>100000</v>
      </c>
      <c r="D65" s="6" t="n">
        <v>0</v>
      </c>
      <c r="E65" s="6" t="n">
        <v>0</v>
      </c>
    </row>
    <row r="66" spans="1:6">
      <c r="A66" s="4" t="s">
        <v>852</v>
      </c>
    </row>
    <row r="67" spans="1:6">
      <c r="A67" s="3" t="s">
        <v>807</v>
      </c>
    </row>
    <row r="68" spans="1:6">
      <c r="A68" s="4" t="s">
        <v>830</v>
      </c>
      <c r="C68" s="6" t="n">
        <v>483800</v>
      </c>
      <c r="D68" s="6" t="n">
        <v>292342</v>
      </c>
      <c r="E68" s="6" t="n">
        <v>537160</v>
      </c>
    </row>
    <row r="69" spans="1:6">
      <c r="A69" s="4" t="s">
        <v>831</v>
      </c>
      <c r="C69" s="6" t="n">
        <v>35393</v>
      </c>
      <c r="D69" s="6" t="n">
        <v>90264</v>
      </c>
      <c r="E69" s="6" t="n">
        <v>188736</v>
      </c>
    </row>
    <row r="70" spans="1:6">
      <c r="A70" s="4" t="s">
        <v>832</v>
      </c>
      <c r="C70" s="6" t="n">
        <v>850927</v>
      </c>
      <c r="D70" s="6" t="n">
        <v>507036</v>
      </c>
      <c r="E70" s="6" t="n">
        <v>406918</v>
      </c>
      <c r="F70" s="6" t="n">
        <v>77624</v>
      </c>
    </row>
    <row r="71" spans="1:6">
      <c r="A71" s="4" t="s">
        <v>853</v>
      </c>
    </row>
    <row r="72" spans="1:6">
      <c r="A72" s="3" t="s">
        <v>807</v>
      </c>
    </row>
    <row r="73" spans="1:6">
      <c r="A73" s="4" t="s">
        <v>854</v>
      </c>
      <c r="C73" s="4" t="s">
        <v>574</v>
      </c>
    </row>
    <row r="74" spans="1:6">
      <c r="A74" s="4" t="s">
        <v>815</v>
      </c>
      <c r="C74" s="4" t="s">
        <v>438</v>
      </c>
    </row>
    <row r="75" spans="1:6">
      <c r="A75" s="4" t="s">
        <v>855</v>
      </c>
    </row>
    <row r="76" spans="1:6">
      <c r="A76" s="3" t="s">
        <v>807</v>
      </c>
    </row>
    <row r="77" spans="1:6">
      <c r="A77" s="4" t="s">
        <v>854</v>
      </c>
      <c r="C77" s="4" t="s">
        <v>816</v>
      </c>
    </row>
    <row r="78" spans="1:6">
      <c r="A78" s="4" t="s">
        <v>815</v>
      </c>
      <c r="C78" s="4" t="s">
        <v>856</v>
      </c>
    </row>
    <row r="79" spans="1:6">
      <c r="A79" s="4" t="s">
        <v>857</v>
      </c>
    </row>
    <row r="80" spans="1:6">
      <c r="A80" s="3" t="s">
        <v>807</v>
      </c>
    </row>
    <row r="81" spans="1:6">
      <c r="A81" s="4" t="s">
        <v>849</v>
      </c>
      <c r="C81" s="6" t="n">
        <v>0</v>
      </c>
    </row>
    <row r="82" spans="1:6">
      <c r="A82" s="4" t="s">
        <v>858</v>
      </c>
      <c r="C82" s="4" t="s">
        <v>859</v>
      </c>
    </row>
    <row r="83" spans="1:6">
      <c r="A83" s="4" t="s">
        <v>851</v>
      </c>
      <c r="C83" s="6" t="n">
        <v>286875</v>
      </c>
      <c r="D83" s="6" t="n">
        <v>232750</v>
      </c>
      <c r="E83" s="6" t="n">
        <v>182500</v>
      </c>
    </row>
    <row r="84" spans="1:6">
      <c r="A84" s="4" t="s">
        <v>860</v>
      </c>
      <c r="C84" s="7" t="n">
        <v>1100</v>
      </c>
      <c r="D84" s="7" t="n">
        <v>300</v>
      </c>
      <c r="E84" s="7" t="n">
        <v>300</v>
      </c>
    </row>
    <row r="85" spans="1:6">
      <c r="A85" s="4" t="s">
        <v>861</v>
      </c>
    </row>
    <row r="86" spans="1:6">
      <c r="A86" s="3" t="s">
        <v>807</v>
      </c>
    </row>
    <row r="87" spans="1:6">
      <c r="A87" s="4" t="s">
        <v>832</v>
      </c>
      <c r="C87" s="6" t="n">
        <v>40000</v>
      </c>
      <c r="D87" s="6" t="n">
        <v>40000</v>
      </c>
      <c r="E87" s="6" t="n">
        <v>61500</v>
      </c>
      <c r="F87" s="6" t="n">
        <v>141500</v>
      </c>
    </row>
    <row r="88" spans="1:6">
      <c r="A88" s="4" t="s">
        <v>862</v>
      </c>
    </row>
    <row r="89" spans="1:6">
      <c r="A89" s="3" t="s">
        <v>807</v>
      </c>
    </row>
    <row r="90" spans="1:6">
      <c r="A90" s="4" t="s">
        <v>854</v>
      </c>
      <c r="C90" s="4" t="s">
        <v>574</v>
      </c>
    </row>
    <row r="91" spans="1:6">
      <c r="A91" s="4" t="s">
        <v>815</v>
      </c>
      <c r="C91" s="4" t="s">
        <v>438</v>
      </c>
    </row>
    <row r="92" spans="1:6">
      <c r="A92" s="4" t="s">
        <v>863</v>
      </c>
    </row>
    <row r="93" spans="1:6">
      <c r="A93" s="3" t="s">
        <v>807</v>
      </c>
    </row>
    <row r="94" spans="1:6">
      <c r="A94" s="4" t="s">
        <v>854</v>
      </c>
      <c r="C94" s="4" t="s">
        <v>816</v>
      </c>
    </row>
    <row r="95" spans="1:6">
      <c r="A95" s="4" t="s">
        <v>864</v>
      </c>
      <c r="C95" s="4" t="s">
        <v>856</v>
      </c>
    </row>
    <row r="96" spans="1:6">
      <c r="A96" s="4" t="s">
        <v>865</v>
      </c>
    </row>
    <row r="97" spans="1:6">
      <c r="A97" s="3" t="s">
        <v>807</v>
      </c>
    </row>
    <row r="98" spans="1:6">
      <c r="A98" s="4" t="s">
        <v>848</v>
      </c>
      <c r="C98" s="6" t="n">
        <v>800000</v>
      </c>
    </row>
    <row r="99" spans="1:6">
      <c r="A99" s="4" t="s">
        <v>849</v>
      </c>
      <c r="C99" s="6" t="n">
        <v>7000</v>
      </c>
    </row>
    <row r="100" spans="1:6">
      <c r="A100" s="4" t="s">
        <v>830</v>
      </c>
      <c r="D100" s="6" t="n">
        <v>57900</v>
      </c>
      <c r="E100" s="6" t="n">
        <v>16371</v>
      </c>
    </row>
    <row r="101" spans="1:6">
      <c r="A101" s="4" t="s">
        <v>831</v>
      </c>
      <c r="C101" s="6" t="n">
        <v>2400</v>
      </c>
      <c r="D101" s="6" t="n">
        <v>18975</v>
      </c>
      <c r="E101" s="6" t="n">
        <v>55275</v>
      </c>
    </row>
    <row r="102" spans="1:6">
      <c r="A102" s="4" t="s">
        <v>832</v>
      </c>
      <c r="C102" s="6" t="n">
        <v>56117</v>
      </c>
      <c r="D102" s="6" t="n">
        <v>90454</v>
      </c>
      <c r="E102" s="6" t="n">
        <v>84352</v>
      </c>
      <c r="F102" s="6" t="n">
        <v>189525</v>
      </c>
    </row>
    <row r="103" spans="1:6">
      <c r="A103" s="4" t="s">
        <v>866</v>
      </c>
    </row>
    <row r="104" spans="1:6">
      <c r="A104" s="3" t="s">
        <v>807</v>
      </c>
    </row>
    <row r="105" spans="1:6">
      <c r="A105" s="4" t="s">
        <v>850</v>
      </c>
      <c r="B105" s="6" t="n">
        <v>13100</v>
      </c>
      <c r="C105" s="6" t="n">
        <v>0</v>
      </c>
    </row>
    <row r="106" spans="1:6">
      <c r="A106" s="4" t="s">
        <v>808</v>
      </c>
      <c r="B106" s="8" t="n">
        <v>1.91</v>
      </c>
    </row>
    <row r="107" spans="1:6">
      <c r="A107" s="4" t="s">
        <v>867</v>
      </c>
      <c r="B107" s="8" t="n">
        <v>6.45</v>
      </c>
    </row>
    <row r="108" spans="1:6">
      <c r="A108" s="4" t="s">
        <v>868</v>
      </c>
      <c r="B108" s="4" t="s">
        <v>869</v>
      </c>
    </row>
    <row r="109" spans="1:6">
      <c r="A109" s="4" t="s">
        <v>824</v>
      </c>
      <c r="B109" s="4" t="s">
        <v>870</v>
      </c>
    </row>
    <row r="110" spans="1:6">
      <c r="A110" s="4" t="s">
        <v>826</v>
      </c>
      <c r="B110" s="4" t="s">
        <v>827</v>
      </c>
    </row>
    <row r="111" spans="1:6">
      <c r="A111" s="4" t="s">
        <v>828</v>
      </c>
      <c r="B111" s="4" t="s">
        <v>871</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872</v>
      </c>
      <c r="B1" s="2" t="s">
        <v>1</v>
      </c>
    </row>
    <row r="2" spans="1:4">
      <c r="B2" s="2" t="s">
        <v>2</v>
      </c>
      <c r="C2" s="2" t="s">
        <v>38</v>
      </c>
      <c r="D2" s="2" t="s">
        <v>39</v>
      </c>
    </row>
    <row r="3" spans="1:4">
      <c r="A3" s="3" t="s">
        <v>807</v>
      </c>
    </row>
    <row r="4" spans="1:4">
      <c r="A4" s="4" t="s">
        <v>873</v>
      </c>
      <c r="B4" s="4" t="s">
        <v>869</v>
      </c>
      <c r="C4" s="4" t="s">
        <v>874</v>
      </c>
      <c r="D4" s="4" t="s">
        <v>875</v>
      </c>
    </row>
    <row r="5" spans="1:4">
      <c r="A5" s="4" t="s">
        <v>876</v>
      </c>
      <c r="B5" s="4" t="s">
        <v>827</v>
      </c>
      <c r="C5" s="4" t="s">
        <v>827</v>
      </c>
      <c r="D5" s="4" t="s">
        <v>406</v>
      </c>
    </row>
    <row r="6" spans="1:4">
      <c r="A6" s="4" t="s">
        <v>877</v>
      </c>
      <c r="B6" s="4" t="s">
        <v>871</v>
      </c>
      <c r="C6" s="4" t="s">
        <v>736</v>
      </c>
      <c r="D6" s="4" t="s">
        <v>878</v>
      </c>
    </row>
    <row r="7" spans="1:4">
      <c r="A7" s="4" t="s">
        <v>824</v>
      </c>
      <c r="B7" s="4" t="s">
        <v>870</v>
      </c>
      <c r="C7" s="4" t="s">
        <v>879</v>
      </c>
      <c r="D7" s="4" t="s">
        <v>88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40"/>
    <col customWidth="1" max="5" min="5" width="27"/>
    <col customWidth="1" max="6" min="6" width="24"/>
    <col customWidth="1" max="7" min="7" width="22"/>
    <col customWidth="1" max="8" min="8" width="55"/>
  </cols>
  <sheetData>
    <row r="1" spans="1:8">
      <c r="A1" s="1" t="s">
        <v>152</v>
      </c>
      <c r="B1" s="2" t="s">
        <v>153</v>
      </c>
      <c r="C1" s="2" t="s">
        <v>154</v>
      </c>
      <c r="D1" s="2" t="s">
        <v>155</v>
      </c>
      <c r="E1" s="2" t="s">
        <v>156</v>
      </c>
      <c r="F1" s="2" t="s">
        <v>157</v>
      </c>
      <c r="G1" s="2" t="s">
        <v>158</v>
      </c>
      <c r="H1" s="2" t="s">
        <v>159</v>
      </c>
    </row>
    <row r="2" spans="1:8">
      <c r="A2" s="4" t="s">
        <v>160</v>
      </c>
      <c r="B2" s="7" t="n">
        <v>117717</v>
      </c>
      <c r="C2" s="7" t="n">
        <v>270</v>
      </c>
      <c r="D2" s="7" t="n">
        <v>125226</v>
      </c>
      <c r="E2" s="7" t="n">
        <v>121798</v>
      </c>
      <c r="F2" s="7" t="n">
        <v>-60275</v>
      </c>
      <c r="G2" s="7" t="n">
        <v>-54662</v>
      </c>
      <c r="H2" s="7" t="n">
        <v>-14640</v>
      </c>
    </row>
    <row r="3" spans="1:8">
      <c r="A3" s="4" t="s">
        <v>161</v>
      </c>
      <c r="C3" s="6" t="n">
        <v>27018000</v>
      </c>
      <c r="F3" s="6" t="n">
        <v>8014000</v>
      </c>
      <c r="G3" s="6" t="n">
        <v>3265000</v>
      </c>
    </row>
    <row r="4" spans="1:8">
      <c r="A4" s="4" t="s">
        <v>162</v>
      </c>
      <c r="B4" s="6" t="n">
        <v>215</v>
      </c>
      <c r="D4" s="6" t="n">
        <v>-211</v>
      </c>
      <c r="F4" s="7" t="n">
        <v>426</v>
      </c>
    </row>
    <row r="5" spans="1:8">
      <c r="A5" s="4" t="s">
        <v>163</v>
      </c>
      <c r="F5" s="6" t="n">
        <v>-44000</v>
      </c>
    </row>
    <row r="6" spans="1:8">
      <c r="A6" s="4" t="s">
        <v>164</v>
      </c>
      <c r="B6" s="6" t="n">
        <v>262</v>
      </c>
      <c r="D6" s="6" t="n">
        <v>-820</v>
      </c>
      <c r="F6" s="7" t="n">
        <v>1082</v>
      </c>
    </row>
    <row r="7" spans="1:8">
      <c r="A7" s="4" t="s">
        <v>165</v>
      </c>
      <c r="F7" s="6" t="n">
        <v>-95000</v>
      </c>
    </row>
    <row r="8" spans="1:8">
      <c r="A8" s="4" t="s">
        <v>141</v>
      </c>
      <c r="B8" s="6" t="n">
        <v>-233</v>
      </c>
      <c r="D8" s="6" t="n">
        <v>-233</v>
      </c>
    </row>
    <row r="9" spans="1:8">
      <c r="A9" s="4" t="s">
        <v>166</v>
      </c>
      <c r="B9" s="6" t="n">
        <v>-382</v>
      </c>
      <c r="D9" s="6" t="n">
        <v>-1241</v>
      </c>
      <c r="F9" s="7" t="n">
        <v>-1286</v>
      </c>
      <c r="G9" s="7" t="n">
        <v>2145</v>
      </c>
    </row>
    <row r="10" spans="1:8">
      <c r="A10" s="4" t="s">
        <v>167</v>
      </c>
      <c r="F10" s="6" t="n">
        <v>259000</v>
      </c>
      <c r="G10" s="6" t="n">
        <v>-503000</v>
      </c>
    </row>
    <row r="11" spans="1:8">
      <c r="A11" s="4" t="s">
        <v>168</v>
      </c>
      <c r="B11" s="6" t="n">
        <v>549</v>
      </c>
      <c r="D11" s="6" t="n">
        <v>-400</v>
      </c>
      <c r="F11" s="7" t="n">
        <v>949</v>
      </c>
    </row>
    <row r="12" spans="1:8">
      <c r="A12" s="4" t="s">
        <v>169</v>
      </c>
      <c r="F12" s="6" t="n">
        <v>105000</v>
      </c>
    </row>
    <row r="13" spans="1:8">
      <c r="A13" s="4" t="s">
        <v>170</v>
      </c>
      <c r="B13" s="6" t="n">
        <v>-1244</v>
      </c>
      <c r="F13" s="7" t="n">
        <v>-1244</v>
      </c>
    </row>
    <row r="14" spans="1:8">
      <c r="A14" s="4" t="s">
        <v>171</v>
      </c>
      <c r="F14" s="6" t="n">
        <v>-287000</v>
      </c>
    </row>
    <row r="15" spans="1:8">
      <c r="A15" s="4" t="s">
        <v>172</v>
      </c>
      <c r="B15" s="6" t="n">
        <v>7</v>
      </c>
      <c r="F15" s="7" t="n">
        <v>-52510</v>
      </c>
      <c r="G15" s="7" t="n">
        <v>52517</v>
      </c>
    </row>
    <row r="16" spans="1:8">
      <c r="A16" s="4" t="s">
        <v>173</v>
      </c>
      <c r="F16" s="6" t="n">
        <v>2762000</v>
      </c>
      <c r="G16" s="6" t="n">
        <v>-2762000</v>
      </c>
    </row>
    <row r="17" spans="1:8">
      <c r="A17" s="4" t="s">
        <v>174</v>
      </c>
      <c r="B17" s="6" t="n">
        <v>1626</v>
      </c>
      <c r="D17" s="6" t="n">
        <v>1626</v>
      </c>
    </row>
    <row r="18" spans="1:8">
      <c r="A18" s="4" t="s">
        <v>51</v>
      </c>
      <c r="B18" s="6" t="n">
        <v>-34638</v>
      </c>
      <c r="E18" s="6" t="n">
        <v>-34638</v>
      </c>
    </row>
    <row r="19" spans="1:8">
      <c r="A19" s="4" t="s">
        <v>175</v>
      </c>
      <c r="B19" s="6" t="n">
        <v>-2937</v>
      </c>
      <c r="E19" s="6" t="n">
        <v>-2937</v>
      </c>
    </row>
    <row r="20" spans="1:8">
      <c r="A20" s="4" t="s">
        <v>176</v>
      </c>
      <c r="B20" s="6" t="n">
        <v>-758</v>
      </c>
      <c r="H20" s="6" t="n">
        <v>-758</v>
      </c>
    </row>
    <row r="21" spans="1:8">
      <c r="A21" s="4" t="s">
        <v>177</v>
      </c>
      <c r="B21" s="6" t="n">
        <v>-1365</v>
      </c>
      <c r="H21" s="6" t="n">
        <v>-1365</v>
      </c>
    </row>
    <row r="22" spans="1:8">
      <c r="A22" s="4" t="s">
        <v>178</v>
      </c>
      <c r="B22" s="6" t="n">
        <v>78819</v>
      </c>
      <c r="C22" s="7" t="n">
        <v>270</v>
      </c>
      <c r="D22" s="6" t="n">
        <v>123947</v>
      </c>
      <c r="E22" s="6" t="n">
        <v>84223</v>
      </c>
      <c r="F22" s="7" t="n">
        <v>-112858</v>
      </c>
      <c r="H22" s="6" t="n">
        <v>-16763</v>
      </c>
    </row>
    <row r="23" spans="1:8">
      <c r="A23" s="4" t="s">
        <v>179</v>
      </c>
      <c r="C23" s="6" t="n">
        <v>27018000</v>
      </c>
      <c r="F23" s="6" t="n">
        <v>11078000</v>
      </c>
    </row>
    <row r="24" spans="1:8">
      <c r="A24" s="4" t="s">
        <v>162</v>
      </c>
      <c r="B24" s="6" t="n">
        <v>155</v>
      </c>
      <c r="D24" s="6" t="n">
        <v>-133</v>
      </c>
      <c r="F24" s="7" t="n">
        <v>288</v>
      </c>
    </row>
    <row r="25" spans="1:8">
      <c r="A25" s="4" t="s">
        <v>163</v>
      </c>
      <c r="F25" s="6" t="n">
        <v>-29000</v>
      </c>
    </row>
    <row r="26" spans="1:8">
      <c r="A26" s="4" t="s">
        <v>164</v>
      </c>
      <c r="B26" s="6" t="n">
        <v>734</v>
      </c>
      <c r="D26" s="6" t="n">
        <v>-1346</v>
      </c>
      <c r="F26" s="7" t="n">
        <v>2080</v>
      </c>
    </row>
    <row r="27" spans="1:8">
      <c r="A27" s="4" t="s">
        <v>165</v>
      </c>
      <c r="F27" s="6" t="n">
        <v>-195000</v>
      </c>
    </row>
    <row r="28" spans="1:8">
      <c r="A28" s="4" t="s">
        <v>166</v>
      </c>
      <c r="B28" s="6" t="n">
        <v>-327</v>
      </c>
      <c r="D28" s="6" t="n">
        <v>-2870</v>
      </c>
      <c r="F28" s="7" t="n">
        <v>2543</v>
      </c>
    </row>
    <row r="29" spans="1:8">
      <c r="A29" s="4" t="s">
        <v>167</v>
      </c>
      <c r="F29" s="6" t="n">
        <v>-182000</v>
      </c>
    </row>
    <row r="30" spans="1:8">
      <c r="A30" s="4" t="s">
        <v>168</v>
      </c>
      <c r="B30" s="6" t="n">
        <v>450</v>
      </c>
      <c r="D30" s="6" t="n">
        <v>-410</v>
      </c>
      <c r="F30" s="7" t="n">
        <v>860</v>
      </c>
    </row>
    <row r="31" spans="1:8">
      <c r="A31" s="4" t="s">
        <v>169</v>
      </c>
      <c r="F31" s="6" t="n">
        <v>87000</v>
      </c>
    </row>
    <row r="32" spans="1:8">
      <c r="A32" s="4" t="s">
        <v>170</v>
      </c>
      <c r="B32" s="6" t="n">
        <v>-6159</v>
      </c>
      <c r="F32" s="7" t="n">
        <v>-6159</v>
      </c>
    </row>
    <row r="33" spans="1:8">
      <c r="A33" s="4" t="s">
        <v>171</v>
      </c>
      <c r="F33" s="6" t="n">
        <v>-1169000</v>
      </c>
    </row>
    <row r="34" spans="1:8">
      <c r="A34" s="4" t="s">
        <v>174</v>
      </c>
      <c r="B34" s="6" t="n">
        <v>1059</v>
      </c>
      <c r="D34" s="6" t="n">
        <v>1059</v>
      </c>
    </row>
    <row r="35" spans="1:8">
      <c r="A35" s="4" t="s">
        <v>51</v>
      </c>
      <c r="B35" s="6" t="n">
        <v>806</v>
      </c>
      <c r="E35" s="6" t="n">
        <v>806</v>
      </c>
    </row>
    <row r="36" spans="1:8">
      <c r="A36" s="4" t="s">
        <v>176</v>
      </c>
      <c r="B36" s="6" t="n">
        <v>2481</v>
      </c>
      <c r="H36" s="6" t="n">
        <v>2481</v>
      </c>
    </row>
    <row r="37" spans="1:8">
      <c r="A37" s="4" t="s">
        <v>177</v>
      </c>
      <c r="B37" s="6" t="n">
        <v>606</v>
      </c>
      <c r="H37" s="6" t="n">
        <v>606</v>
      </c>
    </row>
    <row r="38" spans="1:8">
      <c r="A38" s="4" t="s">
        <v>180</v>
      </c>
      <c r="B38" s="7" t="n">
        <v>78624</v>
      </c>
      <c r="C38" s="7" t="n">
        <v>270</v>
      </c>
      <c r="D38" s="6" t="n">
        <v>120247</v>
      </c>
      <c r="E38" s="6" t="n">
        <v>85029</v>
      </c>
      <c r="F38" s="7" t="n">
        <v>-113246</v>
      </c>
      <c r="H38" s="6" t="n">
        <v>-13676</v>
      </c>
    </row>
    <row r="39" spans="1:8">
      <c r="A39" s="4" t="s">
        <v>181</v>
      </c>
      <c r="B39" s="6" t="n">
        <v>27017824</v>
      </c>
      <c r="C39" s="6" t="n">
        <v>27018000</v>
      </c>
      <c r="F39" s="6" t="n">
        <v>11754000</v>
      </c>
    </row>
    <row r="40" spans="1:8">
      <c r="A40" s="4" t="s">
        <v>182</v>
      </c>
      <c r="B40" s="7" t="n">
        <v>73</v>
      </c>
      <c r="E40" s="6" t="n">
        <v>336</v>
      </c>
      <c r="H40" s="6" t="n">
        <v>-263</v>
      </c>
    </row>
    <row r="41" spans="1:8">
      <c r="A41" s="4" t="s">
        <v>162</v>
      </c>
      <c r="B41" s="6" t="n">
        <v>93</v>
      </c>
      <c r="D41" s="6" t="n">
        <v>-109</v>
      </c>
      <c r="F41" s="7" t="n">
        <v>202</v>
      </c>
    </row>
    <row r="42" spans="1:8">
      <c r="A42" s="4" t="s">
        <v>163</v>
      </c>
      <c r="F42" s="6" t="n">
        <v>-21000</v>
      </c>
    </row>
    <row r="43" spans="1:8">
      <c r="A43" s="4" t="s">
        <v>164</v>
      </c>
      <c r="B43" s="6" t="n">
        <v>1849</v>
      </c>
      <c r="D43" s="6" t="n">
        <v>-1589</v>
      </c>
      <c r="F43" s="7" t="n">
        <v>3438</v>
      </c>
    </row>
    <row r="44" spans="1:8">
      <c r="A44" s="4" t="s">
        <v>165</v>
      </c>
      <c r="F44" s="6" t="n">
        <v>-366000</v>
      </c>
    </row>
    <row r="45" spans="1:8">
      <c r="A45" s="4" t="s">
        <v>166</v>
      </c>
      <c r="B45" s="6" t="n">
        <v>-1849</v>
      </c>
      <c r="D45" s="6" t="n">
        <v>-4475</v>
      </c>
      <c r="F45" s="7" t="n">
        <v>2626</v>
      </c>
    </row>
    <row r="46" spans="1:8">
      <c r="A46" s="4" t="s">
        <v>167</v>
      </c>
      <c r="F46" s="6" t="n">
        <v>-229000</v>
      </c>
    </row>
    <row r="47" spans="1:8">
      <c r="A47" s="4" t="s">
        <v>168</v>
      </c>
      <c r="B47" s="6" t="n">
        <v>1519</v>
      </c>
      <c r="F47" s="7" t="n">
        <v>1519</v>
      </c>
    </row>
    <row r="48" spans="1:8">
      <c r="A48" s="4" t="s">
        <v>169</v>
      </c>
      <c r="F48" s="6" t="n">
        <v>159000</v>
      </c>
    </row>
    <row r="49" spans="1:8">
      <c r="A49" s="4" t="s">
        <v>170</v>
      </c>
      <c r="B49" s="6" t="n">
        <v>-14945</v>
      </c>
      <c r="F49" s="7" t="n">
        <v>-14945</v>
      </c>
    </row>
    <row r="50" spans="1:8">
      <c r="A50" s="4" t="s">
        <v>171</v>
      </c>
      <c r="F50" s="6" t="n">
        <v>-1767000</v>
      </c>
    </row>
    <row r="51" spans="1:8">
      <c r="A51" s="4" t="s">
        <v>174</v>
      </c>
      <c r="B51" s="6" t="n">
        <v>2353</v>
      </c>
      <c r="D51" s="6" t="n">
        <v>2353</v>
      </c>
    </row>
    <row r="52" spans="1:8">
      <c r="A52" s="4" t="s">
        <v>51</v>
      </c>
      <c r="B52" s="6" t="n">
        <v>-2817</v>
      </c>
      <c r="E52" s="6" t="n">
        <v>-2817</v>
      </c>
    </row>
    <row r="53" spans="1:8">
      <c r="A53" s="4" t="s">
        <v>176</v>
      </c>
      <c r="B53" s="6" t="n">
        <v>-2059</v>
      </c>
      <c r="H53" s="6" t="n">
        <v>-2059</v>
      </c>
    </row>
    <row r="54" spans="1:8">
      <c r="A54" s="4" t="s">
        <v>177</v>
      </c>
      <c r="B54" s="6" t="n">
        <v>1387</v>
      </c>
      <c r="H54" s="6" t="n">
        <v>1387</v>
      </c>
    </row>
    <row r="55" spans="1:8">
      <c r="A55" s="4" t="s">
        <v>183</v>
      </c>
      <c r="B55" s="7" t="n">
        <v>64228</v>
      </c>
      <c r="C55" s="7" t="n">
        <v>270</v>
      </c>
      <c r="D55" s="7" t="n">
        <v>116427</v>
      </c>
      <c r="E55" s="7" t="n">
        <v>82548</v>
      </c>
      <c r="F55" s="7" t="n">
        <v>-120406</v>
      </c>
      <c r="H55" s="7" t="n">
        <v>-14611</v>
      </c>
    </row>
    <row r="56" spans="1:8">
      <c r="A56" s="4" t="s">
        <v>184</v>
      </c>
      <c r="B56" s="6" t="n">
        <v>27017824</v>
      </c>
      <c r="C56" s="6" t="n">
        <v>27018000</v>
      </c>
      <c r="F56" s="6" t="n">
        <v>12746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8</v>
      </c>
      <c r="D2" s="2" t="s">
        <v>39</v>
      </c>
    </row>
    <row r="3" spans="1:4">
      <c r="A3" s="4" t="s">
        <v>847</v>
      </c>
    </row>
    <row r="4" spans="1:4">
      <c r="A4" s="3" t="s">
        <v>882</v>
      </c>
    </row>
    <row r="5" spans="1:4">
      <c r="A5" s="4" t="s">
        <v>883</v>
      </c>
      <c r="B5" s="6" t="n">
        <v>887055</v>
      </c>
      <c r="C5" s="6" t="n">
        <v>1000855</v>
      </c>
      <c r="D5" s="6" t="n">
        <v>820471</v>
      </c>
    </row>
    <row r="6" spans="1:4">
      <c r="A6" s="4" t="s">
        <v>884</v>
      </c>
      <c r="B6" s="6" t="n">
        <v>13100</v>
      </c>
      <c r="C6" s="6" t="n">
        <v>48500</v>
      </c>
      <c r="D6" s="6" t="n">
        <v>180384</v>
      </c>
    </row>
    <row r="7" spans="1:4">
      <c r="A7" s="4" t="s">
        <v>851</v>
      </c>
      <c r="B7" s="6" t="n">
        <v>-100000</v>
      </c>
      <c r="C7" s="6" t="n">
        <v>0</v>
      </c>
      <c r="D7" s="6" t="n">
        <v>0</v>
      </c>
    </row>
    <row r="8" spans="1:4">
      <c r="A8" s="4" t="s">
        <v>885</v>
      </c>
      <c r="C8" s="6" t="n">
        <v>-17350</v>
      </c>
    </row>
    <row r="9" spans="1:4">
      <c r="A9" s="4" t="s">
        <v>886</v>
      </c>
      <c r="C9" s="6" t="n">
        <v>-144950</v>
      </c>
    </row>
    <row r="10" spans="1:4">
      <c r="A10" s="4" t="s">
        <v>887</v>
      </c>
      <c r="B10" s="6" t="n">
        <v>800155</v>
      </c>
      <c r="C10" s="6" t="n">
        <v>887055</v>
      </c>
      <c r="D10" s="6" t="n">
        <v>1000855</v>
      </c>
    </row>
    <row r="11" spans="1:4">
      <c r="A11" s="4" t="s">
        <v>888</v>
      </c>
      <c r="B11" s="6" t="n">
        <v>639130</v>
      </c>
    </row>
    <row r="12" spans="1:4">
      <c r="A12" s="3" t="s">
        <v>889</v>
      </c>
    </row>
    <row r="13" spans="1:4">
      <c r="A13" s="4" t="s">
        <v>890</v>
      </c>
      <c r="B13" s="8" t="n">
        <v>11.74</v>
      </c>
      <c r="C13" s="8" t="n">
        <v>11.72</v>
      </c>
      <c r="D13" s="8" t="n">
        <v>13.21</v>
      </c>
    </row>
    <row r="14" spans="1:4">
      <c r="A14" s="4" t="s">
        <v>891</v>
      </c>
      <c r="B14" s="12" t="n">
        <v>6.45</v>
      </c>
      <c r="C14" s="12" t="n">
        <v>5.38</v>
      </c>
      <c r="D14" s="12" t="n">
        <v>4.95</v>
      </c>
    </row>
    <row r="15" spans="1:4">
      <c r="A15" s="4" t="s">
        <v>892</v>
      </c>
      <c r="B15" s="12" t="n">
        <v>7.52</v>
      </c>
    </row>
    <row r="16" spans="1:4">
      <c r="A16" s="4" t="s">
        <v>893</v>
      </c>
      <c r="C16" s="12" t="n">
        <v>9.73</v>
      </c>
    </row>
    <row r="17" spans="1:4">
      <c r="A17" s="4" t="s">
        <v>894</v>
      </c>
      <c r="C17" s="12" t="n">
        <v>9.73</v>
      </c>
    </row>
    <row r="18" spans="1:4">
      <c r="A18" s="4" t="s">
        <v>895</v>
      </c>
      <c r="B18" s="12" t="n">
        <v>12.18</v>
      </c>
      <c r="C18" s="8" t="n">
        <v>11.74</v>
      </c>
      <c r="D18" s="8" t="n">
        <v>11.72</v>
      </c>
    </row>
    <row r="19" spans="1:4">
      <c r="A19" s="4" t="s">
        <v>896</v>
      </c>
      <c r="B19" s="8" t="n">
        <v>13.85</v>
      </c>
    </row>
    <row r="20" spans="1:4">
      <c r="A20" s="4" t="s">
        <v>857</v>
      </c>
    </row>
    <row r="21" spans="1:4">
      <c r="A21" s="3" t="s">
        <v>882</v>
      </c>
    </row>
    <row r="22" spans="1:4">
      <c r="A22" s="4" t="s">
        <v>883</v>
      </c>
      <c r="B22" s="6" t="n">
        <v>734425</v>
      </c>
      <c r="C22" s="6" t="n">
        <v>1170925</v>
      </c>
      <c r="D22" s="6" t="n">
        <v>1356375</v>
      </c>
    </row>
    <row r="23" spans="1:4">
      <c r="A23" s="4" t="s">
        <v>851</v>
      </c>
      <c r="B23" s="6" t="n">
        <v>-286875</v>
      </c>
      <c r="C23" s="6" t="n">
        <v>-232750</v>
      </c>
      <c r="D23" s="6" t="n">
        <v>-182500</v>
      </c>
    </row>
    <row r="24" spans="1:4">
      <c r="A24" s="4" t="s">
        <v>886</v>
      </c>
      <c r="C24" s="6" t="n">
        <v>-203750</v>
      </c>
      <c r="D24" s="6" t="n">
        <v>-2950</v>
      </c>
    </row>
    <row r="25" spans="1:4">
      <c r="A25" s="4" t="s">
        <v>887</v>
      </c>
      <c r="B25" s="6" t="n">
        <v>447550</v>
      </c>
      <c r="C25" s="6" t="n">
        <v>734425</v>
      </c>
      <c r="D25" s="6" t="n">
        <v>1170925</v>
      </c>
    </row>
    <row r="26" spans="1:4">
      <c r="A26" s="4" t="s">
        <v>888</v>
      </c>
      <c r="B26" s="6" t="n">
        <v>447550</v>
      </c>
    </row>
    <row r="27" spans="1:4">
      <c r="A27" s="3" t="s">
        <v>889</v>
      </c>
    </row>
    <row r="28" spans="1:4">
      <c r="A28" s="4" t="s">
        <v>890</v>
      </c>
      <c r="B28" s="8" t="n">
        <v>5.13</v>
      </c>
      <c r="C28" s="8" t="n">
        <v>4.98</v>
      </c>
      <c r="D28" s="8" t="n">
        <v>4.89</v>
      </c>
    </row>
    <row r="29" spans="1:4">
      <c r="A29" s="4" t="s">
        <v>892</v>
      </c>
      <c r="B29" s="12" t="n">
        <v>4.67</v>
      </c>
      <c r="C29" s="12" t="n">
        <v>4.09</v>
      </c>
      <c r="D29" s="12" t="n">
        <v>4.27</v>
      </c>
    </row>
    <row r="30" spans="1:4">
      <c r="A30" s="4" t="s">
        <v>894</v>
      </c>
      <c r="C30" s="12" t="n">
        <v>5.48</v>
      </c>
      <c r="D30" s="12" t="n">
        <v>5.79</v>
      </c>
    </row>
    <row r="31" spans="1:4">
      <c r="A31" s="4" t="s">
        <v>895</v>
      </c>
      <c r="B31" s="12" t="n">
        <v>5.42</v>
      </c>
      <c r="C31" s="8" t="n">
        <v>5.13</v>
      </c>
      <c r="D31" s="8" t="n">
        <v>4.98</v>
      </c>
    </row>
    <row r="32" spans="1:4">
      <c r="A32" s="4" t="s">
        <v>896</v>
      </c>
      <c r="B32" s="8" t="n">
        <v>5.4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8</v>
      </c>
      <c r="D2" s="2" t="s">
        <v>39</v>
      </c>
    </row>
    <row r="3" spans="1:4">
      <c r="A3" s="4" t="s">
        <v>847</v>
      </c>
    </row>
    <row r="4" spans="1:4">
      <c r="A4" s="3" t="s">
        <v>898</v>
      </c>
    </row>
    <row r="5" spans="1:4">
      <c r="A5" s="4" t="s">
        <v>883</v>
      </c>
      <c r="B5" s="6" t="n">
        <v>507036</v>
      </c>
      <c r="C5" s="6" t="n">
        <v>406918</v>
      </c>
      <c r="D5" s="6" t="n">
        <v>77624</v>
      </c>
    </row>
    <row r="6" spans="1:4">
      <c r="A6" s="4" t="s">
        <v>899</v>
      </c>
      <c r="B6" s="6" t="n">
        <v>483800</v>
      </c>
      <c r="C6" s="6" t="n">
        <v>292342</v>
      </c>
      <c r="D6" s="6" t="n">
        <v>537160</v>
      </c>
    </row>
    <row r="7" spans="1:4">
      <c r="A7" s="4" t="s">
        <v>900</v>
      </c>
      <c r="B7" s="6" t="n">
        <v>-104516</v>
      </c>
      <c r="C7" s="6" t="n">
        <v>-101960</v>
      </c>
      <c r="D7" s="6" t="n">
        <v>-19130</v>
      </c>
    </row>
    <row r="8" spans="1:4">
      <c r="A8" s="4" t="s">
        <v>901</v>
      </c>
      <c r="B8" s="6" t="n">
        <v>-35393</v>
      </c>
      <c r="C8" s="6" t="n">
        <v>-90264</v>
      </c>
      <c r="D8" s="6" t="n">
        <v>-188736</v>
      </c>
    </row>
    <row r="9" spans="1:4">
      <c r="A9" s="4" t="s">
        <v>887</v>
      </c>
      <c r="B9" s="6" t="n">
        <v>850927</v>
      </c>
      <c r="C9" s="6" t="n">
        <v>507036</v>
      </c>
      <c r="D9" s="6" t="n">
        <v>406918</v>
      </c>
    </row>
    <row r="10" spans="1:4">
      <c r="A10" s="3" t="s">
        <v>902</v>
      </c>
    </row>
    <row r="11" spans="1:4">
      <c r="A11" s="4" t="s">
        <v>903</v>
      </c>
      <c r="B11" s="8" t="n">
        <v>5.4</v>
      </c>
      <c r="C11" s="8" t="n">
        <v>5.14</v>
      </c>
      <c r="D11" s="8" t="n">
        <v>8.44</v>
      </c>
    </row>
    <row r="12" spans="1:4">
      <c r="A12" s="4" t="s">
        <v>904</v>
      </c>
      <c r="B12" s="12" t="n">
        <v>7.61</v>
      </c>
      <c r="C12" s="12" t="n">
        <v>5.66</v>
      </c>
      <c r="D12" s="12" t="n">
        <v>4.74</v>
      </c>
    </row>
    <row r="13" spans="1:4">
      <c r="A13" s="4" t="s">
        <v>905</v>
      </c>
      <c r="B13" s="12" t="n">
        <v>5.52</v>
      </c>
      <c r="C13" s="12" t="n">
        <v>5.39</v>
      </c>
      <c r="D13" s="12" t="n">
        <v>8.82</v>
      </c>
    </row>
    <row r="14" spans="1:4">
      <c r="A14" s="4" t="s">
        <v>906</v>
      </c>
      <c r="B14" s="12" t="n">
        <v>5.11</v>
      </c>
      <c r="C14" s="12" t="n">
        <v>5.11</v>
      </c>
      <c r="D14" s="12" t="n">
        <v>4.97</v>
      </c>
    </row>
    <row r="15" spans="1:4">
      <c r="A15" s="4" t="s">
        <v>907</v>
      </c>
      <c r="B15" s="8" t="n">
        <v>6.65</v>
      </c>
      <c r="C15" s="8" t="n">
        <v>5.4</v>
      </c>
      <c r="D15" s="8" t="n">
        <v>5.14</v>
      </c>
    </row>
    <row r="16" spans="1:4">
      <c r="A16" s="4" t="s">
        <v>857</v>
      </c>
    </row>
    <row r="17" spans="1:4">
      <c r="A17" s="3" t="s">
        <v>898</v>
      </c>
    </row>
    <row r="18" spans="1:4">
      <c r="A18" s="4" t="s">
        <v>883</v>
      </c>
      <c r="B18" s="6" t="n">
        <v>40000</v>
      </c>
      <c r="C18" s="6" t="n">
        <v>61500</v>
      </c>
      <c r="D18" s="6" t="n">
        <v>141500</v>
      </c>
    </row>
    <row r="19" spans="1:4">
      <c r="A19" s="4" t="s">
        <v>900</v>
      </c>
      <c r="C19" s="6" t="n">
        <v>-21500</v>
      </c>
      <c r="D19" s="6" t="n">
        <v>-80000</v>
      </c>
    </row>
    <row r="20" spans="1:4">
      <c r="A20" s="4" t="s">
        <v>887</v>
      </c>
      <c r="B20" s="6" t="n">
        <v>40000</v>
      </c>
      <c r="C20" s="6" t="n">
        <v>40000</v>
      </c>
      <c r="D20" s="6" t="n">
        <v>61500</v>
      </c>
    </row>
    <row r="21" spans="1:4">
      <c r="A21" s="3" t="s">
        <v>902</v>
      </c>
    </row>
    <row r="22" spans="1:4">
      <c r="A22" s="4" t="s">
        <v>903</v>
      </c>
      <c r="B22" s="8" t="n">
        <v>4.97</v>
      </c>
      <c r="C22" s="8" t="n">
        <v>5.13</v>
      </c>
      <c r="D22" s="8" t="n">
        <v>5.04</v>
      </c>
    </row>
    <row r="23" spans="1:4">
      <c r="A23" s="4" t="s">
        <v>905</v>
      </c>
      <c r="C23" s="12" t="n">
        <v>5.44</v>
      </c>
      <c r="D23" s="12" t="n">
        <v>4.97</v>
      </c>
    </row>
    <row r="24" spans="1:4">
      <c r="A24" s="4" t="s">
        <v>907</v>
      </c>
      <c r="B24" s="8" t="n">
        <v>4.97</v>
      </c>
      <c r="C24" s="8" t="n">
        <v>4.97</v>
      </c>
      <c r="D24" s="8" t="n">
        <v>5.13</v>
      </c>
    </row>
    <row r="25" spans="1:4">
      <c r="A25" s="4" t="s">
        <v>908</v>
      </c>
    </row>
    <row r="26" spans="1:4">
      <c r="A26" s="3" t="s">
        <v>898</v>
      </c>
    </row>
    <row r="27" spans="1:4">
      <c r="A27" s="4" t="s">
        <v>883</v>
      </c>
      <c r="B27" s="6" t="n">
        <v>90454</v>
      </c>
      <c r="C27" s="6" t="n">
        <v>84352</v>
      </c>
      <c r="D27" s="6" t="n">
        <v>189525</v>
      </c>
    </row>
    <row r="28" spans="1:4">
      <c r="A28" s="4" t="s">
        <v>899</v>
      </c>
      <c r="C28" s="6" t="n">
        <v>57900</v>
      </c>
      <c r="D28" s="6" t="n">
        <v>16371</v>
      </c>
    </row>
    <row r="29" spans="1:4">
      <c r="A29" s="4" t="s">
        <v>900</v>
      </c>
      <c r="B29" s="6" t="n">
        <v>-31937</v>
      </c>
      <c r="C29" s="6" t="n">
        <v>-32823</v>
      </c>
      <c r="D29" s="6" t="n">
        <v>-66269</v>
      </c>
    </row>
    <row r="30" spans="1:4">
      <c r="A30" s="4" t="s">
        <v>901</v>
      </c>
      <c r="B30" s="6" t="n">
        <v>-2400</v>
      </c>
      <c r="C30" s="6" t="n">
        <v>-18975</v>
      </c>
      <c r="D30" s="6" t="n">
        <v>-55275</v>
      </c>
    </row>
    <row r="31" spans="1:4">
      <c r="A31" s="4" t="s">
        <v>887</v>
      </c>
      <c r="B31" s="6" t="n">
        <v>56117</v>
      </c>
      <c r="C31" s="6" t="n">
        <v>90454</v>
      </c>
      <c r="D31" s="6" t="n">
        <v>84352</v>
      </c>
    </row>
    <row r="32" spans="1:4">
      <c r="A32" s="3" t="s">
        <v>902</v>
      </c>
    </row>
    <row r="33" spans="1:4">
      <c r="A33" s="4" t="s">
        <v>903</v>
      </c>
      <c r="B33" s="8" t="n">
        <v>6.76</v>
      </c>
      <c r="C33" s="8" t="n">
        <v>10.96</v>
      </c>
      <c r="D33" s="8" t="n">
        <v>11.48</v>
      </c>
    </row>
    <row r="34" spans="1:4">
      <c r="A34" s="4" t="s">
        <v>904</v>
      </c>
      <c r="C34" s="12" t="n">
        <v>5.75</v>
      </c>
      <c r="D34" s="12" t="n">
        <v>4.95</v>
      </c>
    </row>
    <row r="35" spans="1:4">
      <c r="A35" s="4" t="s">
        <v>905</v>
      </c>
      <c r="B35" s="12" t="n">
        <v>8.41</v>
      </c>
      <c r="C35" s="12" t="n">
        <v>14.41</v>
      </c>
      <c r="D35" s="12" t="n">
        <v>13.05</v>
      </c>
    </row>
    <row r="36" spans="1:4">
      <c r="A36" s="4" t="s">
        <v>906</v>
      </c>
      <c r="B36" s="12" t="n">
        <v>5.75</v>
      </c>
      <c r="C36" s="12" t="n">
        <v>9.1</v>
      </c>
      <c r="D36" s="12" t="n">
        <v>8.449999999999999</v>
      </c>
    </row>
    <row r="37" spans="1:4">
      <c r="A37" s="4" t="s">
        <v>907</v>
      </c>
      <c r="B37" s="8" t="n">
        <v>5.87</v>
      </c>
      <c r="C37" s="8" t="n">
        <v>6.76</v>
      </c>
      <c r="D37" s="8" t="n">
        <v>10.9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37"/>
  </cols>
  <sheetData>
    <row r="1" spans="1:2">
      <c r="A1" s="1" t="s">
        <v>909</v>
      </c>
      <c r="B1" s="2" t="s">
        <v>1</v>
      </c>
    </row>
    <row r="2" spans="1:2">
      <c r="B2" s="2" t="s">
        <v>803</v>
      </c>
    </row>
    <row r="3" spans="1:2">
      <c r="A3" s="4" t="s">
        <v>847</v>
      </c>
    </row>
    <row r="4" spans="1:2">
      <c r="A4" s="3" t="s">
        <v>910</v>
      </c>
    </row>
    <row r="5" spans="1:2">
      <c r="A5" s="4" t="s">
        <v>911</v>
      </c>
      <c r="B5" s="6" t="n">
        <v>800155</v>
      </c>
    </row>
    <row r="6" spans="1:2">
      <c r="A6" s="4" t="s">
        <v>912</v>
      </c>
      <c r="B6" s="8" t="n">
        <v>12.18</v>
      </c>
    </row>
    <row r="7" spans="1:2">
      <c r="A7" s="4" t="s">
        <v>858</v>
      </c>
      <c r="B7" s="4" t="s">
        <v>913</v>
      </c>
    </row>
    <row r="8" spans="1:2">
      <c r="A8" s="4" t="s">
        <v>857</v>
      </c>
    </row>
    <row r="9" spans="1:2">
      <c r="A9" s="3" t="s">
        <v>910</v>
      </c>
    </row>
    <row r="10" spans="1:2">
      <c r="A10" s="4" t="s">
        <v>911</v>
      </c>
      <c r="B10" s="6" t="n">
        <v>447550</v>
      </c>
    </row>
    <row r="11" spans="1:2">
      <c r="A11" s="4" t="s">
        <v>912</v>
      </c>
      <c r="B11" s="8" t="n">
        <v>5.42</v>
      </c>
    </row>
    <row r="12" spans="1:2">
      <c r="A12" s="4" t="s">
        <v>858</v>
      </c>
      <c r="B12" s="4" t="s">
        <v>914</v>
      </c>
    </row>
    <row r="13" spans="1:2">
      <c r="A13" s="4" t="s">
        <v>915</v>
      </c>
      <c r="B13" s="7" t="n">
        <v>49800</v>
      </c>
    </row>
    <row r="14" spans="1:2">
      <c r="A14" s="4" t="s">
        <v>916</v>
      </c>
    </row>
    <row r="15" spans="1:2">
      <c r="A15" s="3" t="s">
        <v>910</v>
      </c>
    </row>
    <row r="16" spans="1:2">
      <c r="A16" s="4" t="s">
        <v>911</v>
      </c>
      <c r="B16" s="6" t="n">
        <v>304684</v>
      </c>
    </row>
    <row r="17" spans="1:2">
      <c r="A17" s="4" t="s">
        <v>912</v>
      </c>
      <c r="B17" s="8" t="n">
        <v>5.6</v>
      </c>
    </row>
    <row r="18" spans="1:2">
      <c r="A18" s="4" t="s">
        <v>858</v>
      </c>
      <c r="B18" s="4" t="s">
        <v>917</v>
      </c>
    </row>
    <row r="19" spans="1:2">
      <c r="A19" s="4" t="s">
        <v>918</v>
      </c>
      <c r="B19" s="8" t="n">
        <v>4.95</v>
      </c>
    </row>
    <row r="20" spans="1:2">
      <c r="A20" s="4" t="s">
        <v>919</v>
      </c>
      <c r="B20" s="8" t="n">
        <v>7.48</v>
      </c>
    </row>
    <row r="21" spans="1:2">
      <c r="A21" s="4" t="s">
        <v>920</v>
      </c>
    </row>
    <row r="22" spans="1:2">
      <c r="A22" s="3" t="s">
        <v>910</v>
      </c>
    </row>
    <row r="23" spans="1:2">
      <c r="A23" s="4" t="s">
        <v>911</v>
      </c>
      <c r="B23" s="6" t="n">
        <v>242375</v>
      </c>
    </row>
    <row r="24" spans="1:2">
      <c r="A24" s="4" t="s">
        <v>912</v>
      </c>
      <c r="B24" s="8" t="n">
        <v>13.37</v>
      </c>
    </row>
    <row r="25" spans="1:2">
      <c r="A25" s="4" t="s">
        <v>858</v>
      </c>
      <c r="B25" s="4" t="s">
        <v>921</v>
      </c>
    </row>
    <row r="26" spans="1:2">
      <c r="A26" s="4" t="s">
        <v>918</v>
      </c>
      <c r="B26" s="8" t="n">
        <v>12.16</v>
      </c>
    </row>
    <row r="27" spans="1:2">
      <c r="A27" s="4" t="s">
        <v>919</v>
      </c>
      <c r="B27" s="8" t="n">
        <v>13.75</v>
      </c>
    </row>
    <row r="28" spans="1:2">
      <c r="A28" s="4" t="s">
        <v>922</v>
      </c>
    </row>
    <row r="29" spans="1:2">
      <c r="A29" s="3" t="s">
        <v>910</v>
      </c>
    </row>
    <row r="30" spans="1:2">
      <c r="A30" s="4" t="s">
        <v>911</v>
      </c>
      <c r="B30" s="6" t="n">
        <v>105096</v>
      </c>
    </row>
    <row r="31" spans="1:2">
      <c r="A31" s="4" t="s">
        <v>912</v>
      </c>
      <c r="B31" s="8" t="n">
        <v>15.83</v>
      </c>
    </row>
    <row r="32" spans="1:2">
      <c r="A32" s="4" t="s">
        <v>858</v>
      </c>
      <c r="B32" s="4" t="s">
        <v>923</v>
      </c>
    </row>
    <row r="33" spans="1:2">
      <c r="A33" s="4" t="s">
        <v>918</v>
      </c>
      <c r="B33" s="8" t="n">
        <v>15.04</v>
      </c>
    </row>
    <row r="34" spans="1:2">
      <c r="A34" s="4" t="s">
        <v>919</v>
      </c>
      <c r="B34" s="8" t="n">
        <v>16.93</v>
      </c>
    </row>
    <row r="35" spans="1:2">
      <c r="A35" s="4" t="s">
        <v>924</v>
      </c>
    </row>
    <row r="36" spans="1:2">
      <c r="A36" s="3" t="s">
        <v>910</v>
      </c>
    </row>
    <row r="37" spans="1:2">
      <c r="A37" s="4" t="s">
        <v>911</v>
      </c>
      <c r="B37" s="6" t="n">
        <v>148000</v>
      </c>
    </row>
    <row r="38" spans="1:2">
      <c r="A38" s="4" t="s">
        <v>912</v>
      </c>
      <c r="B38" s="8" t="n">
        <v>21.17</v>
      </c>
    </row>
    <row r="39" spans="1:2">
      <c r="A39" s="4" t="s">
        <v>858</v>
      </c>
      <c r="B39" s="4" t="s">
        <v>925</v>
      </c>
    </row>
    <row r="40" spans="1:2">
      <c r="A40" s="4" t="s">
        <v>918</v>
      </c>
      <c r="B40" s="8" t="n">
        <v>20.68</v>
      </c>
    </row>
    <row r="41" spans="1:2">
      <c r="A41" s="4" t="s">
        <v>919</v>
      </c>
      <c r="B41" s="8" t="n">
        <v>21.41</v>
      </c>
    </row>
    <row r="42" spans="1:2">
      <c r="A42" s="4" t="s">
        <v>926</v>
      </c>
    </row>
    <row r="43" spans="1:2">
      <c r="A43" s="3" t="s">
        <v>910</v>
      </c>
    </row>
    <row r="44" spans="1:2">
      <c r="A44" s="4" t="s">
        <v>911</v>
      </c>
      <c r="B44" s="6" t="n">
        <v>236300</v>
      </c>
    </row>
    <row r="45" spans="1:2">
      <c r="A45" s="4" t="s">
        <v>912</v>
      </c>
      <c r="B45" s="8" t="n">
        <v>4.34</v>
      </c>
    </row>
    <row r="46" spans="1:2">
      <c r="A46" s="4" t="s">
        <v>858</v>
      </c>
      <c r="B46" s="4" t="s">
        <v>927</v>
      </c>
    </row>
    <row r="47" spans="1:2">
      <c r="A47" s="4" t="s">
        <v>915</v>
      </c>
      <c r="B47" s="7" t="n">
        <v>49800</v>
      </c>
    </row>
    <row r="48" spans="1:2">
      <c r="A48" s="4" t="s">
        <v>918</v>
      </c>
      <c r="B48" s="8" t="n">
        <v>3.25</v>
      </c>
    </row>
    <row r="49" spans="1:2">
      <c r="A49" s="4" t="s">
        <v>919</v>
      </c>
      <c r="B49" s="8" t="n">
        <v>4.9</v>
      </c>
    </row>
    <row r="50" spans="1:2">
      <c r="A50" s="4" t="s">
        <v>928</v>
      </c>
    </row>
    <row r="51" spans="1:2">
      <c r="A51" s="3" t="s">
        <v>910</v>
      </c>
    </row>
    <row r="52" spans="1:2">
      <c r="A52" s="4" t="s">
        <v>911</v>
      </c>
      <c r="B52" s="6" t="n">
        <v>211250</v>
      </c>
    </row>
    <row r="53" spans="1:2">
      <c r="A53" s="4" t="s">
        <v>912</v>
      </c>
      <c r="B53" s="8" t="n">
        <v>6.63</v>
      </c>
    </row>
    <row r="54" spans="1:2">
      <c r="A54" s="4" t="s">
        <v>858</v>
      </c>
      <c r="B54" s="4" t="s">
        <v>929</v>
      </c>
    </row>
    <row r="55" spans="1:2">
      <c r="A55" s="4" t="s">
        <v>918</v>
      </c>
      <c r="B55" s="8" t="n">
        <v>5.25</v>
      </c>
    </row>
    <row r="56" spans="1:2">
      <c r="A56" s="4" t="s">
        <v>919</v>
      </c>
      <c r="B56" s="8" t="n">
        <v>7.1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37"/>
  </cols>
  <sheetData>
    <row r="1" spans="1:2">
      <c r="A1" s="1" t="s">
        <v>930</v>
      </c>
      <c r="B1" s="2" t="s">
        <v>1</v>
      </c>
    </row>
    <row r="2" spans="1:2">
      <c r="B2" s="2" t="s">
        <v>803</v>
      </c>
    </row>
    <row r="3" spans="1:2">
      <c r="A3" s="4" t="s">
        <v>847</v>
      </c>
    </row>
    <row r="4" spans="1:2">
      <c r="A4" s="3" t="s">
        <v>910</v>
      </c>
    </row>
    <row r="5" spans="1:2">
      <c r="A5" s="4" t="s">
        <v>931</v>
      </c>
      <c r="B5" s="6" t="n">
        <v>639130</v>
      </c>
    </row>
    <row r="6" spans="1:2">
      <c r="A6" s="4" t="s">
        <v>932</v>
      </c>
      <c r="B6" s="8" t="n">
        <v>13.85</v>
      </c>
    </row>
    <row r="7" spans="1:2">
      <c r="A7" s="4" t="s">
        <v>858</v>
      </c>
      <c r="B7" s="4" t="s">
        <v>933</v>
      </c>
    </row>
    <row r="8" spans="1:2">
      <c r="A8" s="4" t="s">
        <v>857</v>
      </c>
    </row>
    <row r="9" spans="1:2">
      <c r="A9" s="3" t="s">
        <v>910</v>
      </c>
    </row>
    <row r="10" spans="1:2">
      <c r="A10" s="4" t="s">
        <v>931</v>
      </c>
      <c r="B10" s="6" t="n">
        <v>447550</v>
      </c>
    </row>
    <row r="11" spans="1:2">
      <c r="A11" s="4" t="s">
        <v>932</v>
      </c>
      <c r="B11" s="8" t="n">
        <v>5.42</v>
      </c>
    </row>
    <row r="12" spans="1:2">
      <c r="A12" s="4" t="s">
        <v>858</v>
      </c>
      <c r="B12" s="4" t="s">
        <v>914</v>
      </c>
    </row>
    <row r="13" spans="1:2">
      <c r="A13" s="4" t="s">
        <v>915</v>
      </c>
      <c r="B13" s="7" t="n">
        <v>49800</v>
      </c>
    </row>
    <row r="14" spans="1:2">
      <c r="A14" s="4" t="s">
        <v>916</v>
      </c>
    </row>
    <row r="15" spans="1:2">
      <c r="A15" s="3" t="s">
        <v>910</v>
      </c>
    </row>
    <row r="16" spans="1:2">
      <c r="A16" s="4" t="s">
        <v>931</v>
      </c>
      <c r="B16" s="6" t="n">
        <v>143659</v>
      </c>
    </row>
    <row r="17" spans="1:2">
      <c r="A17" s="4" t="s">
        <v>932</v>
      </c>
      <c r="B17" s="8" t="n">
        <v>5.68</v>
      </c>
    </row>
    <row r="18" spans="1:2">
      <c r="A18" s="4" t="s">
        <v>858</v>
      </c>
      <c r="B18" s="4" t="s">
        <v>934</v>
      </c>
    </row>
    <row r="19" spans="1:2">
      <c r="A19" s="4" t="s">
        <v>918</v>
      </c>
      <c r="B19" s="8" t="n">
        <v>4.95</v>
      </c>
    </row>
    <row r="20" spans="1:2">
      <c r="A20" s="4" t="s">
        <v>919</v>
      </c>
      <c r="B20" s="8" t="n">
        <v>7.48</v>
      </c>
    </row>
    <row r="21" spans="1:2">
      <c r="A21" s="4" t="s">
        <v>920</v>
      </c>
    </row>
    <row r="22" spans="1:2">
      <c r="A22" s="3" t="s">
        <v>910</v>
      </c>
    </row>
    <row r="23" spans="1:2">
      <c r="A23" s="4" t="s">
        <v>931</v>
      </c>
      <c r="B23" s="6" t="n">
        <v>242375</v>
      </c>
    </row>
    <row r="24" spans="1:2">
      <c r="A24" s="4" t="s">
        <v>932</v>
      </c>
      <c r="B24" s="8" t="n">
        <v>13.37</v>
      </c>
    </row>
    <row r="25" spans="1:2">
      <c r="A25" s="4" t="s">
        <v>858</v>
      </c>
      <c r="B25" s="4" t="s">
        <v>921</v>
      </c>
    </row>
    <row r="26" spans="1:2">
      <c r="A26" s="4" t="s">
        <v>918</v>
      </c>
      <c r="B26" s="8" t="n">
        <v>12.16</v>
      </c>
    </row>
    <row r="27" spans="1:2">
      <c r="A27" s="4" t="s">
        <v>919</v>
      </c>
      <c r="B27" s="8" t="n">
        <v>13.75</v>
      </c>
    </row>
    <row r="28" spans="1:2">
      <c r="A28" s="4" t="s">
        <v>922</v>
      </c>
    </row>
    <row r="29" spans="1:2">
      <c r="A29" s="3" t="s">
        <v>910</v>
      </c>
    </row>
    <row r="30" spans="1:2">
      <c r="A30" s="4" t="s">
        <v>931</v>
      </c>
      <c r="B30" s="6" t="n">
        <v>105096</v>
      </c>
    </row>
    <row r="31" spans="1:2">
      <c r="A31" s="4" t="s">
        <v>932</v>
      </c>
      <c r="B31" s="8" t="n">
        <v>15.83</v>
      </c>
    </row>
    <row r="32" spans="1:2">
      <c r="A32" s="4" t="s">
        <v>858</v>
      </c>
      <c r="B32" s="4" t="s">
        <v>923</v>
      </c>
    </row>
    <row r="33" spans="1:2">
      <c r="A33" s="4" t="s">
        <v>918</v>
      </c>
      <c r="B33" s="8" t="n">
        <v>15.04</v>
      </c>
    </row>
    <row r="34" spans="1:2">
      <c r="A34" s="4" t="s">
        <v>919</v>
      </c>
      <c r="B34" s="8" t="n">
        <v>16.93</v>
      </c>
    </row>
    <row r="35" spans="1:2">
      <c r="A35" s="4" t="s">
        <v>924</v>
      </c>
    </row>
    <row r="36" spans="1:2">
      <c r="A36" s="3" t="s">
        <v>910</v>
      </c>
    </row>
    <row r="37" spans="1:2">
      <c r="A37" s="4" t="s">
        <v>931</v>
      </c>
      <c r="B37" s="6" t="n">
        <v>148000</v>
      </c>
    </row>
    <row r="38" spans="1:2">
      <c r="A38" s="4" t="s">
        <v>932</v>
      </c>
      <c r="B38" s="8" t="n">
        <v>21.17</v>
      </c>
    </row>
    <row r="39" spans="1:2">
      <c r="A39" s="4" t="s">
        <v>858</v>
      </c>
      <c r="B39" s="4" t="s">
        <v>925</v>
      </c>
    </row>
    <row r="40" spans="1:2">
      <c r="A40" s="4" t="s">
        <v>918</v>
      </c>
      <c r="B40" s="8" t="n">
        <v>20.68</v>
      </c>
    </row>
    <row r="41" spans="1:2">
      <c r="A41" s="4" t="s">
        <v>919</v>
      </c>
      <c r="B41" s="8" t="n">
        <v>21.41</v>
      </c>
    </row>
    <row r="42" spans="1:2">
      <c r="A42" s="4" t="s">
        <v>926</v>
      </c>
    </row>
    <row r="43" spans="1:2">
      <c r="A43" s="3" t="s">
        <v>910</v>
      </c>
    </row>
    <row r="44" spans="1:2">
      <c r="A44" s="4" t="s">
        <v>931</v>
      </c>
      <c r="B44" s="6" t="n">
        <v>236300</v>
      </c>
    </row>
    <row r="45" spans="1:2">
      <c r="A45" s="4" t="s">
        <v>932</v>
      </c>
      <c r="B45" s="8" t="n">
        <v>4.34</v>
      </c>
    </row>
    <row r="46" spans="1:2">
      <c r="A46" s="4" t="s">
        <v>858</v>
      </c>
      <c r="B46" s="4" t="s">
        <v>927</v>
      </c>
    </row>
    <row r="47" spans="1:2">
      <c r="A47" s="4" t="s">
        <v>915</v>
      </c>
      <c r="B47" s="7" t="n">
        <v>49800</v>
      </c>
    </row>
    <row r="48" spans="1:2">
      <c r="A48" s="4" t="s">
        <v>918</v>
      </c>
      <c r="B48" s="8" t="n">
        <v>3.25</v>
      </c>
    </row>
    <row r="49" spans="1:2">
      <c r="A49" s="4" t="s">
        <v>919</v>
      </c>
      <c r="B49" s="8" t="n">
        <v>4.9</v>
      </c>
    </row>
    <row r="50" spans="1:2">
      <c r="A50" s="4" t="s">
        <v>928</v>
      </c>
    </row>
    <row r="51" spans="1:2">
      <c r="A51" s="3" t="s">
        <v>910</v>
      </c>
    </row>
    <row r="52" spans="1:2">
      <c r="A52" s="4" t="s">
        <v>931</v>
      </c>
      <c r="B52" s="6" t="n">
        <v>211250</v>
      </c>
    </row>
    <row r="53" spans="1:2">
      <c r="A53" s="4" t="s">
        <v>932</v>
      </c>
      <c r="B53" s="8" t="n">
        <v>6.63</v>
      </c>
    </row>
    <row r="54" spans="1:2">
      <c r="A54" s="4" t="s">
        <v>858</v>
      </c>
      <c r="B54" s="4" t="s">
        <v>929</v>
      </c>
    </row>
    <row r="55" spans="1:2">
      <c r="A55" s="4" t="s">
        <v>918</v>
      </c>
      <c r="B55" s="8" t="n">
        <v>5.25</v>
      </c>
    </row>
    <row r="56" spans="1:2">
      <c r="A56" s="4" t="s">
        <v>919</v>
      </c>
      <c r="B56" s="8" t="n">
        <v>7.1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935</v>
      </c>
      <c r="B1" s="2" t="s">
        <v>1</v>
      </c>
    </row>
    <row r="2" spans="1:4">
      <c r="B2" s="2" t="s">
        <v>936</v>
      </c>
      <c r="C2" s="2" t="s">
        <v>937</v>
      </c>
      <c r="D2" s="2" t="s">
        <v>938</v>
      </c>
    </row>
    <row r="3" spans="1:4">
      <c r="A3" s="3" t="s">
        <v>939</v>
      </c>
    </row>
    <row r="4" spans="1:4">
      <c r="A4" s="4" t="s">
        <v>940</v>
      </c>
      <c r="B4" s="7" t="n">
        <v>81313</v>
      </c>
      <c r="C4" s="7" t="n">
        <v>68920</v>
      </c>
    </row>
    <row r="5" spans="1:4">
      <c r="A5" s="4" t="s">
        <v>941</v>
      </c>
      <c r="B5" s="6" t="n">
        <v>0</v>
      </c>
      <c r="C5" s="6" t="n">
        <v>0</v>
      </c>
      <c r="D5" s="6" t="n">
        <v>0</v>
      </c>
    </row>
    <row r="6" spans="1:4">
      <c r="A6" s="4" t="s">
        <v>942</v>
      </c>
    </row>
    <row r="7" spans="1:4">
      <c r="A7" s="3" t="s">
        <v>939</v>
      </c>
    </row>
    <row r="8" spans="1:4">
      <c r="A8" s="4" t="s">
        <v>397</v>
      </c>
      <c r="B8" s="4" t="s">
        <v>370</v>
      </c>
      <c r="C8" s="4" t="s">
        <v>370</v>
      </c>
      <c r="D8" s="4" t="s">
        <v>370</v>
      </c>
    </row>
    <row r="9" spans="1:4">
      <c r="A9" s="4" t="s">
        <v>943</v>
      </c>
    </row>
    <row r="10" spans="1:4">
      <c r="A10" s="3" t="s">
        <v>939</v>
      </c>
    </row>
    <row r="11" spans="1:4">
      <c r="A11" s="4" t="s">
        <v>41</v>
      </c>
      <c r="B11" s="7" t="n">
        <v>80600</v>
      </c>
      <c r="C11" s="7" t="n">
        <v>76400</v>
      </c>
      <c r="D11" s="7" t="n">
        <v>98400</v>
      </c>
    </row>
    <row r="12" spans="1:4">
      <c r="A12" s="4" t="s">
        <v>944</v>
      </c>
      <c r="B12" s="4" t="s">
        <v>485</v>
      </c>
    </row>
    <row r="13" spans="1:4">
      <c r="A13" s="4" t="s">
        <v>945</v>
      </c>
      <c r="B13" s="4" t="s">
        <v>946</v>
      </c>
    </row>
    <row r="14" spans="1:4">
      <c r="A14" s="4" t="s">
        <v>940</v>
      </c>
      <c r="B14" s="7" t="n">
        <v>22100</v>
      </c>
      <c r="C14" s="7" t="n">
        <v>21500</v>
      </c>
    </row>
    <row r="15" spans="1:4">
      <c r="A15" s="4" t="s">
        <v>947</v>
      </c>
    </row>
    <row r="16" spans="1:4">
      <c r="A16" s="3" t="s">
        <v>939</v>
      </c>
    </row>
    <row r="17" spans="1:4">
      <c r="A17" s="4" t="s">
        <v>397</v>
      </c>
      <c r="B17" s="4" t="s">
        <v>948</v>
      </c>
      <c r="C17" s="4" t="s">
        <v>949</v>
      </c>
      <c r="D17" s="4" t="s">
        <v>950</v>
      </c>
    </row>
    <row r="18" spans="1:4">
      <c r="A18" s="4" t="s">
        <v>951</v>
      </c>
    </row>
    <row r="19" spans="1:4">
      <c r="A19" s="3" t="s">
        <v>939</v>
      </c>
    </row>
    <row r="20" spans="1:4">
      <c r="A20" s="4" t="s">
        <v>41</v>
      </c>
      <c r="B20" s="7" t="n">
        <v>27600</v>
      </c>
      <c r="C20" s="7" t="n">
        <v>34200</v>
      </c>
      <c r="D20" s="7" t="n">
        <v>34500</v>
      </c>
    </row>
    <row r="21" spans="1:4">
      <c r="A21" s="4" t="s">
        <v>940</v>
      </c>
      <c r="B21" s="7" t="n">
        <v>3600</v>
      </c>
      <c r="C21" s="7" t="n">
        <v>4700</v>
      </c>
    </row>
    <row r="22" spans="1:4">
      <c r="A22" s="4" t="s">
        <v>952</v>
      </c>
    </row>
    <row r="23" spans="1:4">
      <c r="A23" s="3" t="s">
        <v>939</v>
      </c>
    </row>
    <row r="24" spans="1:4">
      <c r="A24" s="4" t="s">
        <v>397</v>
      </c>
      <c r="B24" s="4" t="s">
        <v>953</v>
      </c>
      <c r="C24" s="4" t="s">
        <v>954</v>
      </c>
      <c r="D24" s="4" t="s">
        <v>95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956</v>
      </c>
      <c r="B1" s="2" t="s">
        <v>1</v>
      </c>
    </row>
    <row r="2" spans="1:2">
      <c r="B2" s="2" t="s">
        <v>957</v>
      </c>
    </row>
    <row r="3" spans="1:2">
      <c r="A3" s="3" t="s">
        <v>223</v>
      </c>
    </row>
    <row r="4" spans="1:2">
      <c r="A4" s="4" t="s">
        <v>958</v>
      </c>
      <c r="B4" s="6" t="n">
        <v>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59</v>
      </c>
      <c r="C1" s="2" t="s">
        <v>342</v>
      </c>
      <c r="K1" s="2" t="s">
        <v>1</v>
      </c>
    </row>
    <row r="2" spans="1:13">
      <c r="C2" s="2" t="s">
        <v>2</v>
      </c>
      <c r="D2" s="2" t="s">
        <v>343</v>
      </c>
      <c r="E2" s="2" t="s">
        <v>4</v>
      </c>
      <c r="F2" s="2" t="s">
        <v>344</v>
      </c>
      <c r="G2" s="2" t="s">
        <v>38</v>
      </c>
      <c r="H2" s="2" t="s">
        <v>345</v>
      </c>
      <c r="I2" s="2" t="s">
        <v>346</v>
      </c>
      <c r="J2" s="2" t="s">
        <v>347</v>
      </c>
      <c r="K2" s="2" t="s">
        <v>2</v>
      </c>
      <c r="L2" s="2" t="s">
        <v>38</v>
      </c>
      <c r="M2" s="2" t="s">
        <v>39</v>
      </c>
    </row>
    <row r="3" spans="1:13">
      <c r="A3" s="3" t="s">
        <v>222</v>
      </c>
    </row>
    <row r="4" spans="1:13">
      <c r="A4" s="4" t="s">
        <v>41</v>
      </c>
      <c r="C4" s="7" t="n">
        <v>93129</v>
      </c>
      <c r="D4" s="7" t="n">
        <v>90260</v>
      </c>
      <c r="E4" s="7" t="n">
        <v>92667</v>
      </c>
      <c r="F4" s="7" t="n">
        <v>82713</v>
      </c>
      <c r="G4" s="7" t="n">
        <v>74644</v>
      </c>
      <c r="H4" s="7" t="n">
        <v>74039</v>
      </c>
      <c r="I4" s="7" t="n">
        <v>75521</v>
      </c>
      <c r="J4" s="7" t="n">
        <v>77006</v>
      </c>
      <c r="K4" s="7" t="n">
        <v>358769</v>
      </c>
      <c r="L4" s="7" t="n">
        <v>301210</v>
      </c>
      <c r="M4" s="7" t="n">
        <v>324893</v>
      </c>
    </row>
    <row r="5" spans="1:13">
      <c r="A5" s="4" t="s">
        <v>960</v>
      </c>
      <c r="C5" s="6" t="n">
        <v>11592</v>
      </c>
      <c r="G5" s="6" t="n">
        <v>6996</v>
      </c>
      <c r="K5" s="6" t="n">
        <v>11592</v>
      </c>
      <c r="L5" s="6" t="n">
        <v>6996</v>
      </c>
      <c r="M5" s="6" t="n">
        <v>5863</v>
      </c>
    </row>
    <row r="6" spans="1:13">
      <c r="A6" s="4" t="s">
        <v>961</v>
      </c>
      <c r="C6" s="6" t="n">
        <v>767</v>
      </c>
      <c r="G6" s="6" t="n">
        <v>3861</v>
      </c>
      <c r="K6" s="6" t="n">
        <v>767</v>
      </c>
      <c r="L6" s="6" t="n">
        <v>3861</v>
      </c>
      <c r="M6" s="6" t="n">
        <v>6886</v>
      </c>
    </row>
    <row r="7" spans="1:13">
      <c r="A7" s="4" t="s">
        <v>962</v>
      </c>
    </row>
    <row r="8" spans="1:13">
      <c r="A8" s="3" t="s">
        <v>222</v>
      </c>
    </row>
    <row r="9" spans="1:13">
      <c r="A9" s="4" t="s">
        <v>41</v>
      </c>
      <c r="K9" s="6" t="n">
        <v>232178</v>
      </c>
      <c r="L9" s="6" t="n">
        <v>219886</v>
      </c>
      <c r="M9" s="6" t="n">
        <v>253955</v>
      </c>
    </row>
    <row r="10" spans="1:13">
      <c r="A10" s="4" t="s">
        <v>960</v>
      </c>
      <c r="C10" s="6" t="n">
        <v>3715</v>
      </c>
      <c r="G10" s="6" t="n">
        <v>5206</v>
      </c>
      <c r="K10" s="6" t="n">
        <v>3715</v>
      </c>
      <c r="L10" s="6" t="n">
        <v>5206</v>
      </c>
      <c r="M10" s="6" t="n">
        <v>4280</v>
      </c>
    </row>
    <row r="11" spans="1:13">
      <c r="A11" s="4" t="s">
        <v>961</v>
      </c>
      <c r="G11" s="6" t="n">
        <v>3810</v>
      </c>
      <c r="L11" s="6" t="n">
        <v>3810</v>
      </c>
      <c r="M11" s="6" t="n">
        <v>6886</v>
      </c>
    </row>
    <row r="12" spans="1:13">
      <c r="A12" s="4" t="s">
        <v>661</v>
      </c>
    </row>
    <row r="13" spans="1:13">
      <c r="A13" s="3" t="s">
        <v>222</v>
      </c>
    </row>
    <row r="14" spans="1:13">
      <c r="A14" s="4" t="s">
        <v>41</v>
      </c>
      <c r="B14" s="4" t="s">
        <v>963</v>
      </c>
      <c r="K14" s="6" t="n">
        <v>48585</v>
      </c>
      <c r="L14" s="7" t="n">
        <v>39347</v>
      </c>
      <c r="M14" s="7" t="n">
        <v>35995</v>
      </c>
    </row>
    <row r="15" spans="1:13">
      <c r="A15" s="4" t="s">
        <v>964</v>
      </c>
      <c r="L15" s="4" t="s">
        <v>791</v>
      </c>
      <c r="M15" s="4" t="s">
        <v>791</v>
      </c>
    </row>
    <row r="16" spans="1:13">
      <c r="A16" s="4" t="s">
        <v>965</v>
      </c>
    </row>
    <row r="17" spans="1:13">
      <c r="A17" s="3" t="s">
        <v>222</v>
      </c>
    </row>
    <row r="18" spans="1:13">
      <c r="A18" s="4" t="s">
        <v>41</v>
      </c>
      <c r="B18" s="4" t="s">
        <v>963</v>
      </c>
      <c r="K18" s="6" t="n">
        <v>44660</v>
      </c>
      <c r="L18" s="7" t="n">
        <v>36954</v>
      </c>
      <c r="M18" s="7" t="n">
        <v>31441</v>
      </c>
    </row>
    <row r="19" spans="1:13">
      <c r="A19" s="4" t="s">
        <v>964</v>
      </c>
      <c r="L19" s="4" t="s">
        <v>791</v>
      </c>
      <c r="M19" s="4" t="s">
        <v>791</v>
      </c>
    </row>
    <row r="20" spans="1:13">
      <c r="A20" s="4" t="s">
        <v>966</v>
      </c>
    </row>
    <row r="21" spans="1:13">
      <c r="A21" s="3" t="s">
        <v>222</v>
      </c>
    </row>
    <row r="22" spans="1:13">
      <c r="A22" s="4" t="s">
        <v>41</v>
      </c>
      <c r="K22" s="6" t="n">
        <v>33346</v>
      </c>
      <c r="L22" s="7" t="n">
        <v>5023</v>
      </c>
      <c r="M22" s="7" t="n">
        <v>3502</v>
      </c>
    </row>
    <row r="23" spans="1:13">
      <c r="A23" s="4" t="s">
        <v>960</v>
      </c>
      <c r="C23" s="6" t="n">
        <v>995</v>
      </c>
      <c r="G23" s="6" t="n">
        <v>785</v>
      </c>
      <c r="K23" s="6" t="n">
        <v>995</v>
      </c>
      <c r="L23" s="6" t="n">
        <v>785</v>
      </c>
      <c r="M23" s="6" t="n">
        <v>791</v>
      </c>
    </row>
    <row r="24" spans="1:13">
      <c r="A24" s="4" t="s">
        <v>967</v>
      </c>
    </row>
    <row r="25" spans="1:13">
      <c r="A25" s="3" t="s">
        <v>222</v>
      </c>
    </row>
    <row r="26" spans="1:13">
      <c r="A26" s="4" t="s">
        <v>41</v>
      </c>
      <c r="K26" s="6" t="n">
        <v>126591</v>
      </c>
      <c r="L26" s="7" t="n">
        <v>81324</v>
      </c>
      <c r="M26" s="7" t="n">
        <v>70938</v>
      </c>
    </row>
    <row r="27" spans="1:13">
      <c r="A27" s="4" t="s">
        <v>968</v>
      </c>
    </row>
    <row r="28" spans="1:13">
      <c r="A28" s="3" t="s">
        <v>222</v>
      </c>
    </row>
    <row r="29" spans="1:13">
      <c r="A29" s="4" t="s">
        <v>960</v>
      </c>
      <c r="B29" s="4" t="s">
        <v>969</v>
      </c>
      <c r="C29" s="6" t="n">
        <v>6042000</v>
      </c>
      <c r="K29" s="6" t="n">
        <v>6042000</v>
      </c>
    </row>
    <row r="30" spans="1:13">
      <c r="A30" s="4" t="s">
        <v>970</v>
      </c>
      <c r="L30" s="4" t="s">
        <v>791</v>
      </c>
      <c r="M30" s="4" t="s">
        <v>791</v>
      </c>
    </row>
    <row r="31" spans="1:13">
      <c r="A31" s="4" t="s">
        <v>660</v>
      </c>
    </row>
    <row r="32" spans="1:13">
      <c r="A32" s="3" t="s">
        <v>222</v>
      </c>
    </row>
    <row r="33" spans="1:13">
      <c r="A33" s="4" t="s">
        <v>960</v>
      </c>
      <c r="B33" s="4" t="s">
        <v>971</v>
      </c>
      <c r="C33" s="6" t="n">
        <v>840</v>
      </c>
      <c r="G33" s="6" t="n">
        <v>1005</v>
      </c>
      <c r="K33" s="6" t="n">
        <v>840</v>
      </c>
      <c r="L33" s="7" t="n">
        <v>1005</v>
      </c>
      <c r="M33" s="7" t="n">
        <v>792</v>
      </c>
    </row>
    <row r="34" spans="1:13">
      <c r="A34" s="4" t="s">
        <v>970</v>
      </c>
      <c r="L34" s="4" t="s">
        <v>791</v>
      </c>
      <c r="M34" s="4" t="s">
        <v>791</v>
      </c>
    </row>
    <row r="35" spans="1:13">
      <c r="A35" s="4" t="s">
        <v>422</v>
      </c>
    </row>
    <row r="36" spans="1:13">
      <c r="A36" s="3" t="s">
        <v>222</v>
      </c>
    </row>
    <row r="37" spans="1:13">
      <c r="A37" s="4" t="s">
        <v>41</v>
      </c>
      <c r="K37" s="6" t="n">
        <v>126074</v>
      </c>
      <c r="L37" s="7" t="n">
        <v>81125</v>
      </c>
      <c r="M37" s="7" t="n">
        <v>70629</v>
      </c>
    </row>
    <row r="38" spans="1:13">
      <c r="A38" s="4" t="s">
        <v>961</v>
      </c>
      <c r="C38" s="7" t="n">
        <v>767</v>
      </c>
      <c r="G38" s="7" t="n">
        <v>51</v>
      </c>
      <c r="K38" s="7" t="n">
        <v>767</v>
      </c>
      <c r="L38" s="7" t="n">
        <v>51</v>
      </c>
    </row>
    <row r="39" spans="1:13"/>
    <row r="40" spans="1:13">
      <c r="A40" s="4" t="s">
        <v>963</v>
      </c>
      <c r="B40" s="4" t="s">
        <v>972</v>
      </c>
    </row>
    <row r="41" spans="1:13">
      <c r="A41" s="4" t="s">
        <v>969</v>
      </c>
      <c r="B41" s="4" t="s">
        <v>973</v>
      </c>
    </row>
    <row r="42" spans="1:13">
      <c r="A42" s="4" t="s">
        <v>971</v>
      </c>
      <c r="B42" s="4" t="s">
        <v>974</v>
      </c>
    </row>
  </sheetData>
  <mergeCells count="7">
    <mergeCell ref="A1:B2"/>
    <mergeCell ref="C1:J1"/>
    <mergeCell ref="K1:M1"/>
    <mergeCell ref="A39:L39"/>
    <mergeCell ref="B40:L40"/>
    <mergeCell ref="B41:L41"/>
    <mergeCell ref="B42:L4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5</v>
      </c>
      <c r="B1" s="2" t="s">
        <v>342</v>
      </c>
      <c r="J1" s="2" t="s">
        <v>1</v>
      </c>
    </row>
    <row r="2" spans="1:12">
      <c r="B2" s="2" t="s">
        <v>2</v>
      </c>
      <c r="C2" s="2" t="s">
        <v>343</v>
      </c>
      <c r="D2" s="2" t="s">
        <v>4</v>
      </c>
      <c r="E2" s="2" t="s">
        <v>344</v>
      </c>
      <c r="F2" s="2" t="s">
        <v>38</v>
      </c>
      <c r="G2" s="2" t="s">
        <v>345</v>
      </c>
      <c r="H2" s="2" t="s">
        <v>346</v>
      </c>
      <c r="I2" s="2" t="s">
        <v>347</v>
      </c>
      <c r="J2" s="2" t="s">
        <v>2</v>
      </c>
      <c r="K2" s="2" t="s">
        <v>38</v>
      </c>
      <c r="L2" s="2" t="s">
        <v>39</v>
      </c>
    </row>
    <row r="3" spans="1:12">
      <c r="A3" s="3" t="s">
        <v>338</v>
      </c>
    </row>
    <row r="4" spans="1:12">
      <c r="A4" s="4" t="s">
        <v>41</v>
      </c>
      <c r="B4" s="7" t="n">
        <v>93129</v>
      </c>
      <c r="C4" s="7" t="n">
        <v>90260</v>
      </c>
      <c r="D4" s="7" t="n">
        <v>92667</v>
      </c>
      <c r="E4" s="7" t="n">
        <v>82713</v>
      </c>
      <c r="F4" s="7" t="n">
        <v>74644</v>
      </c>
      <c r="G4" s="7" t="n">
        <v>74039</v>
      </c>
      <c r="H4" s="7" t="n">
        <v>75521</v>
      </c>
      <c r="I4" s="7" t="n">
        <v>77006</v>
      </c>
      <c r="J4" s="7" t="n">
        <v>358769</v>
      </c>
      <c r="K4" s="7" t="n">
        <v>301210</v>
      </c>
      <c r="L4" s="7" t="n">
        <v>324893</v>
      </c>
    </row>
    <row r="5" spans="1:12">
      <c r="A5" s="4" t="s">
        <v>42</v>
      </c>
      <c r="B5" s="6" t="n">
        <v>75391</v>
      </c>
      <c r="C5" s="6" t="n">
        <v>72935</v>
      </c>
      <c r="D5" s="6" t="n">
        <v>75082</v>
      </c>
      <c r="E5" s="6" t="n">
        <v>66874</v>
      </c>
      <c r="F5" s="6" t="n">
        <v>59500</v>
      </c>
      <c r="G5" s="6" t="n">
        <v>61093</v>
      </c>
      <c r="H5" s="6" t="n">
        <v>61864</v>
      </c>
      <c r="I5" s="6" t="n">
        <v>62777</v>
      </c>
      <c r="J5" s="6" t="n">
        <v>290282</v>
      </c>
      <c r="K5" s="6" t="n">
        <v>245234</v>
      </c>
      <c r="L5" s="6" t="n">
        <v>265711</v>
      </c>
    </row>
    <row r="6" spans="1:12">
      <c r="A6" s="4" t="s">
        <v>976</v>
      </c>
      <c r="B6" s="6" t="n">
        <v>17738</v>
      </c>
      <c r="C6" s="6" t="n">
        <v>17325</v>
      </c>
      <c r="D6" s="6" t="n">
        <v>17585</v>
      </c>
      <c r="E6" s="6" t="n">
        <v>15839</v>
      </c>
      <c r="F6" s="6" t="n">
        <v>15144</v>
      </c>
      <c r="G6" s="6" t="n">
        <v>12946</v>
      </c>
      <c r="H6" s="6" t="n">
        <v>13657</v>
      </c>
      <c r="I6" s="6" t="n">
        <v>14229</v>
      </c>
      <c r="J6" s="6" t="n">
        <v>68487</v>
      </c>
      <c r="K6" s="6" t="n">
        <v>55976</v>
      </c>
    </row>
    <row r="7" spans="1:12">
      <c r="A7" s="4" t="s">
        <v>977</v>
      </c>
      <c r="B7" s="6" t="n">
        <v>18527</v>
      </c>
      <c r="C7" s="6" t="n">
        <v>16560</v>
      </c>
      <c r="D7" s="6" t="n">
        <v>16064</v>
      </c>
      <c r="E7" s="6" t="n">
        <v>15256</v>
      </c>
      <c r="F7" s="6" t="n">
        <v>13572</v>
      </c>
      <c r="G7" s="6" t="n">
        <v>12562</v>
      </c>
      <c r="H7" s="6" t="n">
        <v>12845</v>
      </c>
      <c r="I7" s="6" t="n">
        <v>12829</v>
      </c>
      <c r="J7" s="6" t="n">
        <v>66407</v>
      </c>
      <c r="K7" s="6" t="n">
        <v>51808</v>
      </c>
      <c r="L7" s="6" t="n">
        <v>54784</v>
      </c>
    </row>
    <row r="8" spans="1:12">
      <c r="A8" s="4" t="s">
        <v>45</v>
      </c>
      <c r="B8" s="6" t="n">
        <v>-789</v>
      </c>
      <c r="C8" s="6" t="n">
        <v>765</v>
      </c>
      <c r="D8" s="6" t="n">
        <v>1521</v>
      </c>
      <c r="E8" s="6" t="n">
        <v>583</v>
      </c>
      <c r="F8" s="6" t="n">
        <v>1572</v>
      </c>
      <c r="G8" s="6" t="n">
        <v>384</v>
      </c>
      <c r="H8" s="6" t="n">
        <v>812</v>
      </c>
      <c r="I8" s="6" t="n">
        <v>1400</v>
      </c>
      <c r="J8" s="6" t="n">
        <v>2080</v>
      </c>
      <c r="K8" s="6" t="n">
        <v>4168</v>
      </c>
      <c r="L8" s="6" t="n">
        <v>-32931</v>
      </c>
    </row>
    <row r="9" spans="1:12">
      <c r="A9" s="4" t="s">
        <v>978</v>
      </c>
      <c r="B9" s="6" t="n">
        <v>-169</v>
      </c>
      <c r="C9" s="6" t="n">
        <v>630</v>
      </c>
      <c r="D9" s="6" t="n">
        <v>-218</v>
      </c>
      <c r="E9" s="6" t="n">
        <v>-54</v>
      </c>
      <c r="F9" s="6" t="n">
        <v>259</v>
      </c>
      <c r="G9" s="6" t="n">
        <v>-85</v>
      </c>
      <c r="H9" s="6" t="n">
        <v>-162</v>
      </c>
      <c r="I9" s="6" t="n">
        <v>-123</v>
      </c>
      <c r="J9" s="6" t="n">
        <v>189</v>
      </c>
      <c r="K9" s="6" t="n">
        <v>-111</v>
      </c>
    </row>
    <row r="10" spans="1:12">
      <c r="A10" s="4" t="s">
        <v>49</v>
      </c>
      <c r="B10" s="6" t="n">
        <v>-958</v>
      </c>
      <c r="C10" s="6" t="n">
        <v>1395</v>
      </c>
      <c r="D10" s="6" t="n">
        <v>1303</v>
      </c>
      <c r="E10" s="6" t="n">
        <v>529</v>
      </c>
      <c r="F10" s="6" t="n">
        <v>1831</v>
      </c>
      <c r="G10" s="6" t="n">
        <v>299</v>
      </c>
      <c r="H10" s="6" t="n">
        <v>650</v>
      </c>
      <c r="I10" s="6" t="n">
        <v>1277</v>
      </c>
      <c r="J10" s="6" t="n">
        <v>2269</v>
      </c>
      <c r="K10" s="6" t="n">
        <v>4057</v>
      </c>
      <c r="L10" s="6" t="n">
        <v>-33536</v>
      </c>
    </row>
    <row r="11" spans="1:12">
      <c r="A11" s="4" t="s">
        <v>50</v>
      </c>
      <c r="B11" s="6" t="n">
        <v>4301</v>
      </c>
      <c r="C11" s="6" t="n">
        <v>307</v>
      </c>
      <c r="D11" s="6" t="n">
        <v>363</v>
      </c>
      <c r="E11" s="6" t="n">
        <v>115</v>
      </c>
      <c r="F11" s="6" t="n">
        <v>2250</v>
      </c>
      <c r="G11" s="6" t="n">
        <v>259</v>
      </c>
      <c r="H11" s="6" t="n">
        <v>216</v>
      </c>
      <c r="I11" s="6" t="n">
        <v>526</v>
      </c>
      <c r="J11" s="6" t="n">
        <v>5086</v>
      </c>
      <c r="K11" s="6" t="n">
        <v>3251</v>
      </c>
      <c r="L11" s="6" t="n">
        <v>1102</v>
      </c>
    </row>
    <row r="12" spans="1:12">
      <c r="A12" s="4" t="s">
        <v>51</v>
      </c>
      <c r="B12" s="7" t="n">
        <v>-5259</v>
      </c>
      <c r="C12" s="7" t="n">
        <v>1088</v>
      </c>
      <c r="D12" s="7" t="n">
        <v>940</v>
      </c>
      <c r="E12" s="7" t="n">
        <v>414</v>
      </c>
      <c r="F12" s="7" t="n">
        <v>-419</v>
      </c>
      <c r="G12" s="7" t="n">
        <v>40</v>
      </c>
      <c r="H12" s="7" t="n">
        <v>434</v>
      </c>
      <c r="I12" s="7" t="n">
        <v>751</v>
      </c>
      <c r="J12" s="7" t="n">
        <v>-2817</v>
      </c>
      <c r="K12" s="7" t="n">
        <v>806</v>
      </c>
      <c r="L12" s="7" t="n">
        <v>-34638</v>
      </c>
    </row>
    <row r="13" spans="1:12">
      <c r="A13" s="4" t="s">
        <v>53</v>
      </c>
      <c r="B13" s="8" t="n">
        <v>-0.39</v>
      </c>
      <c r="C13" s="8" t="n">
        <v>0.09</v>
      </c>
      <c r="D13" s="8" t="n">
        <v>0.07000000000000001</v>
      </c>
      <c r="E13" s="8" t="n">
        <v>0.03</v>
      </c>
      <c r="F13" s="8" t="n">
        <v>-0.03</v>
      </c>
      <c r="G13" s="7" t="n">
        <v>0</v>
      </c>
      <c r="H13" s="8" t="n">
        <v>0.03</v>
      </c>
      <c r="I13" s="8" t="n">
        <v>0.05</v>
      </c>
      <c r="J13" s="8" t="n">
        <v>-0.2</v>
      </c>
      <c r="K13" s="8" t="n">
        <v>0.05</v>
      </c>
      <c r="L13" s="8" t="n">
        <v>-2.22</v>
      </c>
    </row>
    <row r="14" spans="1:12">
      <c r="A14" s="4" t="s">
        <v>54</v>
      </c>
      <c r="B14" s="8" t="n">
        <v>-0.39</v>
      </c>
      <c r="C14" s="8" t="n">
        <v>0.09</v>
      </c>
      <c r="D14" s="8" t="n">
        <v>0.07000000000000001</v>
      </c>
      <c r="E14" s="8" t="n">
        <v>0.03</v>
      </c>
      <c r="F14" s="8" t="n">
        <v>-0.03</v>
      </c>
      <c r="G14" s="7" t="n">
        <v>0</v>
      </c>
      <c r="H14" s="8" t="n">
        <v>0.03</v>
      </c>
      <c r="I14" s="8" t="n">
        <v>0.05</v>
      </c>
      <c r="J14" s="8" t="n">
        <v>-0.2</v>
      </c>
      <c r="K14" s="8" t="n">
        <v>0.05</v>
      </c>
      <c r="L14" s="8" t="n">
        <v>-2.2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979</v>
      </c>
      <c r="B1" s="2" t="s">
        <v>342</v>
      </c>
      <c r="G1" s="2" t="s">
        <v>1</v>
      </c>
    </row>
    <row r="2" spans="1:10">
      <c r="B2" s="2" t="s">
        <v>2</v>
      </c>
      <c r="C2" s="2" t="s">
        <v>343</v>
      </c>
      <c r="D2" s="2" t="s">
        <v>38</v>
      </c>
      <c r="E2" s="2" t="s">
        <v>345</v>
      </c>
      <c r="F2" s="2" t="s">
        <v>346</v>
      </c>
      <c r="G2" s="2" t="s">
        <v>2</v>
      </c>
      <c r="H2" s="2" t="s">
        <v>38</v>
      </c>
      <c r="I2" s="2" t="s">
        <v>39</v>
      </c>
      <c r="J2" s="2" t="s">
        <v>513</v>
      </c>
    </row>
    <row r="3" spans="1:10">
      <c r="A3" s="3" t="s">
        <v>980</v>
      </c>
    </row>
    <row r="4" spans="1:10">
      <c r="A4" s="4" t="s">
        <v>981</v>
      </c>
      <c r="C4" s="7" t="n">
        <v>800</v>
      </c>
      <c r="D4" s="7" t="n">
        <v>400</v>
      </c>
      <c r="E4" s="7" t="n">
        <v>1200</v>
      </c>
    </row>
    <row r="5" spans="1:10">
      <c r="A5" s="4" t="s">
        <v>521</v>
      </c>
      <c r="B5" s="7" t="n">
        <v>5590</v>
      </c>
      <c r="D5" s="6" t="n">
        <v>2505</v>
      </c>
      <c r="G5" s="7" t="n">
        <v>5590</v>
      </c>
      <c r="H5" s="7" t="n">
        <v>2505</v>
      </c>
      <c r="I5" s="7" t="n">
        <v>2650</v>
      </c>
      <c r="J5" s="7" t="n">
        <v>2349</v>
      </c>
    </row>
    <row r="6" spans="1:10">
      <c r="A6" s="4" t="s">
        <v>673</v>
      </c>
      <c r="D6" s="7" t="n">
        <v>1700</v>
      </c>
      <c r="G6" s="6" t="n">
        <v>1700</v>
      </c>
      <c r="H6" s="7" t="n">
        <v>1704</v>
      </c>
    </row>
    <row r="7" spans="1:10">
      <c r="A7" s="4" t="s">
        <v>982</v>
      </c>
      <c r="E7" s="7" t="n">
        <v>700</v>
      </c>
    </row>
    <row r="8" spans="1:10">
      <c r="A8" s="4" t="s">
        <v>983</v>
      </c>
      <c r="E8" s="8" t="n">
        <v>0.05</v>
      </c>
    </row>
    <row r="9" spans="1:10">
      <c r="A9" s="4" t="s">
        <v>984</v>
      </c>
      <c r="E9" s="8" t="n">
        <v>0.05</v>
      </c>
    </row>
    <row r="10" spans="1:10">
      <c r="A10" s="4" t="s">
        <v>650</v>
      </c>
    </row>
    <row r="11" spans="1:10">
      <c r="A11" s="3" t="s">
        <v>980</v>
      </c>
    </row>
    <row r="12" spans="1:10">
      <c r="A12" s="4" t="s">
        <v>521</v>
      </c>
      <c r="B12" s="6" t="n">
        <v>4100</v>
      </c>
      <c r="G12" s="7" t="n">
        <v>4100</v>
      </c>
    </row>
    <row r="13" spans="1:10">
      <c r="A13" s="4" t="s">
        <v>673</v>
      </c>
      <c r="B13" s="7" t="n">
        <v>3800</v>
      </c>
    </row>
    <row r="14" spans="1:10">
      <c r="A14" s="4" t="s">
        <v>985</v>
      </c>
    </row>
    <row r="15" spans="1:10">
      <c r="A15" s="3" t="s">
        <v>980</v>
      </c>
    </row>
    <row r="16" spans="1:10">
      <c r="A16" s="4" t="s">
        <v>981</v>
      </c>
      <c r="F16" s="7" t="n">
        <v>800</v>
      </c>
    </row>
    <row r="17" spans="1:10">
      <c r="A17" s="4" t="s">
        <v>982</v>
      </c>
      <c r="F17" s="7" t="n">
        <v>500</v>
      </c>
    </row>
    <row r="18" spans="1:10">
      <c r="A18" s="4" t="s">
        <v>983</v>
      </c>
      <c r="F18" s="8" t="n">
        <v>0.03</v>
      </c>
    </row>
    <row r="19" spans="1:10">
      <c r="A19" s="4" t="s">
        <v>984</v>
      </c>
      <c r="F19" s="8" t="n">
        <v>0.03</v>
      </c>
    </row>
    <row r="20" spans="1:10">
      <c r="A20" s="4" t="s">
        <v>986</v>
      </c>
    </row>
    <row r="21" spans="1:10">
      <c r="A21" s="3" t="s">
        <v>980</v>
      </c>
    </row>
    <row r="22" spans="1:10">
      <c r="A22" s="4" t="s">
        <v>981</v>
      </c>
      <c r="C22" s="7" t="n">
        <v>500</v>
      </c>
      <c r="F22" s="7" t="n">
        <v>400</v>
      </c>
    </row>
    <row r="23" spans="1:10">
      <c r="A23" s="4" t="s">
        <v>987</v>
      </c>
    </row>
    <row r="24" spans="1:10">
      <c r="A24" s="3" t="s">
        <v>980</v>
      </c>
    </row>
    <row r="25" spans="1:10">
      <c r="A25" s="4" t="s">
        <v>981</v>
      </c>
      <c r="F25" s="7" t="n">
        <v>400</v>
      </c>
    </row>
  </sheetData>
  <mergeCells count="3">
    <mergeCell ref="A1:A2"/>
    <mergeCell ref="B1:F1"/>
    <mergeCell ref="G1:H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8</v>
      </c>
      <c r="C1" s="2" t="s">
        <v>1</v>
      </c>
    </row>
    <row r="2" spans="1:5">
      <c r="C2" s="2" t="s">
        <v>2</v>
      </c>
      <c r="D2" s="2" t="s">
        <v>38</v>
      </c>
      <c r="E2" s="2" t="s">
        <v>39</v>
      </c>
    </row>
    <row r="3" spans="1:5">
      <c r="A3" s="3" t="s">
        <v>229</v>
      </c>
    </row>
    <row r="4" spans="1:5">
      <c r="A4" s="4" t="s">
        <v>989</v>
      </c>
      <c r="C4" s="7" t="n">
        <v>133</v>
      </c>
      <c r="D4" s="7" t="n">
        <v>469</v>
      </c>
      <c r="E4" s="7" t="n">
        <v>377</v>
      </c>
    </row>
    <row r="5" spans="1:5">
      <c r="A5" s="4" t="s">
        <v>990</v>
      </c>
      <c r="B5" s="4" t="s">
        <v>963</v>
      </c>
      <c r="C5" s="6" t="n">
        <v>91</v>
      </c>
      <c r="D5" s="6" t="n">
        <v>96</v>
      </c>
      <c r="E5" s="6" t="n">
        <v>276</v>
      </c>
    </row>
    <row r="6" spans="1:5">
      <c r="A6" s="4" t="s">
        <v>991</v>
      </c>
      <c r="B6" s="4" t="s">
        <v>963</v>
      </c>
      <c r="C6" s="6" t="n">
        <v>-120</v>
      </c>
      <c r="D6" s="6" t="n">
        <v>-432</v>
      </c>
      <c r="E6" s="6" t="n">
        <v>-184</v>
      </c>
    </row>
    <row r="7" spans="1:5">
      <c r="A7" s="4" t="s">
        <v>992</v>
      </c>
      <c r="C7" s="6" t="n">
        <v>104</v>
      </c>
      <c r="D7" s="6" t="n">
        <v>133</v>
      </c>
      <c r="E7" s="6" t="n">
        <v>469</v>
      </c>
    </row>
    <row r="8" spans="1:5">
      <c r="A8" s="4" t="s">
        <v>993</v>
      </c>
      <c r="C8" s="6" t="n">
        <v>2505</v>
      </c>
      <c r="D8" s="6" t="n">
        <v>2650</v>
      </c>
      <c r="E8" s="6" t="n">
        <v>2349</v>
      </c>
    </row>
    <row r="9" spans="1:5">
      <c r="A9" s="4" t="s">
        <v>994</v>
      </c>
      <c r="B9" s="4" t="s">
        <v>969</v>
      </c>
      <c r="C9" s="6" t="n">
        <v>4118</v>
      </c>
      <c r="D9" s="6" t="n">
        <v>469</v>
      </c>
      <c r="E9" s="6" t="n">
        <v>518</v>
      </c>
    </row>
    <row r="10" spans="1:5">
      <c r="A10" s="4" t="s">
        <v>995</v>
      </c>
      <c r="B10" s="4" t="s">
        <v>969</v>
      </c>
      <c r="C10" s="6" t="n">
        <v>-1033</v>
      </c>
      <c r="D10" s="6" t="n">
        <v>-614</v>
      </c>
      <c r="E10" s="6" t="n">
        <v>-217</v>
      </c>
    </row>
    <row r="11" spans="1:5">
      <c r="A11" s="4" t="s">
        <v>996</v>
      </c>
      <c r="C11" s="7" t="n">
        <v>5590</v>
      </c>
      <c r="D11" s="7" t="n">
        <v>2505</v>
      </c>
      <c r="E11" s="7" t="n">
        <v>2650</v>
      </c>
    </row>
    <row r="12" spans="1:5"/>
    <row r="13" spans="1:5">
      <c r="A13" s="4" t="s">
        <v>963</v>
      </c>
      <c r="B13" s="4" t="s">
        <v>997</v>
      </c>
    </row>
    <row r="14" spans="1:5">
      <c r="A14" s="4" t="s">
        <v>969</v>
      </c>
      <c r="B14" s="4" t="s">
        <v>998</v>
      </c>
    </row>
  </sheetData>
  <mergeCells count="5">
    <mergeCell ref="A1:B2"/>
    <mergeCell ref="C1:E1"/>
    <mergeCell ref="A12:D12"/>
    <mergeCell ref="B13:D13"/>
    <mergeCell ref="B14:D1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6:12:08Z</dcterms:created>
  <dcterms:modified xmlns:dcterms="http://purl.org/dc/terms/" xmlns:xsi="http://www.w3.org/2001/XMLSchema-instance" xsi:type="dcterms:W3CDTF">2019-03-15T16:12:08Z</dcterms:modified>
</cp:coreProperties>
</file>